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Revisions in Estimates" sheetId="11" state="visible" r:id="rId11"/>
    <sheet xmlns:r="http://schemas.openxmlformats.org/officeDocument/2006/relationships" name="Disaggregation of Revenue" sheetId="12" state="visible" r:id="rId12"/>
    <sheet xmlns:r="http://schemas.openxmlformats.org/officeDocument/2006/relationships" name="Unearned Revenue" sheetId="13" state="visible" r:id="rId13"/>
    <sheet xmlns:r="http://schemas.openxmlformats.org/officeDocument/2006/relationships" name="Contract Assets and Liabilities" sheetId="14" state="visible" r:id="rId14"/>
    <sheet xmlns:r="http://schemas.openxmlformats.org/officeDocument/2006/relationships" name="Receivables, Net" sheetId="15" state="visible" r:id="rId15"/>
    <sheet xmlns:r="http://schemas.openxmlformats.org/officeDocument/2006/relationships" name="Marketable Securities" sheetId="16" state="visible" r:id="rId16"/>
    <sheet xmlns:r="http://schemas.openxmlformats.org/officeDocument/2006/relationships" name="Fair Value Measurement" sheetId="17" state="visible" r:id="rId17"/>
    <sheet xmlns:r="http://schemas.openxmlformats.org/officeDocument/2006/relationships" name="Construction Joint Ventures" sheetId="18" state="visible" r:id="rId18"/>
    <sheet xmlns:r="http://schemas.openxmlformats.org/officeDocument/2006/relationships" name="Investments in Affiliates" sheetId="19" state="visible" r:id="rId19"/>
    <sheet xmlns:r="http://schemas.openxmlformats.org/officeDocument/2006/relationships" name="Property and Equipment, Net" sheetId="20" state="visible" r:id="rId20"/>
    <sheet xmlns:r="http://schemas.openxmlformats.org/officeDocument/2006/relationships" name="Long-Term Debt and Credit Arran" sheetId="21" state="visible" r:id="rId21"/>
    <sheet xmlns:r="http://schemas.openxmlformats.org/officeDocument/2006/relationships" name="Weighted Average Shares Outstan"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Legal Proceedings" sheetId="25" state="visible" r:id="rId25"/>
    <sheet xmlns:r="http://schemas.openxmlformats.org/officeDocument/2006/relationships" name="Business Segment Information"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quisitions (Tables)" sheetId="29" state="visible" r:id="rId29"/>
    <sheet xmlns:r="http://schemas.openxmlformats.org/officeDocument/2006/relationships" name="Revisions in Estimates (Tables)" sheetId="30" state="visible" r:id="rId30"/>
    <sheet xmlns:r="http://schemas.openxmlformats.org/officeDocument/2006/relationships" name="Disaggregation of Revenue (Tabl" sheetId="31" state="visible" r:id="rId31"/>
    <sheet xmlns:r="http://schemas.openxmlformats.org/officeDocument/2006/relationships" name="Unearned Revenue (Tables)" sheetId="32" state="visible" r:id="rId32"/>
    <sheet xmlns:r="http://schemas.openxmlformats.org/officeDocument/2006/relationships" name="Contract Assets and Liabiliti33" sheetId="33" state="visible" r:id="rId33"/>
    <sheet xmlns:r="http://schemas.openxmlformats.org/officeDocument/2006/relationships" name="Receivables, Net (Tables)" sheetId="34" state="visible" r:id="rId34"/>
    <sheet xmlns:r="http://schemas.openxmlformats.org/officeDocument/2006/relationships" name="Marketable Securities (Tables)" sheetId="35" state="visible" r:id="rId35"/>
    <sheet xmlns:r="http://schemas.openxmlformats.org/officeDocument/2006/relationships" name="Fair Value Measurement (Tables)" sheetId="36" state="visible" r:id="rId36"/>
    <sheet xmlns:r="http://schemas.openxmlformats.org/officeDocument/2006/relationships" name="Construction Joint Ventures (Ta" sheetId="37" state="visible" r:id="rId37"/>
    <sheet xmlns:r="http://schemas.openxmlformats.org/officeDocument/2006/relationships" name="Investments in Affiliates (Tabl" sheetId="38" state="visible" r:id="rId38"/>
    <sheet xmlns:r="http://schemas.openxmlformats.org/officeDocument/2006/relationships" name="Property and Equipment, Net (Ta" sheetId="39" state="visible" r:id="rId39"/>
    <sheet xmlns:r="http://schemas.openxmlformats.org/officeDocument/2006/relationships" name="Long-Term Debt and Credit Arr40" sheetId="40" state="visible" r:id="rId40"/>
    <sheet xmlns:r="http://schemas.openxmlformats.org/officeDocument/2006/relationships" name="Weighted Average Shares Outst41"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Business Segment Information (T" sheetId="44" state="visible" r:id="rId44"/>
    <sheet xmlns:r="http://schemas.openxmlformats.org/officeDocument/2006/relationships" name="Basis of Presentation - Summary" sheetId="45" state="visible" r:id="rId45"/>
    <sheet xmlns:r="http://schemas.openxmlformats.org/officeDocument/2006/relationships" name="Basis of Presentation - Additio" sheetId="46" state="visible" r:id="rId46"/>
    <sheet xmlns:r="http://schemas.openxmlformats.org/officeDocument/2006/relationships" name="Basis of Presentation - Addit47" sheetId="47" state="visible" r:id="rId47"/>
    <sheet xmlns:r="http://schemas.openxmlformats.org/officeDocument/2006/relationships" name="Basis of Presentation - Summa48" sheetId="48" state="visible" r:id="rId48"/>
    <sheet xmlns:r="http://schemas.openxmlformats.org/officeDocument/2006/relationships" name="Acquisitions - Additional Infor" sheetId="49" state="visible" r:id="rId49"/>
    <sheet xmlns:r="http://schemas.openxmlformats.org/officeDocument/2006/relationships" name="Acquisitions - Schedule of Prel" sheetId="50" state="visible" r:id="rId50"/>
    <sheet xmlns:r="http://schemas.openxmlformats.org/officeDocument/2006/relationships" name="Acquisitions - Schedule of Amor" sheetId="51" state="visible" r:id="rId51"/>
    <sheet xmlns:r="http://schemas.openxmlformats.org/officeDocument/2006/relationships" name="Acquisitions - Schedule of Good" sheetId="52" state="visible" r:id="rId52"/>
    <sheet xmlns:r="http://schemas.openxmlformats.org/officeDocument/2006/relationships" name="Acquisitions - Schedule of Pro " sheetId="53" state="visible" r:id="rId53"/>
    <sheet xmlns:r="http://schemas.openxmlformats.org/officeDocument/2006/relationships" name="Acquisitions - Summary of Acqui" sheetId="54" state="visible" r:id="rId54"/>
    <sheet xmlns:r="http://schemas.openxmlformats.org/officeDocument/2006/relationships" name="Revisions in Estimates - Additi" sheetId="55" state="visible" r:id="rId55"/>
    <sheet xmlns:r="http://schemas.openxmlformats.org/officeDocument/2006/relationships" name="Revisions in Estimates - Schedu" sheetId="56" state="visible" r:id="rId56"/>
    <sheet xmlns:r="http://schemas.openxmlformats.org/officeDocument/2006/relationships" name="Disaggregation of Revenue - Sch" sheetId="57" state="visible" r:id="rId57"/>
    <sheet xmlns:r="http://schemas.openxmlformats.org/officeDocument/2006/relationships" name="Unearned Revenue - Schedule of " sheetId="58" state="visible" r:id="rId58"/>
    <sheet xmlns:r="http://schemas.openxmlformats.org/officeDocument/2006/relationships" name="Contract Assets and Liabiliti59" sheetId="59" state="visible" r:id="rId59"/>
    <sheet xmlns:r="http://schemas.openxmlformats.org/officeDocument/2006/relationships" name="Contract Assets and Liabiliti60" sheetId="60" state="visible" r:id="rId60"/>
    <sheet xmlns:r="http://schemas.openxmlformats.org/officeDocument/2006/relationships" name="Contract Assets and Liabiliti61" sheetId="61" state="visible" r:id="rId61"/>
    <sheet xmlns:r="http://schemas.openxmlformats.org/officeDocument/2006/relationships" name="Contract Assets and Liabiliti62" sheetId="62" state="visible" r:id="rId62"/>
    <sheet xmlns:r="http://schemas.openxmlformats.org/officeDocument/2006/relationships" name="Contract Assets and Liabiliti63" sheetId="63" state="visible" r:id="rId63"/>
    <sheet xmlns:r="http://schemas.openxmlformats.org/officeDocument/2006/relationships" name="Receivables, Net - Summary of R" sheetId="64" state="visible" r:id="rId64"/>
    <sheet xmlns:r="http://schemas.openxmlformats.org/officeDocument/2006/relationships" name="Receivables, Net - Additional I" sheetId="65" state="visible" r:id="rId65"/>
    <sheet xmlns:r="http://schemas.openxmlformats.org/officeDocument/2006/relationships" name="Marketable Securities - Carryin" sheetId="66" state="visible" r:id="rId66"/>
    <sheet xmlns:r="http://schemas.openxmlformats.org/officeDocument/2006/relationships" name="Marketable Securities - Maturit" sheetId="67" state="visible" r:id="rId67"/>
    <sheet xmlns:r="http://schemas.openxmlformats.org/officeDocument/2006/relationships" name="Fair Value Measurement Cash and" sheetId="68" state="visible" r:id="rId68"/>
    <sheet xmlns:r="http://schemas.openxmlformats.org/officeDocument/2006/relationships" name="Fair Value Measurement - Additi" sheetId="69" state="visible" r:id="rId69"/>
    <sheet xmlns:r="http://schemas.openxmlformats.org/officeDocument/2006/relationships" name="Fair Value Measurement - Schedu" sheetId="70" state="visible" r:id="rId70"/>
    <sheet xmlns:r="http://schemas.openxmlformats.org/officeDocument/2006/relationships" name="Construction Joint Ventures - A" sheetId="71" state="visible" r:id="rId71"/>
    <sheet xmlns:r="http://schemas.openxmlformats.org/officeDocument/2006/relationships" name="Construction Joint Ventures - S" sheetId="72" state="visible" r:id="rId72"/>
    <sheet xmlns:r="http://schemas.openxmlformats.org/officeDocument/2006/relationships" name="Construction Joint Ventures -73" sheetId="73" state="visible" r:id="rId73"/>
    <sheet xmlns:r="http://schemas.openxmlformats.org/officeDocument/2006/relationships" name="Construction Joint Ventures -74" sheetId="74" state="visible" r:id="rId74"/>
    <sheet xmlns:r="http://schemas.openxmlformats.org/officeDocument/2006/relationships" name="Investments in Affiliates - Add" sheetId="75" state="visible" r:id="rId75"/>
    <sheet xmlns:r="http://schemas.openxmlformats.org/officeDocument/2006/relationships" name="Investments in Affiliates - Inv" sheetId="76" state="visible" r:id="rId76"/>
    <sheet xmlns:r="http://schemas.openxmlformats.org/officeDocument/2006/relationships" name="Investments in Affiliates - Equ" sheetId="77" state="visible" r:id="rId77"/>
    <sheet xmlns:r="http://schemas.openxmlformats.org/officeDocument/2006/relationships" name="Property and Equipment, Net - P" sheetId="78" state="visible" r:id="rId78"/>
    <sheet xmlns:r="http://schemas.openxmlformats.org/officeDocument/2006/relationships" name="Long-Term Debt and Credit Arr79" sheetId="79" state="visible" r:id="rId79"/>
    <sheet xmlns:r="http://schemas.openxmlformats.org/officeDocument/2006/relationships" name="Long-Term Debt and Credit Arr80" sheetId="80" state="visible" r:id="rId80"/>
    <sheet xmlns:r="http://schemas.openxmlformats.org/officeDocument/2006/relationships" name="Weighted Average Shares Outst81" sheetId="81" state="visible" r:id="rId81"/>
    <sheet xmlns:r="http://schemas.openxmlformats.org/officeDocument/2006/relationships" name="Weighted Average Shares Outst82" sheetId="82" state="visible" r:id="rId82"/>
    <sheet xmlns:r="http://schemas.openxmlformats.org/officeDocument/2006/relationships" name="Income Taxes - Schedule of Prov" sheetId="83" state="visible" r:id="rId83"/>
    <sheet xmlns:r="http://schemas.openxmlformats.org/officeDocument/2006/relationships" name="Income Taxes - Additional Infor" sheetId="84" state="visible" r:id="rId84"/>
    <sheet xmlns:r="http://schemas.openxmlformats.org/officeDocument/2006/relationships" name="Equity - Schedule of Stockholde" sheetId="85" state="visible" r:id="rId85"/>
    <sheet xmlns:r="http://schemas.openxmlformats.org/officeDocument/2006/relationships" name="Equity - Schedule of Stockhol86" sheetId="86" state="visible" r:id="rId86"/>
    <sheet xmlns:r="http://schemas.openxmlformats.org/officeDocument/2006/relationships" name="Legal Proceedings - Additional " sheetId="87" state="visible" r:id="rId87"/>
    <sheet xmlns:r="http://schemas.openxmlformats.org/officeDocument/2006/relationships" name="Business Segment Information - " sheetId="88" state="visible" r:id="rId88"/>
    <sheet xmlns:r="http://schemas.openxmlformats.org/officeDocument/2006/relationships" name="Business Segment Information 89" sheetId="89" state="visible" r:id="rId89"/>
    <sheet xmlns:r="http://schemas.openxmlformats.org/officeDocument/2006/relationships" name="Business Segment Information 90" sheetId="90" state="visible" r:id="rId90"/>
  </sheets>
  <definedNames/>
  <calcPr calcId="124519" fullCalcOnLoad="1"/>
</workbook>
</file>

<file path=xl/sharedStrings.xml><?xml version="1.0" encoding="utf-8"?>
<sst xmlns="http://schemas.openxmlformats.org/spreadsheetml/2006/main" uniqueCount="811">
  <si>
    <t>Document and Entity Information Document - shares</t>
  </si>
  <si>
    <t>6 Months Ended</t>
  </si>
  <si>
    <t>Jun. 30, 2018</t>
  </si>
  <si>
    <t>Aug. 06, 2018</t>
  </si>
  <si>
    <t>Document And Entity Information [Abstract]</t>
  </si>
  <si>
    <t>Entity Registrant Name</t>
  </si>
  <si>
    <t>GRANITE CONSTRUCTION INC</t>
  </si>
  <si>
    <t>Entity Central Index Key</t>
  </si>
  <si>
    <t>Trading Symbol</t>
  </si>
  <si>
    <t>GVA</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Jun. 30, 2017</t>
  </si>
  <si>
    <t>Current assets</t>
  </si>
  <si>
    <t>Cash and cash equivalents ($82,047, $94,359 and $80,195 related to consolidated construction joint ventures (“CCJVs”))</t>
  </si>
  <si>
    <t>Short-term marketable securities</t>
  </si>
  <si>
    <t>Receivables, net ($38,828, $52,031 and $42,099 related to CCJVs)</t>
  </si>
  <si>
    <t>Contract assets ($24,479, $0 and $0 related to CCJVs)</t>
  </si>
  <si>
    <t>Costs and estimated earnings in excess of billings ($0, $1,437 and $3,124 related to CCJVs)</t>
  </si>
  <si>
    <t>Inventories</t>
  </si>
  <si>
    <t>Equity in construction joint ventures</t>
  </si>
  <si>
    <t>Other current assets ($12,421, $10,384 and $7,190 related to CCJVs)</t>
  </si>
  <si>
    <t>Total current assets</t>
  </si>
  <si>
    <t>Property and equipment, net ($38,854, $38,361 and $28,398 related to CCJVs)</t>
  </si>
  <si>
    <t>Long-term marketable securities</t>
  </si>
  <si>
    <t>Investments in affiliates</t>
  </si>
  <si>
    <t>Goodwill</t>
  </si>
  <si>
    <t>Deferred income taxes, net</t>
  </si>
  <si>
    <t>Other noncurrent assets</t>
  </si>
  <si>
    <t>Total assets</t>
  </si>
  <si>
    <t>Current liabilities</t>
  </si>
  <si>
    <t>Current maturities of long-term debt</t>
  </si>
  <si>
    <t>Accounts payable ($35,375, $34,795 and $24,976 related to CCJVs)</t>
  </si>
  <si>
    <t>Contract liabilities ($40,678, $0 and $0 related to CCJVs)</t>
  </si>
  <si>
    <t>Billings in excess of costs and estimated earnings ($0, $37,701 and $32,657 related to CCJVs)</t>
  </si>
  <si>
    <t>Accrued expenses and other current liabilities ($2,147, $2,126 and $1,156 related to CCJVs)</t>
  </si>
  <si>
    <t>Total current liabilities</t>
  </si>
  <si>
    <t>Long-term debt</t>
  </si>
  <si>
    <t>Other long-term liabilities</t>
  </si>
  <si>
    <t>Commitments and contingencies</t>
  </si>
  <si>
    <t>Equity</t>
  </si>
  <si>
    <t>Preferred stock, $0.01 par value, authorized 3,000,000 shares, none outstanding</t>
  </si>
  <si>
    <t>Common stock, $0.01 par value, authorized 150,000,000 shares; issued and outstanding: 45,688,582 shares as of June 30, 2018, 39,871,314 shares as of December 31, 2017 and 39,837,295 shares as of June 30, 2017</t>
  </si>
  <si>
    <t>Additional paid-in capital</t>
  </si>
  <si>
    <t>Accumulated other comprehensive income</t>
  </si>
  <si>
    <t>Retained earnings</t>
  </si>
  <si>
    <t>Total Granite Construction Incorporated shareholders’ equity</t>
  </si>
  <si>
    <t>Non-controlling interests</t>
  </si>
  <si>
    <t>Total equity</t>
  </si>
  <si>
    <t>Total liabilities and equity</t>
  </si>
  <si>
    <t>CONDENSED CONSOLIDATED BALANCE SHEETS (Unaudited) (Parenthetical) - USD ($) $ in Thousands</t>
  </si>
  <si>
    <t>Cash and cash equivalents</t>
  </si>
  <si>
    <t>Receivables, Net</t>
  </si>
  <si>
    <t>Contract assets</t>
  </si>
  <si>
    <t>Costs and estimated earnings in excess of billings</t>
  </si>
  <si>
    <t>Other current assets</t>
  </si>
  <si>
    <t>Property and equipment, net</t>
  </si>
  <si>
    <t>Accounts payable</t>
  </si>
  <si>
    <t>Contract liabilities</t>
  </si>
  <si>
    <t>Billings in excess of costs and estimated earnings</t>
  </si>
  <si>
    <t>Accrued expenses and other current liabiliti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Construction Joint Venture [Member] | Joint Venture Consolidated [Member]</t>
  </si>
  <si>
    <t>CONDENSED CONSOLIDATED STATEMENTS OF OPERATIONS (Unaudited) - USD ($) shares in Thousands, $ in Thousands</t>
  </si>
  <si>
    <t>3 Months Ended</t>
  </si>
  <si>
    <t>Revenue</t>
  </si>
  <si>
    <t>Total revenue</t>
  </si>
  <si>
    <t>Cost of revenue</t>
  </si>
  <si>
    <t>Total cost of revenue</t>
  </si>
  <si>
    <t>Gross profit</t>
  </si>
  <si>
    <t>Selling, general and administrative expenses</t>
  </si>
  <si>
    <t>Acquisition and integration expenses</t>
  </si>
  <si>
    <t>Gain on sales of property and equipment</t>
  </si>
  <si>
    <t>Operating (loss) income</t>
  </si>
  <si>
    <t>Other (income) expense</t>
  </si>
  <si>
    <t>Interest income</t>
  </si>
  <si>
    <t>Interest expense</t>
  </si>
  <si>
    <t>Equity in income of affiliates</t>
  </si>
  <si>
    <t>Other income, net</t>
  </si>
  <si>
    <t>Total other income</t>
  </si>
  <si>
    <t>(Loss) income before provision for (benefit from) income taxes</t>
  </si>
  <si>
    <t>Provision for (benefit from) income taxes</t>
  </si>
  <si>
    <t>Net (loss) income</t>
  </si>
  <si>
    <t>Amount attributable to non-controlling interests</t>
  </si>
  <si>
    <t>Net (loss) income attributable to Granite Construction Incorporated</t>
  </si>
  <si>
    <t>Net (loss) income per share attributable to common shareholders (see Note 15)</t>
  </si>
  <si>
    <t>Basic</t>
  </si>
  <si>
    <t>Diluted</t>
  </si>
  <si>
    <t>Weighted average shares of common stock</t>
  </si>
  <si>
    <t>Dividends per common share</t>
  </si>
  <si>
    <t>Construction [Member]</t>
  </si>
  <si>
    <t>Large Project Construction [Member]</t>
  </si>
  <si>
    <t>Construction Materials [Member]</t>
  </si>
  <si>
    <t>CONDENSED CONSOLIDATED STATEMENTS OF COMPREHENSIVE (LOSS) INCOME - USD ($) $ in Thousands</t>
  </si>
  <si>
    <t>Statement Of Income And Comprehensive Income [Abstract]</t>
  </si>
  <si>
    <t>Other comprehensive income (loss), net of tax:</t>
  </si>
  <si>
    <t>Net unrealized loss on derivatives</t>
  </si>
  <si>
    <t>Less: reclassification for net losses included in interest expense</t>
  </si>
  <si>
    <t>Net change</t>
  </si>
  <si>
    <t>Foreign currency translation adjustments, net</t>
  </si>
  <si>
    <t>Other comprehensive (loss) income</t>
  </si>
  <si>
    <t>Comprehensive (loss) income</t>
  </si>
  <si>
    <t>Non-controlling interests in comprehensive loss</t>
  </si>
  <si>
    <t>Comprehensive (loss) income attributable to Granite</t>
  </si>
  <si>
    <t>CONDENSED CONSOLIDATED STATEMENTS OF CASH FLOWS - USD ($) $ in Thousands</t>
  </si>
  <si>
    <t>Operating activities</t>
  </si>
  <si>
    <t>Net loss</t>
  </si>
  <si>
    <t>Adjustments to reconcile net loss to net cash (used in) provided by operating activities:</t>
  </si>
  <si>
    <t>Depreciation, depletion and amortization</t>
  </si>
  <si>
    <t>Stock-based compensation</t>
  </si>
  <si>
    <t>Equity in net loss from unconsolidated joint ventures</t>
  </si>
  <si>
    <t>Net income from affiliates</t>
  </si>
  <si>
    <t>Changes in assets and liabilities, net of the effects of acquisitions in 2018:</t>
  </si>
  <si>
    <t>Receivables</t>
  </si>
  <si>
    <t>Costs and estimated earnings in excess of billings, net</t>
  </si>
  <si>
    <t>Contract assets, net</t>
  </si>
  <si>
    <t>Contributions to unconsolidated construction joint ventures</t>
  </si>
  <si>
    <t>Distributions from unconsolidated construction joint ventures</t>
  </si>
  <si>
    <t>Other assets, net</t>
  </si>
  <si>
    <t>Accrued expenses and other current liabilities, net</t>
  </si>
  <si>
    <t>Net cash (used in) provided by operating activities</t>
  </si>
  <si>
    <t>Investing activities</t>
  </si>
  <si>
    <t>Purchases of marketable securities</t>
  </si>
  <si>
    <t>Maturities of marketable securities</t>
  </si>
  <si>
    <t>Purchases of property and equipment ($11,369 and $7,492 related to CCJVs)</t>
  </si>
  <si>
    <t>Proceeds from sales of property and equipment</t>
  </si>
  <si>
    <t>Cash paid to purchase businesses, net of cash and restricted cash acquired</t>
  </si>
  <si>
    <t>Other investing activities, net</t>
  </si>
  <si>
    <t>Net cash used in investing activities</t>
  </si>
  <si>
    <t>Financing activities</t>
  </si>
  <si>
    <t>Proceeds from long term debt</t>
  </si>
  <si>
    <t>Long-term debt principal repayments</t>
  </si>
  <si>
    <t>Cash dividends paid</t>
  </si>
  <si>
    <t>Repurchases of common stock</t>
  </si>
  <si>
    <t>Distributions to non-controlling partners</t>
  </si>
  <si>
    <t>Other financing activities, net</t>
  </si>
  <si>
    <t>Net cash provided by (used in) financing activities</t>
  </si>
  <si>
    <t>Net decrease in cash, cash equivalents and restricted cash</t>
  </si>
  <si>
    <t>Cash and cash equivalents at beginning of period</t>
  </si>
  <si>
    <t>Cash, cash equivalents and restricted cash of $5,746 at end of period</t>
  </si>
  <si>
    <t>Cash paid during the period for:</t>
  </si>
  <si>
    <t>Interest</t>
  </si>
  <si>
    <t>Income taxes</t>
  </si>
  <si>
    <t>Other non-cash operating activities:</t>
  </si>
  <si>
    <t>Performance guarantees</t>
  </si>
  <si>
    <t>Non-cash investing and financing activities:</t>
  </si>
  <si>
    <t>Common stock issued in acquisition</t>
  </si>
  <si>
    <t>Premium on 8.0% Convertible Notes</t>
  </si>
  <si>
    <t>Restricted stock units issued, net of forfeitures</t>
  </si>
  <si>
    <t>Accrued cash dividends</t>
  </si>
  <si>
    <t>CONDENSED CONSOLIDATED STATEMENTS OF CASH FLOWS (Parenthetical) - USD ($) $ in Thousands</t>
  </si>
  <si>
    <t>Purchases of property and equipment</t>
  </si>
  <si>
    <t>Cash, cash equivalents and restricted cash</t>
  </si>
  <si>
    <t>Basis of Presentation</t>
  </si>
  <si>
    <t>Organization Consolidation And Presentation Of Financial Statements [Abstract]</t>
  </si>
  <si>
    <t>GRANITE CONSTRUCTION INCORPORATED NOTES TO THE CONDENSED CONSOLIDATED FINANCIAL STATEMENTS (Unaudited) 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K for the year ended December 31, 2017.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June 30, 2018 Our operations are typically affected more by weather conditions during the first and fourth quarters of our fiscal year which may alter our construction schedules and can create variability in our revenues and profitability. Therefore, the results of operations for the three and six months ended June 30, 2018 We prepared the accompanying condensed consolidated financial statements on the same basis as our annual consolidated financial statements, except for the adoption during the three months ended March 31, 2018 of Accounting Standards Update (“ASU”) No. 2016-15, Statement of Cash Flows (Topic 230): Classification of Certain Cash Receipts and Cash Payments, Intra-Entity Transfers of Assets Other Than Inventory, Business Combinations (Topic 805) Clarifying the Definition of a Business Compensation-Stock Compensation (Topic 718) Scope of Modification Accounting, Income Taxes (Topic 740) - Amendments to SEC Paragraphs Pursuant to SEC Staff Accounting Bulletin No.118, Revenue from Contracts with Customers . On April 3, 2018, we acquired LiquiForce and on June 14, 2018, we completed the acquisition of Layne Christensen Company (“Layne”). See Note 3 for further information. Foreign Currency Transactions and Translation: Through the acquisitions of Layne and LiquiForce, we now have operations in Latin America, Canada and Brazil which involve exposure to possible volatile movements in foreign currency exchange rates. We account for foreign currency exchange transactions and translation in accordance with ASC Topic 830, Foreign Currency Matters. Foreign currency transactions are remeasured into the functional currency with gains and losses included in other income, net in the condensed consolidated statements of operations. In Mexico, most of our customer contracts are denominated in U.S. dollars; therefore, the functional currency is U.S. dollars. In Canada and Brazil, the functional currency is the local currency. The impact from foreign currency transactions was immaterial for both the three and six months ended June 30, 2018.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on the condensed consolidated balance sheets. Cash, Cash Equivalents and Restricted Cash: In connection with the acquisition of Layne, we acquired restricted cash which is included in other noncurrent assets in the condensed consolidated balance sheets and consists of escrow funds and judicial deposits associated with tax related legal proceedings in Brazil . The table below presents changes in restricted cash and cash equivalents on the condensed consolidated statements of cash flows and a reconciliation to the amounts reported in the condensed consolidated balance sheets (in thousands).
Six Months Ended June 30,
2018
2017
Cash and cash equivalents, beginning of period
$
233,711
$
189,326
End of the period
Cash and cash equivalents
195,515
178,068
Restricted cash
5,746
—
Total cash, cash equivalents and restricted cash, end of period
201,261
178,068
Net decrease in cash, cash equivalents and restricted cash
$
(32,450
)
$
(11,258
) Inventories: Inventories consist primarily of quarry products, contract-specific materials, water well drilling materials, and sewer remediation materials that are located in the U.S. and mineral extraction and drilling supplies located in the U.S. and foreign countries, primarily Brazil and Mexico. Cost of U.S. and foreign inventories are valued at the lower of average cost or net realizable value . W e reserve quarry products based on estimated quantities of materials on hand in excess of approximately one year of demand. As of June 30, 2018, inventory included $19.1 million of supplies related to the Water and Mineral Services operating group. Reclassifications : Certain immaterial reclassifications of prior period amounts have been made to conform to the current period presentation. Effect of adopting Topic 606 The core principle of Topic 606 is that revenue will be recognized when promised goods or services are transferred to customers in an amount that reflects consideration for which entitlement is expected in exchange for those goods or services. We adopted Topic 606 using a modified retrospective transition approach and elected to apply Topic 606 to contracts with customers that are not substantially complete, i.e. less than 90% complete, as of January 1, 2018. While the adoption of Topic 606 did not have an impact on revenue of our Construction Materials segment, it did impact revenue of our Construction and Large Project Construction segments specifically in the following areas:
•
Multiple performance obligations – In accordance with Topic 606, we reviewed construction contracts with customers, including those related to contract modifications, to determine if there are multiple performance obligations. Based on this review, we identified one unconsolidated joint venture contract in our Large Project Construction segment that has multiple performance obligations.
•
Multiple contracts – We reviewed contracts containing task orders and identified one Construction segment master contract that consists of multiple individual contracts as defined by Topic 606. Previously, revenue for this contract was forecasted and recorded at the master contract level.
•
Revenue recognition – We identified one contract in our Large Project Construction segment where performance obligations are satisfied and control of the promised goods and services are transferred to the customer upon delivery of goods rather than over time. Previously, revenue for this contract was recognized over time.
•
Provisions for losses – We identified one unconsolidated joint venture contract in our Large Project Construction segment that has actual and provisions for losses at the performance obligation level related to completed and uncompleted performance obligations, respectively. Previously, provisions for losses were recorded at the contract level. The impact to retained earnings as of January 1, 2018 from the adoption of Topic 606 related to the items noted above was a net cumulative decrease of $15.2 million. In addition, as of January 1, 2018, we began to separately present contract assets and liabilities on the condensed consolidated balance sheets. Contract assets include amounts due under contractual retainage provisions that were previously included in accounts receivable as well as costs and estimated earnings in excess of billings that were previously separately presented. Contract liabilities include billings in excess of costs and estimated earnings that were previously separately presented as well as provisions for losses that were previously included in accrued expenses and other current liabilities. See Note 7 for further information. Disclosures included in Notes 5, 6 and 7 are related to the adoption of Topic 606 and are revenue disaggregated by operating group, information about unearned revenue and contract assets and liabilities, respectively. The accounting policies that were affected by Topic 606 and the changes thereto are as follows: Revenue Recognition: Our revenue is primarily derived from construction contracts that can span several quarters or years and from sales of construction materials. We recognize revenue in accordance with Topic 606. Topic 606 provides for a five-step model for recognizing revenue from contracts with customers as follows:
1.
Identify the contract
2.
Identify performance obligations
3.
Determine the transaction price
4.
Allocate the transaction price
5.
Recognize revenue Generally, our contracts contain one performance obligation. Contracts with customers in our Construction Materials segment are typically defined by our customary business practices and are valued at the contractual selling price per unit. Our customary business practices are for the delivery of a separately identifiable good at a point in time which is typically when delivery to the customer occurs. Contracts in our Construction and Large Project Construction segments may contain multiple distinct promises or multiple contracts within a master agreement (e.g. contracts that cross multiple locations/geographies and task orders), which we review at contract inception to determine if they represent multiple performance obligations or multiple separate contracts. This review consists of determining if promises or groups of promises are distinct within the context of the contract, including whether contracts are physically contiguous, contain task orders, purchase orders or sales orders, contain termination clauses and/or contain elements not related to design and/or build. The transaction price is the amount of consideration to which we expect to be entitled in exchange for transferring goods and services to the customer. The consideration promised in a contract with customers of our Construction and Large Project Construction segments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i.e.,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Subsequent to the inception of a contract in our Construction and Large Project Construction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the amount can be reasonably estimated. Except for contractual back charges, affirmative claims against non-customers that are unrelated to jobs are recognized as a reduction to cost or increase to other income when the claims are settled. Recognizing affirmative claims and back charge recoveries requires significant judgments of certain factors including, but not limited to, dispute resolution developments and outcomes, anticipated negotiation results, and the cost of resolving such matters and estimat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during the six months ended June 30, 2018 Typically, performance obligations related to contracts in our Construction and Large Project Construction segments are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n our Construction and Large Project Construction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cost estimates, particularly in our larger, more complex projects have had, and can in future periods have, a significant effect on our profitability. All state and federal government contracts and many of our other contracts provide for termination of the contract at the convenience of the party contracting with us, with provisions to pay us for work performed through the date of termination including demobilization cost. Generally, costs to obtain our contracts (“pre-bid costs”) that are not expected to be recovered from the customer are expensed as incurred and included in selling, general and administrative expenses on our consolidated statements of operations. Although unusual, pre-bid costs that are explicitly chargeable to the customer even if the contract is not obtained are included in accounts receivable on our consolidated balance sheets when we are notified that we are not the low bidder with a corresponding reduction to selling, general and administrative expenses on our consolidated statements of operations. Unearned Revenue: Unearned revenue represents the aggregate amount of the transaction price allocated to unsatisfied or partially unsatisfied performance obligations at the end of a reporting period. We generally include a project in our unearned revenue at the time a contract is awarded, the contract has been executed and to the extent we believe funding is probable. Certain contracts contain contract options that are exercisable at the option of our customers without requiring us to go through an additional competitive bidding process or contain task orders related to master contracts under which we perform work only when the customer awards specific task orders to us. Contract options and task orders are included in unearned revenue when exercised or issued, respectively. Substantially all of the contracts in our unearned revenue may be canceled or modified at the election of the customer; however, we have not been materially adversely affected by contract cancellations or modifications in the past. Many projects in our Construction segment are added to unearned revenue and completed within the same fiscal quarter or year and, therefore, may not be reflected in our beginning or ending unearned revenue. Approximately $2.2 billion of the June 30, 2018 Contract Assets: Our contract assets include amounts due under contractual retainage provisions as well as costs and estimated earnings in excess of billings. The balances billed but not paid by customers pursuant to retainage provisions generally become due upon completion and acceptance of the project work or products by the owners. Costs and estimated earnings in excess of billings also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welve months. Settlement with the customer of outstanding affirmative claims is dependent on the claims resolution process and could extend beyond one year or the project operating cycle.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Costs to mobilize equipment and labor to a job site prior to substantive work beginning (“mobilization costs”) are capitalized as incurred and amortized over the expected duration of the contract. As of June 30, 2018 Contract Liabilities: Our contract liabilities consist of provisions for losses and billings in excess of costs and estimated earnings.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 The amounts by which each condensed consolidated balance sheet line item as of June 30, 2018 June 30, 2018 June 30, 2018
Condensed Consolidated Balance Sheet
As Reported
Balances Without Adoption of Topic 606
Effect of Change Higher/(Lower)
Assets
Receivables, net
$
492,718
$
615,782
$
(123,064
)
Contract assets
265,190
—
265,190
Costs and estimated earnings in excess of billings
—
175,265
(175,265
)
Other current assets
49,100
49,813
(713
)
Deferred income taxes, net
25,135
19,863
5,272
Liabilities and equity
Contract liabilities
$
91,864
$
—
$
91,864
Billings in excess of costs and estimated earnings
—
119,335
(119,335
)
Accrued expenses and other current liabilities
293,959
282,222
11,737
Deferred income taxes, net
5,759
5,759
—
Retained earnings
737,417
750,263
(12,846
) Three Months Ended June 30, 2018
Condensed Consolidated Statement of Operations
As Reported
Balances Without Adoption of Topic 606
Effect of Change Higher/(Lower)
Revenue
Construction
$
432,225
$
433,509
$
(1,284
)
Large Project Construction
273,946
274,228
(282
)
Cost of revenue
Construction
$
370,674
$
370,674
$
—
Large Project Construction
272,608
274,450
(1,842
)
Gross profit
80,369
80,093
276
Operating (loss) income
(5,729
)
(6,005
)
276
Provision for income taxes
2,796
2,746
50
Net (loss) income
(6,081
)
(6,307
)
226
Net (loss) income attributable to Granite Construction Incorporated
(8,385
)
(8,611
)
226
Six Months Ended June 30, 2018
Condensed Consolidated Statement of Operations
As Reported
Balances Without Adoption of Topic 606
Effect of Change Higher/(Lower)
Revenue
Construction
$
701,468
$
702,989
$
(1,521
)
Large Project Construction
522,360
520,849
1,511
Cost of revenue
Construction
$
601,521
$
601,521
$
—
Large Project Construction
500,656
503,734
(3,078
)
Gross profit
136,652
133,584
3,068
Operating (loss) income
(18,564
)
(21,632
)
3,068
(Benefit from) provision for income taxes
(1,335
)
(2,048
)
713
Net (loss) income
(15,743
)
(18,098
)
2,355
Net (loss) income attributable to Granite Construction Incorporated
(19,808
)
(22,163
)
2,355</t>
  </si>
  <si>
    <t>Recently Issued Accounting Pronouncements</t>
  </si>
  <si>
    <t>Accounting Policies [Abstract]</t>
  </si>
  <si>
    <t xml:space="preserve">2.  Recently Issued Accounting Pronouncements In February 2016, the Financial Accounting Standards Board (“FASB”) issued ASU No. 2016-02, Leases (Topic 842) , In February 2018, the FASB issued ASU 2018-02, Income Statement - Reporting Comprehensive Income (Topic 220): Reclassification of Certain Tax Effects from Accumulated Other Comprehensive Income, </t>
  </si>
  <si>
    <t>Acquisitions</t>
  </si>
  <si>
    <t>Business Combinations [Abstract]</t>
  </si>
  <si>
    <t>3.  Acquisitions On June 14, 2018, we completed the $349.8 million acquisition of Layne, a U.S.-based global water management, infrastructure services and drilling company in a stock-for-stock merger which was comprised of $321.0 million in Company common stock and $28.8 million in cash to settle all outstanding stock options, restricted stock awards and unvested performance shares of Layne. In addition to issuances of Granite common stock and the settlement of various equity awards, we assumed $191.5 million in convertible notes at fair value. See Note 14 for further discussion of the assumed convertible notes. Layne will operate as a wholly owned subsidiary of Granite Construction Incorporated and its results will be reported in the newly formed Water and Mineral Services operating group in the Topic 805, Business Combinations (“ASC 805”). Included in the condensed consolidated statements of operations for three and six months ending June 30, 2018 is approximately two weeks of Layne revenue and net loss before taxes of $21.5 million and $15.1 million, respectively, following the June 14, 2018 acquisition date. The loss before taxes includes Layne’s portion of total acquisition and integration expenses of $14.7 million for three and six months ending June 30, 2018. Preliminary Purchase Price Allocation In accordance with ASC 805, the total purchase price and assumed liabilities were allocated to the net tangible and identifiable intangible assets based on their estimated fair values as of June 14, 2018 as presented in the table below (in thousands). These estimates are subject to revision, which may result in adjustments to the values presented below .
Assets
Cash
$
2,995
Receivables
70,160
Contract assets
44,947
Inventories
23,424
Other current assets
5,533
Property and equipment
187,890
Investments in affiliates
63,000
Deferred income taxes
23,185
Other noncurrent assets
17,868
Total tangible assets
439,002
Identifiable intangible assets
60,748
Liabilities
Identifiable intangible liabilities
6,700
Accounts payable
38,321
Contract liabilities
7,854
Accrued expenses and other current liabilities
47,694
Long-term debt
191,500
Other long-term liabilities
32,085
Total liabilities assumed
317,454
Total identifiable net assets acquired
175,596
Goodwill
174,244
Estimated purchase price
$
349,840
In addition, on April 3, 2018, we acquired LiquiForce, a privately owned company which provides sewer lining rehabilitation services to public and private sector water and wastewater customers in both Canada and the U.S. The Company acquired LiquiForce for $35.9 million in cash borrowed under the r evolving credit facility as defined in Note 14 Construction segment. Intangible assets The following table lists amortized intangible assets and liabilities from the Layne and LiquiForce acquisitions that are included in other noncurrent assets and other long-term liabilities in the condensed consolidated balance sheets as of June 30, 2018 (in thousands):
Weighted Average Useful Lives (Years)
Gross Value
Accumulated Amortization
Net Value
Assets
Customer relationships
7
$
34,674
$
(728
)
$
33,946
Backlog
3
11,163
(1,890
)
9,273
Developed technologies
4
9,228
(234
)
8,994
Trademarks/trade names
4
8,989
(163
)
8,826
Favorable contracts
3
4,800
(596
)
4,204
Right of ways
12
2,268
(12
)
2,256
Covenants not to compete and other
5
859
(42
)
817
Intangible assets
$
71,981
$
(3,665
)
$
68,316
Liabilities
Unfavorable contracts
2
$
6,892
$
(952
)
$
5,940
Unfavorable leases
1
300
(13
)
287
Intangible liabilities
$
7,192
$
(965
)
$
6,227
The net a mortization expense related to the acquired amortized intangible assets for the three and six months ended June 30, 2018 was $ .7 million and was included in cost of revenue and selling, general and administrative expenses in the condensed consolidated statements of operations. All of the acquired intangible assets and liabilities will be amortized on a straight line basis except for backlog, favorable contracts and unfavorable contracts which will be amortized as the associated projects progress, and customer relationships which will be amortized on a double declining basis. Amortization expense related to the acquired amortized intangible asset balances at June 30, 2018 is expected to be recorded in the future as follows: $10.9 million for the remainder of 2018; $13.2 million in 2019; $10.8 million in 2020; $8.8 million in 2021; and $ .4 million thereafter. Goodwill Goodwill represents the excess of the purchase price over the fair value of the underlying net tangible and intangible assets. The factors that contributed to the recognition of goodwill from the acquisitions of Layne and LiquiForce include acquiring a workforce with capabilities in the global water management, construction and drilling markets, cost savings opportunities and synergies. In connection with the Layne acquisition, the assignment of goodwill to reporting units was not complete as of June 30, 2018 and is expected to be complete as of September 30, 2018. For the LiquiForce acquisition, we recorded $18.8 million within our Construction segment that was allocated to our Kenny Construction reporting unit. The goodwill from both acquisitions is not expected to be deductible for income tax purposes.
Balance at December 31, 2017
$
53,799
Layne acquisition goodwill
174,244
LiquiForce acquisition goodwill
18,838
Balance at June 30, 2018
$
246,881
Pro Forma Financial Information The financial information in the table below summarizes the combined results of operations of Granite and Layne, on a pro forma basis, as though the companies had been combined as of the beginning of 2017 (in thousands, except per share amounts). The pro forma financial information is presented for informational purposes only and is not indicative of the results of operations that would have been achieved if the acquisition had taken place at the beginning of 2017.
Three Months Ended June 30,
Six Months Ended June 30,
2018
2017
2018
2017
Revenue
$
909,783
$
888,176
$
1,583,073
$
1,452,067
Net income (loss)
16,834
(10,974
)
14,454
(61,709
)
Net income (loss) attributable to Granite
14,530
(13,113
)
10,389
(63,787
)
Basic net income (loss) per share attributable to common shareholders
0.32
(0.29
)
0.23
(1.41
)
Diluted net income (loss) per share attributable to common shareholders
0.30
(0.29
)
0.22
(1.41
)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Acquisition and integration expenses related to Layne that were incurred during the three and six months ended June 30, 2018 are reflected in the six months ended June 30, 2017 due to the assumed timing of the transaction. The statutory tax rate of 26% and 39% Acquisition and integration expenses associated with both the Layne and LiquiForce acquisitions for the three and six months ended June 30, 2018 were comprised of the following (in thousands)
Three Months Ended
Six Months Ended
June 30, 2018
June 30, 2018
Professional services and other expenses
$
18,064
$
26,473
Severance and personnel costs
8,223
8,223
Total
$
26,287
$
34,696</t>
  </si>
  <si>
    <t>Revisions in Estimates</t>
  </si>
  <si>
    <t>Change In Accounting Estimate [Abstract]</t>
  </si>
  <si>
    <t>4.  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cost estimates in the future. In our review of these changes for the three and six months ended June 30, 2018 and for the three months ended June 30, 2017 In the normal course of business, we have revisions in estimated costs some of which are associated with unresolved affirmative claims and back charges. The estimated or actual recovery related to these estimated costs may be recorded in future periods or may be at values below the associated cost, which can cause fluctuations in the gross profit impact from revisions in estimates. Affirmative Claims Revisions in estimates for the three and six months ended June 30, 2018 June 30, 2018 Revisions in estimates for the three and six months ended June 30, 2017 included net increases in revenue of $12.2 million and $14.0 million, respectively, related to the estimated cost recovery of customer affirmative claims, which included increases of $11.4 million and $14.1 million, respectively, that were also affected by an increase in estimated contract costs in excess of the estimated recovery during the three and six months ended June 30, 2017. The remaining $0.8 million and offsetting decrease of $0.1 million, respectively, had estimated contract costs in excess of estimated cost recovery that were recorded in prior periods. Back Charges Revisions in estimates for the three and six months ended June 30, 2018 $0.9 million and during June 30, 2018 . Revisions in estimates for the three and six months ended June 30, 2017 included reductions in cost of revenue of $2.7 million and $3.0 million, respectively, related to the estimated recovery of back charges of which $1.4 million had estimated contract costs in excess of estimated cost recovery during both the three and six months ended June 30, 2017 The remaining $1.3 million and $1.6 million, respectively, had estimated contract costs in excess of estimated cost recovery that were recorded in prior periods The tables below include the impact to gross profit from significant revisions in estimates related to estimated and actual recovery of customer affirmative claims and back charges as well as the impact to gross profit from changes in estimated contract revenue and costs. Construction The changes in project profitability from revisions in estimates, both increases and decreases, which individually had an impact of $1.0 million Increases
Three Months Ended June 30,
Six Months Ended June 30,
(dollars in millions)
2018
2017
2018
2017
Number of projects with upward estimate changes
1
—
2
—
Range of increase in gross profit from each project, net
$
1.4
$
—
$
1.4 - 1.4
$
—
Increase on project profitability
$
1.4
$
—
$
2.8
$
—
The increases during the three and six months ended June 30, 2018 were due to lower costs and higher productivity than originally anticipated. Decreases
Three Months Ended June 30,
Six Months Ended June 30,
(dollars in millions)
2018
2017
2018
2017
Number of projects with downward estimate changes
3
1
3
1
Range of reduction in gross profit from each project, net
$
1.2 - 2.5
$
1.1
$
1.3 - 2.6
$
1.8
Decrease on project profitability
$
5.9
$
1.1
$
6.1
$
1.8
The decreases during the three and six months ended June 30, 2018 and 2017 were due to additional costs and lower productivity than originally anticipated. Large Project Construction The changes in project profitability from revisions in estimates, both increases and decreases, which individually had an impact of $1.0 million or more on gross profit, were net decreases of $30.3 million and $39.8 million for the three and six months ended June 30, 2018, respectively The changes for the three and six months ended June 30, 2017 were decreases of $23.8 million and $37.8 million, respectively. There were no amounts attributable to non-controlling interests for both the three and six months ended June 30, 2018. T were $0.4 million and $2.0 million of the decreases for the three and six months ended June 30, 2017, respectively Increases
Three Months Ended June 30,
Six Months Ended June 30,
(dollars in millions)
2018
2017
2018
2017
Number of projects with upward estimate changes
1
—
1
—
Range of increase in gross profit from each project, net
$
1.0
$
—
$
1.2
$
—
Increase on project profitability
$
1.0
$
—
$
1.2
$
—
The increases during the three and six months ended June 30, 2018 were due to higher productivity than originally anticipated as well as owner-directed scope changes. Decreases
Three Months Ended June 30,
Six Months Ended June 30,
(dollars in millions)
2018
2017
2018
2017
Number of projects with downward estimate changes
3
5
5
7
Range of reduction in gross profit from each project, net
$
1.0 - 15.7
$
1.1 - 8.1
$
1.1 - 18.3
$
1.0 - 10.8
Decrease on project profitability
$
31.3
$
23.8
$
41.0
$
37.8
The decreases during the three and six months ended June 30, 2018 as well as additional weather related costs higher costs than originally anticipated as well as additional design, weather and owner-related costs, net of estimated and actual recovery from customer affirmative claims and back charges June 30, 2018</t>
  </si>
  <si>
    <t>Disaggregation of Revenue</t>
  </si>
  <si>
    <t>Disaggregation Of Revenue [Abstract]</t>
  </si>
  <si>
    <t>5.  Disaggregation of Revenue We disaggregate our revenue based on our reportable segments and operating groups as it is the format that is regularly reviewed by management. Our reportable segments are: Construction, Large Project Construction and Construction Materials. Our operating groups are: (i) California; (ii) Northwest; (iii) Heavy Civil; (iv) Kenny and (v) Water and Mineral Services. The following tables present our disaggregated revenue (in thousands): Three Months Ended June 30,
Construction
Large Project Construction
Construction Materials
Total
2018
California
$
187,901
$
14,971
$
55,194
$
258,066
Northwest
160,983
12,360
43,621
216,964
Heavy Civil
7,055
201,960
—
209,015
Kenny
56,938
44,655
—
101,593
Water and Mineral Services
19,348
—
2,133
21,481
Total
$
432,225
$
273,946
$
100,948
$
807,119
2017
California
$
147,605
$
12,048
$
48,463
$
208,116
Northwest
182,574
11,295
30,718
224,587
Heavy Civil
24,098
188,481
—
212,579
Kenny
74,992
42,639
—
117,631
Total
$
429,269
$
254,463
$
79,181
$
762,913
Six Months Ended June 30,
Construction
Large Project Construction
Construction Materials
Total
2018
California
$
351,997
$
27,786
$
88,182
$
467,965
Northwest
227,425
21,575
56,355
305,355
Heavy Civil
12,255
384,641
—
396,896
Kenny
90,443
88,358
—
178,801
Water and Mineral Services
19,348
—
2,133
21,481
Total
$
701,468
$
522,360
$
146,670
$
1,370,498
2017
California
$
230,369
$
22,169
$
72,879
$
325,417
Northwest
263,240
14,962
40,820
319,022
Heavy Civil
33,318
350,227
—
383,545
Kenny
129,191
74,138
—
203,329
Total
$
656,118
$
461,496
$
113,699
$
1,231,313</t>
  </si>
  <si>
    <t>Unearned Revenue</t>
  </si>
  <si>
    <t>Deferred Revenue Disclosure [Abstract]</t>
  </si>
  <si>
    <t>6.  Unearned Revenue The following tables present our unearned revenue as of the respective periods (in thousands): June 30, 2018
Construction
Large Project Construction
Total
California
$
364,305
$
33,033
$
397,338
Northwest
383,855
—
383,855
Heavy Civil
43,959
2,032,151
2,076,110
Kenny
125,159
246,699
371,858
Water and Mineral Services
187,179
—
187,179
Total
$
1,104,457
$
2,311,883
$
3,416,340
March 31, 2018
Construction
Large Project Construction
Total
California
$
333,866
$
48,162
$
382,028
Northwest
362,225
—
362,225
Heavy Civil
54,596
2,233,174
2,287,770
Kenny
130,289
286,269
416,558
Total
$
880,976
$
2,567,605
$
3,448,581
January 1, 2018
Construction
Large Project Construction
Total
California
$
365,771
$
40,283
$
406,054
Northwest
262,117
53,465
315,582
Heavy Civil
43,016
2,356,769
2,399,785
Kenny
154,524
307,904
462,428
Total
$
825,428
$
2,758,421
$
3,583,849</t>
  </si>
  <si>
    <t>Contract Assets and Liabilities</t>
  </si>
  <si>
    <t>Revenue From Contract With Customer [Abstract]</t>
  </si>
  <si>
    <t>7.  Contract Assets and Liabilities During the three and six months ended June 30, 2018 During the three and six months ended June 30, 2018 As of June 30, 2018 and January 1, 2018, The components of the contract asset balances as of the respective dates were as follows (in thousands):
June 30, 2018
January 1, 2018
Costs in excess of billings and estimated earnings
$
161,670
$
69,755
Contract retention
103,520
91,135
Total contract assets
$
265,190
$
160,890
The following table summarizes changes in the contract asset balance for the period presented (in thousands):
Balance at January 1, 2018
$
160,890
Change in the measure of progress on projects, net
643,605
Acquired contract assets
45,353
Revisions in estimates, net
(44,550
)
Billings
(516,854
)
Receipts related to contract retention
(23,254
)
Balance at June 30, 2018
$
265,190
The components of the contract liability balances as of the respective dates were as follows (in thousands):
June 30, 2018
January 1, 2018
Billings in excess of costs and estimated earnings
$
91,147
$
82,750
Provisions for losses
717
924
Total contract liabilities
$
91,864
$
83,674
The following table summarizes changes in the contract liability balance for the period presented (in thousands):
Balance at January 1, 2018
$
83,674
Change in the measure of progress on projects, net
(620,602
)
Acquired contract liabilities
7,974
Revisions in estimates, net
(4,353
)
Billings
625,434
Change in provision for loss, net
(263
)
Balance at June 30, 2018
$
91,864</t>
  </si>
  <si>
    <t>Receivables [Abstract]</t>
  </si>
  <si>
    <t>8. Receivables, net
(in thousands)
June 30, 2018
December 31, 2017
June 30, 2017
Construction contracts completed and in progress:
Billed
$
340,548
$
252,467
$
208,635
Unbilled
71,464
77,135
135,072
Retentions
—
91,135
75,891
Total construction contracts completed and in progress
412,012
420,737
419,598
Construction material sales
64,128
42,192
54,165
Other
16,644
17,014
10,892
Total gross receivables
492,784
479,943
484,655
Less: allowance for doubtful accounts
66
152
410
Total net receivables
$
492,718
$
479,791
$
484,245
Receivables include billed and unbilled amounts for services provided to clients for which we have an unconditional right to payment as of the end of the applicable period and do not bear interest. Included in other receivables at June 30, 2018 June 30, 2018 Certain construction contracts include retainage provisions that were included in contract assets as of June 30, 2018 and in receivables, net as of December 31, 2017 and June 30, 2017 in our condensed consolidated balance sheets. As of June 30, 2018</t>
  </si>
  <si>
    <t>Marketable Securities</t>
  </si>
  <si>
    <t>Marketable Securities [Abstract]</t>
  </si>
  <si>
    <t>9.  Marketable Securities All marketable securities were classified as held-to-maturity as of the dates presented and the carrying amounts of held-to-maturity securities were as follows:
(in thousands)
June 30, 2018
December 31, 2017
June 30, 2017
U.S. Government and agency obligations
$
15,000
$
17,910
$
12,909
Commercial paper
—
49,865
34,912
Corporate bonds
5,014
—
—
Total short-term marketable securities
20,014
67,775
47,821
U.S. Government and agency obligations
61,191
59,993
59,990
Corporate bonds
—
5,022
—
Total long-term marketable securities
61,191
65,015
59,990
Total marketable securities
$
81,205
$
132,790
$
107,811
Scheduled maturities of held-to-maturity investments were as follows:
(in thousands)
June 30, 2018
Due within one year
$
20,014
Due in one to five years
61,191
Total
$
81,205</t>
  </si>
  <si>
    <t>Fair Value Measurement</t>
  </si>
  <si>
    <t>Fair Value Disclosures [Abstract]</t>
  </si>
  <si>
    <t>Fair Value Measurements</t>
  </si>
  <si>
    <t>10.  Fair Value Measurement The following tables summarize significant assets and liabilities measured at fair value in the condensed consolidated balance sheets on a recurring basis for each of the fair value levels (in thousands):
Fair Value Measurement at Reporting Date Using
June 30, 2018
Level 1
Level 2
Level 3
Total
Cash equivalents
Money market funds
$
56,534
$
—
$
—
$
56,534
Other noncurrent assets
Restricted cash
5,746
—
—
5,746
Total assets
$
62,280
$
—
$
—
$
62,280
December 31, 2017
Cash equivalents
Money market funds
$
37,284
$
—
$
—
$
37,284
Commercial paper
9,967
—
—
9,967
Total assets
$
47,251
$
—
$
—
$
47,251
June 30, 2017
Cash equivalents
Money market funds
$
38,006
$
—
$
—
$
38,006
Total assets
$
38,006
$
—
$
—
$
38,006
Interest Rate Swaps In May 2018, we entered into the Third Amended and Restated Credit Agreement (as defined in Note 14), terminated the interest rate swap we entered into in January 2016 and entered into two new interest rate swaps designated as cash flow hedges with an effective date of May 2018. The two new cash flow hedges have a combined initial notional amount of $150.0 million and mature in May 2023. The interest rate swaps are designed to convert the interest rate on the term loan described in Note 14, from a variable interest rate of LIBOR plus an applicable margin to a fixed rate of 2.76% plus the same applicable margin. The interest rate swaps are reported at fair value in the condensed consolidated balance sheets using Level 2 inputs. As of June 30, 2018 June 30, 2018 Other Assets and Liabilities The carrying values and estimated fair values of our financial instruments that are not required to be recorded at fair value in the condensed consolidated balance sheets were as follows:
June 30, 2018
December 31, 2017
June 30, 2017
(in thousands)
Fair Value Hierarchy
Carrying Value
Fair Value
Carrying Value
Fair Value
Carrying Value
Fair Value
Assets:
Held-to-maturity marketable securities
Level 1
$
81,205
$
80,006
$
132,790
$
132,002
$
107,811
$
107,381
Liabilities (including current maturities):
2019 Notes 1
Level 3
$
80,000
$
81,307
$
80,000
$
82,190
$
120,000
$
123,371
Credit Agreement - term loan 1
Level 3
150,000
150,608
90,000
89,871
92,500
92,046
Credit Agreement - revolving credit facility 1
Level 3
99,000
99,267
55,000
55,054
30,000
29,672
Convertible notes 1
Level 1
160,765
186,410
—
—
—
—
1 During the three and six months ended June 30, 2018</t>
  </si>
  <si>
    <t>Construction Joint Ventures</t>
  </si>
  <si>
    <t>Construction And Line Item Joint Ventures [Abstract]</t>
  </si>
  <si>
    <t>Construction and Line Item Joint Ventures</t>
  </si>
  <si>
    <t>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June 30, 2018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June 30, 2018 Consolidated Construction Joint Ventures (“CCJVs”) At June 30, 2018 June 30, 2018 During the three and six months ended June 30, 2017 , total revenue from CCJVs was $49.5 million and $85.0 million, respectively. June 30, 2018 Unconsolidated Construction Joint Ventures As of June 30, 2018 June 30, 2018 The following is summary financial information related to unconsolidated construction joint ventures:
(in thousands)
June 30, 2018
December 31, 2017
June 30, 2017
Assets
Cash, cash equivalents and marketable securities
$
309,330
$
289,940
$
388,542
Other current assets 1
701,945
812,577
632,166
Noncurrent assets
211,963
219,825
230,633
Less partners’ interest
792,567
869,782
828,237
Granite’s interest 1,2
430,671
452,560
423,104
Liabilities
Current liabilities
535,700
682,832
668,630
Less partners’ interest and adjustments 3
342,760
462,159
460,052
Granite’s interest
192,940
220,673
208,578
Equity in construction joint ventures 4
$
237,731
$
231,887
$
214,526
1 June 30, 2018 2 June 30, 2018 3 primarily related to contract forecast differences 4 June 30, 2018
Three Months Ended June 30,
Six Months Ended June 30,
(in thousands)
2018
2017
2018
2017
Revenue
Total
$
449,996
$
515,983
$
689,437
$
967,304
Less partners’ interest and adjustments 1
340,809
376,332
461,841
700,162
Granite’s interest
109,187
139,651
227,596
267,142
Cost of revenue
Total
423,385
498,932
804,274
941,922
Less partners’ interest and adjustments 1
296,250
349,557
562,751
666,552
Granite’s interest
127,135
149,375
241,523
275,370
Granite’s interest in gross loss
$
(17,948
)
$
(9,724
)
$
(13,927
)
$
(8,228
) 1 During the three and six months ended June 30, 2018 During the three and six months ended June 30, 2017, unconsolidated construction joint venture net income was and $26.2 million, respectively, of which our post-adjustment share were net losses of ($9.7) million and ($8.2) million, respectively. Line Item Joint Ventures As of June 30, 2018 June 30, 2018 June 30, 2018 During the three and six months ended June 30, 2017, our portion of revenue from line item joint ventures was and $14.7 million, respectively.</t>
  </si>
  <si>
    <t>Investments in Affiliates</t>
  </si>
  <si>
    <t>Investments In And Advances To Affiliates Schedule Of Investments [Abstract]</t>
  </si>
  <si>
    <t>12.  Investments in Affiliates Our investments in affiliates balance is related to our investments in unconsolidated non-construction entities that we account for using the equity method of accounting, including investments in foreign affiliates, real estate entities and an asphalt terminal entity. As part of the acquisition of Layne, we acquired investments in foreign affiliates that are engaged in mineral drilling services and the manufacture and supply of drilling equipment, parts and supplies in Latin America. Our investments in affiliates balance consists of the following:
(in thousands)
June 30, 2018
December 31, 2017
June 30, 2017
Equity method investment in foreign affiliates
$
63,000
$
—
$
—
Equity method investments in real estate affiliates
27,591
29,472
27,329
Equity method investment in asphalt terminal affiliate
8,904
8,997
9,841
Total investments in affiliates
$
99,495
$
38,469
$
37,170
The following table provides summarized balance sheet information for our affiliates accounted for under the equity method on a combined basis:
(in thousands)
June 30, 2018
December 31, 2017
June 30, 2017
Current assets
$
136,953
$
31,320
$
25,246
Noncurrent assets
173,384
129,039
131,723
Total assets
310,337
160,359
156,969
Current liabilities
54,710
30,131
34,736
Long-term liabilities 1
54,383
31,636
25,595
Total liabilities
109,093
61,767
60,331
Net assets
201,244
98,592
96,638
Granite’s share of net assets
$
99,495
$
38,469
$
37,170
1 The balance primarily relates to debt associated with our real estate investments. The increase in the balance since December 31, 2017 is related to debt of our investments in foreign affiliates associated with purchase of equipment and buildings. The equity method investments in real estate affiliates included $24.0 million, $24.3 million and $22.2 million in residential real estate in Texas as of June 30, 2018 June 30, 2018</t>
  </si>
  <si>
    <t>Property and Equipment, Net</t>
  </si>
  <si>
    <t>Property Plant And Equipment [Abstract]</t>
  </si>
  <si>
    <t>13.  Property and Equipment, net Balances of major classes of assets and allowances for depreciation and depletion are included in property and equipment, net in the condensed consolidated balance sheets and were as follows:
(in thousands)
June 30, 2018
December 31, 2017
June 30, 2017
Equipment and vehicles
$
933,951
$
778,549
$
774,903
Quarry property
178,809
182,267
176,041
Land and land improvements
141,549
108,830
111,766
Buildings and leasehold improvements
105,038
82,601
84,113
Office furniture and equipment
63,806
56,894
58,377
Property and equipment
1,423,153
1,209,141
1,205,200
Less: accumulated depreciation and depletion
827,366
801,723
791,121
Property and equipment, net
$
595,787
$
407,418
$
414,079</t>
  </si>
  <si>
    <t>Long-Term Debt and Credit Arrangements</t>
  </si>
  <si>
    <t>Debt Disclosure [Abstract]</t>
  </si>
  <si>
    <t>14.   Long-Term Debt and Credit Arrangements
(in thousands)
June 30, 2018
December 31, 2017
June 30, 2017
Senior notes payable
$
80,000
$
80,000
$
120,000
Credit Agreement term loan
150,000
90,000
92,500
Credit Agreement revolving credit loan
99,000
55,000
30,000
Convertible notes
160,765
—
—
Debt issuance costs
(1,073
)
(499
)
(590
)
Total debt
488,692
224,501
241,910
Less current maturities
207,982
46,048
14,796
Total long-term debt
$
280,710
$
178,453
$
227,114
The aggregate minimum principal maturities of long-term debt, including current maturities and excluding debt issuance costs, related to balances at June 30, 2018 $ million in 2019 Senior Notes Payable Senior notes payable in the amount of $80.0 million as of both June 30, 2018 June 30, 2018 Credit Agreement Granite entered into the Third Amended and Restated Credit Agreement dated May 31, 2018 (the “Credit Agreement”). The Credit Agreement provides for, among other things, (i) an increase in the total committed credit facility amount to $500.0 million from $300.0 million, of which $150.0 million is a term loan (all of which was drawn on May 31, 2018) and $350.0 million is a revolving credit facility; (ii) an additional increase to the revolving credit facility and/or term loan at the option of the Company, in an aggregate maximum amount up to $200.0 million subject to the lenders providing the additional commitments; (iii) a revised maturity date of May 31, 2023 (the “Maturity Date”) and (iv) the elimination of the stipulation to have a $150 million minimum cash balance before and after a dividend payment. There was no change in the aggregate sublimit for letters of credit of $100.0 million nor was there any significant change to the affirmative, restrictive or financial covenant terms except for the removal of the minimum Consolidated Tangible Net Worth financial covenant requirement and an increase of the Consolidated Leverage Ratio financial covenant requirement from 3.00 to 3.50 for the four quarters subsequent to a permitted acquisition with cash consideration in excess of $100.0 million. Of the $150.0 million term loan, 1.25% of the principal balance is due each quarter beginning in September 2018 and the remaining balance is due on the Maturity Date. As of June 30, 2018 , December 31, 2017 and June 30, 2017, $7.5 million, $6.2 million and $5.0 million, respectively, of the term loan balance was included in current maturities of long-term debt and the remaining $142.5 million, $83.8 million and $87.5 million, respectively, was included in long-term debt on the condensed consolidated balance sheets As of June 30, 2018, the total stated amount of all issued and outstanding letters of credit under the Credit Agreement was $33.0 million As of June 30, 2018 , December 31, 2017 and June 30, 2017, $99.0 million, $55.0 million and $30.0 million had been drawn on the revolving credit facility primarily to fund the Layne and LiquiForce acquisitions and to service the 2016 and 2017 installments of the 2019 Notes, respectively. June 30, 2018 $218.0 million Borrowings under the Credit Agreement bear interest at LIBOR or a base rate (at our option), plus an applicable margin based on the Consolidated Leverage Ratio calculated quarterly. LIBOR varies based on the applicable loan term, market conditions and other external factors. The applicable margin was 1.63% for loans bearing interest based on LIBOR and 0.63% June 30, 2018 3.96% 5.63% June 30, 2018 Borrowings at the base rate have no designated term and may be repaid without penalty any time prior to the Maturity Date. Borrowings bearing interest at a LIBOR rate have a term no less than one month and no greater than six months (a longer period, not to exceed 12 months, if approved by all lenders). At the end of each term, such borrowings can be paid or continued at our discretion as either a borrowing at the base rate or a borrowing at a LIBOR rate with similar terms and the same or different permitted interest period. Our obligations under the Credit Agreement are guaranteed by certain of our subsidiaries and are collateralized on an equivalent basis with the obligations under the 2019 Notes by first priority liens (subject only to other permitted liens) on substantially all of the assets of the Company and certain of our subsidiaries that are required to be guarantors or borrowers under the Credit Agreement; however, a waiver of the requirement for Layne to become a guarantor and provide liens on its assets has been obtained until the 8.0% Convertible Notes (defined below) are redeemed or converted. The Credit Agreement provides for the release of the liens securing the obligations at our option and expense, so long as certain conditions as defined by the terms in the Credit Agreement are satisfied (“Collateral Release Period”). However, if subsequent to exercising the option, our Consolidated Fixed Charge Coverage Ratio is less than 1.25 or our Consolidated Leverage Ratio is greater than 2.50, then we would be required to promptly re-pledge substantially all of the assets of the Company and our subsidiaries that are guarantors or borrowers under the Credit Agreement. As of June 30, 2018, the conditions for the exercise of our right under Credit Agreement to have liens released were not satisfied. Convertible Notes In connection with our acquisition of Layne, we assumed fair value of $69.9 million of convertible notes that have an interest rate of 4.25% per annum, payable semi-annually in arrears on May 15 and November 15 (“4.25% Convertible Notes”). The 4.25% Convertible Notes mature on November 15, 2018, unless earlier repurchased, redeemed or converted and are convertible at the option of the holders until the close of business on November 14, 2018. As of June 30, 2018, $69.9 million was included in current maturities of long-term debt on the condensed consolidated balance sheets. Subsequent to the Merger Agreement, cash was elected as the settlement method for conversion of the 4.25% Convertible Notes. As of June 30, 2018, the conversion rate was 11.8012 shares of Granite’s common stock per $1,000 in principal of the 4.25% Convertible Notes providing a conversion price of approximately $84.74 per share of Granite’s common stock. Also in connection with our acquisition of Layne, we assumed fair value of $121.6 million of convertible notes that have an interest rate of 8.0% per annum, payable semi-annually on May 1 and November 1 (“8.0% Convertible Notes”). The 8.0% Convertible Notes mature on May 1, 2019; however, if any of the then outstanding 4.25% Convertible Notes remain outstanding on August 15, 2018, the 8.0% Convertible Notes will mature on August 15, 2018 (“Maturity Date”). As of June 30, 2018, $90.9 million was included in current maturities of long-term debt and the premium of $30.7 million associated with the conversion feature was included in additional paid-in capital on the condensed consolidated balance sheet. As of June 30, 2018, the conversion rate of the 8.0% Convertible Notes was 23.1305 shares of Granite’s common stock per $1,000 principal amount of 8.0% Convertible Notes providing a conversion price of approximately $43.23 per share of Granite’s common stock. Prior to the Maturity Date, the notes may be converted to Granite common stock at the election of the note holders. Covenants and Events of Default 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The most significant financial covenants under the terms of our Credit Agreement and related to the note purchase agreement governing our 2019 Notes As of June 30, 2018 and pursuant to the definitions in the 2019 NPA, which is more restrictive, our Consolidated Tangible Net Worth was $1.0 billion $757.3 million 2.10 23.92 As of June 30, 2018</t>
  </si>
  <si>
    <t>Weighted Average Shares Outstanding and Net (Loss) Income Per Share</t>
  </si>
  <si>
    <t>Earnings Per Share [Abstract]</t>
  </si>
  <si>
    <t>15.  Weighted Average Shares Outstanding and Net (Loss) Income Per Share The following table presents a reconciliation of the weighted average shares outstanding used in calculating basic and diluted net (loss) income per share as well as the calculation of basic and diluted net (loss) income per share:
Three Months Ended June 30,
Six Months Ended June 30,
(in thousands, except per share amounts)
2018
2017
2018
2017
Numerator (basic and diluted)
Net (loss) income allocated to common shareholders for basic calculation
$
(8,385
)
$
14,133
$
(19,808
)
$
(9,657
)
Effect of dilutive convertible notes
—
—
—
—
Net (loss) income allocated to common shareholders for diluted calculation
(8,385
)
14,133
(19,808
)
(9,657
)
Denominator
Weighted average common shares outstanding, basic
41,044
39,827
40,074
39,738
Dilutive effect of convertible notes, restricted stock units and common stock options 1
—
566
—
—
Weighted average common shares outstanding, diluted
41,044
40,393
40,074
39,738
Net (loss) income per share, basic
$
(0.20
)
$
0.35
$
(0.49
)
$
(0.24
)
Net (loss) income per share, diluted
$
(0.20
)
$
0.35
$
(0.49
)
$
(0.24
) 1</t>
  </si>
  <si>
    <t>Income Taxes</t>
  </si>
  <si>
    <t>Income Tax Disclosure [Abstract]</t>
  </si>
  <si>
    <t xml:space="preserve">16.  Income Taxes The following table presents the provision for (benefit from) income taxes for the respective periods:
Three months ended June 30,
Six months ended June 30,
(dollars in thousands)
2018
2017
2018
2017
Provision for (benefit from) income taxes
$
2,796
$
8,088
$
(1,335
)
$
(4,408
)
Effective tax rate
(85.1
%)
33.2
%
7.8
%
36.8
%
Our effective tax rate for the three and six months ended June 30, 2018 decreased to (85.1%) from 33.2% and to 7.8% from 36.8%, respectively, when compared to the same periods in 2017. This change was primarily due to a decrease in the effective tax rate due to Tax Reform enacted in December 2017, one-time nondeductible acquisition and integration expenses and an increase in the loss (income) before provision for (benefit from) income taxes. On December 22, 2017, Tax Reform was signed into law. As a result of Tax Reform, the U.S. statutory tax rate was lowered from 35% to 21% effective January 1, 2018, a territorial tax system was implemented, and a one-time repatriation tax on deemed repatriated earnings of foreign subsidiaries was imposed, among other changes. ASC Topic 740, Accounting for Income Taxes Income Taxes (Topic 740) - Amendments to SEC Paragraphs Pursuant to SEC Staff Accounting Bulletin No.118, Approximately $15.0 million of uncertain tax position liability was assumed as part of the Layne acquisition and was recorded in other long-term liabilities in the Company’s condensed consolidated balance sheets as of June 30, 2018. </t>
  </si>
  <si>
    <t>Stockholders Equity Note [Abstract]</t>
  </si>
  <si>
    <t>17.  Equity The following tables summarize our equity activity for the periods presented (in thousands):
Granite Construction Incorporated
Non-controlling Interests
Total Equity
Balance at December 31, 2017
$
945,108
$
47,697
$
992,805
Net (loss) income
(19,808
)
4,065
(15,743
)
Purchases of common stock 1
(6,165
)
—
(6,165
)
Dividends on common stock
(11,146
)
—
(11,146
)
Effect of adopting Topic 606
(15,202
)
—
(15,202
)
Issuance of common stock for Layne acquisition 2
321,075
48
321,123
Premium on 8.0% Convertible Notes 3
30,702
—
30,702
Transactions with non-controlling interests
—
(6,400
)
(6,400
)
Other transactions with shareholders and employees 4
11,012
—
11,012
Balance at June 30, 2018
$
1,255,576
$
45,410
$
1,300,986
Balance at December 31, 2016
$
885,988
$
36,603
$
922,591
Net (loss) income
(9,657
)
2,078
(7,579
)
Purchases of common stock 5
(6,568
)
—
(6,568
)
Dividends on common stock
(10,354
)
—
(10,354
)
Other transactions with shareholders and employees 4
11,987
—
11,987
Balance at June 30, 2017
$
871,396
$
38,681
$
910,077
1 2 3 4 5</t>
  </si>
  <si>
    <t>Legal Proceedings</t>
  </si>
  <si>
    <t>Commitments And Contingencies Disclosure [Abstract]</t>
  </si>
  <si>
    <t>18.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or when it is reasonably possible that the amount of a loss will exceed the amount recorded.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June 30, 2018</t>
  </si>
  <si>
    <t>Business Segment Information</t>
  </si>
  <si>
    <t>Segment Reporting [Abstract]</t>
  </si>
  <si>
    <t xml:space="preserve">GRANITE CONSTRUCTION INCORPORATED NOTES TO THE CONDENSED CONSOLIDATED FINANCIAL STATEMENTS - CONTINUED (Unaudited) 19.  Business Segment Information Summarized segment information is as follows (in thousands): Three Months Ended June 30,
Construction
Large Project Construction
Construction Materials
Total
2018
Total revenue from reportable segments
$
432,225
$
273,946
$
146,197
$
852,368
Elimination of intersegment revenue
—
—
(45,249
)
(45,249
)
Revenue from external customers
432,225
273,946
100,948
807,119
Gross profit
61,551
1,338
17,480
80,369
Depreciation, depletion and amortization
9,645
9,318
6,074
25,037
2017
Total revenue from reportable segments
$
429,269
$
254,463
$
123,242
$
806,974
Elimination of intersegment revenue
—
—
(44,061
)
(44,061
)
Revenue from external customers
429,269
254,463
79,181
762,913
Gross profit
60,900
489
13,181
74,570
Depreciation, depletion and amortization
5,441
3,081
5,417
13,939
Six Months Ended June 30,
Construction
Large Project Construction
Construction Materials
Total
2018
Total revenue from reportable segments
$
701,468
$
522,360
$
199,519
$
1,423,347
Elimination of intersegment revenue
—
—
(52,849
)
(52,849
)
Revenue from external customers
701,468
522,360
146,670
1,370,498
Gross profit
99,947
21,704
15,001
136,652
Depreciation, depletion and amortization
14,699
11,917
11,484
38,100
Segment assets
608,116
335,036
304,121
1,247,273
2017
Total revenue from reportable segments
$
656,118
$
461,496
$
171,864
$
1,289,478
Elimination of intersegment revenue
—
—
(58,165
)
(58,165
)
Revenue from external customers
656,118
461,496
113,699
1,231,313
Gross profit
88,229
3,044
8,423
99,696
Depreciation, depletion and amortization
10,435
4,967
10,615
26,017
Segment assets
142,456
312,891
295,068
750,415
As of June 30, 2018, segment assets include $21.2 million of property and equipment located in foreign countries (primarily Brazil and Mexico). As of June 30, 2017 and December 31, 2017, all segment assets were located in the United States. A reconciliation of segment gross profit to consolidated (loss) income before provision for (benefit from) income taxes is as follows:
Three Months Ended June 30,
Six Months Ended June 30,
(in thousands)
2018
2017
2018
2017
Total gross profit from reportable segments
$
80,369
$
74,570
$
136,652
$
99,696
Selling, general and administrative expenses
61,316
51,388
122,568
113,225
Acquisition and integration expenses
26,287
—
34,696
—
Gain on sales of property and equipment
(1,505
)
(807
)
(2,048
)
(1,077
)
Total other income
(2,444
)
(371
)
(1,486
)
(465
)
(Loss) income before provision for (benefit from) income taxes
$
(3,285
)
$
24,360
$
(17,078
)
$
(11,987
) </t>
  </si>
  <si>
    <t>Basis of Presentation (Policies)</t>
  </si>
  <si>
    <t>Foreign Currency Transactions and Translations</t>
  </si>
  <si>
    <t>Foreign Currency Transactions and Translation: Through the acquisitions of Layne and LiquiForce, we now have operations in Latin America, Canada and Brazil which involve exposure to possible volatile movements in foreign currency exchange rates. We account for foreign currency exchange transactions and translation in accordance with ASC Topic 830, Foreign Currency Matters. Foreign currency transactions are remeasured into the functional currency with gains and losses included in other income, net in the condensed consolidated statements of operations. In Mexico, most of our customer contracts are denominated in U.S. dollars; therefore, the functional currency is U.S. dollars. In Canada and Brazil, the functional currency is the local currency. The impact from foreign currency transactions was immaterial for both the three and six months ended June 30, 2018.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on the condensed consolidated balance sheets.</t>
  </si>
  <si>
    <t>Cash, Cash Equivalents and Restricted Cash</t>
  </si>
  <si>
    <t xml:space="preserve">Cash, Cash Equivalents and Restricted Cash: In connection with the acquisition of Layne, we acquired restricted cash which is included in other noncurrent assets in the condensed consolidated balance sheets and consists of escrow funds and judicial deposits associated with tax related legal proceedings in Brazil . The table below presents changes in restricted cash and cash equivalents on the condensed consolidated statements of cash flows and a reconciliation to the amounts reported in the condensed consolidated balance sheets (in thousands).
Six Months Ended June 30,
2018
2017
Cash and cash equivalents, beginning of period
$
233,711
$
189,326
End of the period
Cash and cash equivalents
195,515
178,068
Restricted cash
5,746
—
Total cash, cash equivalents and restricted cash, end of period
201,261
178,068
Net decrease in cash, cash equivalents and restricted cash
$
(32,450
)
$
(11,258
) </t>
  </si>
  <si>
    <t xml:space="preserve">Inventories: Inventories consist primarily of quarry products, contract-specific materials, water well drilling materials, and sewer remediation materials that are located in the U.S. and mineral extraction and drilling supplies located in the U.S. and foreign countries, primarily Brazil and Mexico. Cost of U.S. and foreign inventories are valued at the lower of average cost or net realizable value . W e reserve quarry products based on estimated quantities of materials on hand in excess of approximately one year of demand. As of June 30, 2018, inventory included $19.1 million of supplies related to the Water and Mineral Services operating group. </t>
  </si>
  <si>
    <t>Basis of Presentation (Tables)</t>
  </si>
  <si>
    <t>New Accounting Pronouncement Early Adoption [Line Items]</t>
  </si>
  <si>
    <t>Summary of Reconciliation of Cash, Cash Equivalents, and Restricted Cash Reported in the Condensed Consolidated Balance Sheets</t>
  </si>
  <si>
    <t xml:space="preserve">The table below presents changes in restricted cash and cash equivalents on the condensed consolidated statements of cash flows and a reconciliation to the amounts reported in the condensed consolidated balance sheets (in thousands).
Six Months Ended June 30,
2018
2017
Cash and cash equivalents, beginning of period
$
233,711
$
189,326
End of the period
Cash and cash equivalents
195,515
178,068
Restricted cash
5,746
—
Total cash, cash equivalents and restricted cash, end of period
201,261
178,068
Net decrease in cash, cash equivalents and restricted cash
$
(32,450
)
$
(11,258
) </t>
  </si>
  <si>
    <t>Accounting Standards Update 2014-09 [Member]</t>
  </si>
  <si>
    <t>Summary of Impact of Adoption of Accounting Standards</t>
  </si>
  <si>
    <t>The amounts by which each condensed consolidated balance sheet line item as of June 30, 2018 June 30, 2018 June 30, 2018
Condensed Consolidated Balance Sheet
As Reported
Balances Without Adoption of Topic 606
Effect of Change Higher/(Lower)
Assets
Receivables, net
$
492,718
$
615,782
$
(123,064
)
Contract assets
265,190
—
265,190
Costs and estimated earnings in excess of billings
—
175,265
(175,265
)
Other current assets
49,100
49,813
(713
)
Deferred income taxes, net
25,135
19,863
5,272
Liabilities and equity
Contract liabilities
$
91,864
$
—
$
91,864
Billings in excess of costs and estimated earnings
—
119,335
(119,335
)
Accrued expenses and other current liabilities
293,959
282,222
11,737
Deferred income taxes, net
5,759
5,759
—
Retained earnings
737,417
750,263
(12,846
) Three Months Ended June 30, 2018
Condensed Consolidated Statement of Operations
As Reported
Balances Without Adoption of Topic 606
Effect of Change Higher/(Lower)
Revenue
Construction
$
432,225
$
433,509
$
(1,284
)
Large Project Construction
273,946
274,228
(282
)
Cost of revenue
Construction
$
370,674
$
370,674
$
—
Large Project Construction
272,608
274,450
(1,842
)
Gross profit
80,369
80,093
276
Operating (loss) income
(5,729
)
(6,005
)
276
Provision for income taxes
2,796
2,746
50
Net (loss) income
(6,081
)
(6,307
)
226
Net (loss) income attributable to Granite Construction Incorporated
(8,385
)
(8,611
)
226
Six Months Ended June 30, 2018
Condensed Consolidated Statement of Operations
As Reported
Balances Without Adoption of Topic 606
Effect of Change Higher/(Lower)
Revenue
Construction
$
701,468
$
702,989
$
(1,521
)
Large Project Construction
522,360
520,849
1,511
Cost of revenue
Construction
$
601,521
$
601,521
$
—
Large Project Construction
500,656
503,734
(3,078
)
Gross profit
136,652
133,584
3,068
Operating (loss) income
(18,564
)
(21,632
)
3,068
(Benefit from) provision for income taxes
(1,335
)
(2,048
)
713
Net (loss) income
(15,743
)
(18,098
)
2,355
Net (loss) income attributable to Granite Construction Incorporated
(19,808
)
(22,163
)
2,355</t>
  </si>
  <si>
    <t>Acquisitions (Tables)</t>
  </si>
  <si>
    <t>Schedule of Preliminary Purchase Price Allocation</t>
  </si>
  <si>
    <t>In accordance with ASC 805, the total purchase price and assumed liabilities were allocated to the net tangible and identifiable intangible assets based on their estimated fair values as of June 14, 2018 as presented in the table below (in thousands). These estimates are subject to revision, which may result in adjustments to the values presented below .
Assets
Cash
$
2,995
Receivables
70,160
Contract assets
44,947
Inventories
23,424
Other current assets
5,533
Property and equipment
187,890
Investments in affiliates
63,000
Deferred income taxes
23,185
Other noncurrent assets
17,868
Total tangible assets
439,002
Identifiable intangible assets
60,748
Liabilities
Identifiable intangible liabilities
6,700
Accounts payable
38,321
Contract liabilities
7,854
Accrued expenses and other current liabilities
47,694
Long-term debt
191,500
Other long-term liabilities
32,085
Total liabilities assumed
317,454
Total identifiable net assets acquired
175,596
Goodwill
174,244
Estimated purchase price
$
349,840</t>
  </si>
  <si>
    <t>Summary of amortized intangible assets and liabilities</t>
  </si>
  <si>
    <t>The following table lists amortized intangible assets and liabilities from the Layne and LiquiForce acquisitions that are included in other noncurrent assets and other long-term liabilities in the condensed consolidated balance sheets as of June 30, 2018 (in thousands):
Weighted Average Useful Lives (Years)
Gross Value
Accumulated Amortization
Net Value
Assets
Customer relationships
7
$
34,674
$
(728
)
$
33,946
Backlog
3
11,163
(1,890
)
9,273
Developed technologies
4
9,228
(234
)
8,994
Trademarks/trade names
4
8,989
(163
)
8,826
Favorable contracts
3
4,800
(596
)
4,204
Right of ways
12
2,268
(12
)
2,256
Covenants not to compete and other
5
859
(42
)
817
Intangible assets
$
71,981
$
(3,665
)
$
68,316
Liabilities
Unfavorable contracts
2
$
6,892
$
(952
)
$
5,940
Unfavorable leases
1
300
(13
)
287
Intangible liabilities
$
7,192
$
(965
)
$
6,227</t>
  </si>
  <si>
    <t>Schedule of Goodwill</t>
  </si>
  <si>
    <t>Goodwill represents the excess of the purchase price over the fair value of the underlying net tangible and intangible assets. The factors that contributed to the recognition of goodwill from the acquisitions of Layne and LiquiForce include acquiring a workforce with capabilities in the global water management, construction and drilling markets, cost savings opportunities and synergies. In connection with the Layne acquisition, the assignment of goodwill to reporting units was not complete as of June 30, 2018 and is expected to be complete as of September 30, 2018. For the LiquiForce acquisition, we recorded $18.8 million within our Construction segment that was allocated to our Kenny Construction reporting unit. The goodwill from both acquisitions is not expected to be deductible for income tax purposes.
Balance at December 31, 2017
$
53,799
Layne acquisition goodwill
174,244
LiquiForce acquisition goodwill
18,838
Balance at June 30, 2018
$
246,881</t>
  </si>
  <si>
    <t>Schedule of Pro Forma Financial Information</t>
  </si>
  <si>
    <t xml:space="preserve">The financial information in the table below summarizes the combined results of operations of Granite and Layne, on a pro forma basis, as though the companies had been combined as of the beginning of 2017 (in thousands, except per share amounts). The pro forma financial information is presented for informational purposes only and is not indicative of the results of operations that would have been achieved if the acquisition had taken place at the beginning of 2017.
Three Months Ended June 30,
Six Months Ended June 30,
2018
2017
2018
2017
Revenue
$
909,783
$
888,176
$
1,583,073
$
1,452,067
Net income (loss)
16,834
(10,974
)
14,454
(61,709
)
Net income (loss) attributable to Granite
14,530
(13,113
)
10,389
(63,787
)
Basic net income (loss) per share attributable to common shareholders
0.32
(0.29
)
0.23
(1.41
)
Diluted net income (loss) per share attributable to common shareholders
0.30
(0.29
)
0.22
(1.41
) </t>
  </si>
  <si>
    <t>Summary of Acquisition and Integration Expenses</t>
  </si>
  <si>
    <t>Acquisition and integration expenses associated with both the Layne and LiquiForce acquisitions for the three and six months ended June 30, 2018 were comprised of the following (in thousands)
Three Months Ended
Six Months Ended
June 30, 2018
June 30, 2018
Professional services and other expenses
$
18,064
$
26,473
Severance and personnel costs
8,223
8,223
Total
$
26,287
$
34,696</t>
  </si>
  <si>
    <t>Revisions in Estimates (Tables)</t>
  </si>
  <si>
    <t>Construction Segment [Member]</t>
  </si>
  <si>
    <t>Change In Accounting Estimate [Line Items]</t>
  </si>
  <si>
    <t>Schedule of Projects Summarized</t>
  </si>
  <si>
    <t>The projects are summarized as follows: Increases
Three Months Ended June 30,
Six Months Ended June 30,
(dollars in millions)
2018
2017
2018
2017
Number of projects with upward estimate changes
1
—
2
—
Range of increase in gross profit from each project, net
$
1.4
$
—
$
1.4 - 1.4
$
—
Increase on project profitability
$
1.4
$
—
$
2.8
$
—
Decreases
Three Months Ended June 30,
Six Months Ended June 30,
(dollars in millions)
2018
2017
2018
2017
Number of projects with downward estimate changes
3
1
3
1
Range of reduction in gross profit from each project, net
$
1.2 - 2.5
$
1.1
$
1.3 - 2.6
$
1.8
Decrease on project profitability
$
5.9
$
1.1
$
6.1
$
1.8</t>
  </si>
  <si>
    <t>The projects are summarized as follows:
Increases
Three Months Ended June 30,
Six Months Ended June 30,
(dollars in millions)
2018
2017
2018
2017
Number of projects with upward estimate changes
1
—
1
—
Range of increase in gross profit from each project, net
$
1.0
$
—
$
1.2
$
—
Increase on project profitability
$
1.0
$
—
$
1.2
$
—
Decreases
Three Months Ended June 30,
Six Months Ended June 30,
(dollars in millions)
2018
2017
2018
2017
Number of projects with downward estimate changes
3
5
5
7
Range of reduction in gross profit from each project, net
$
1.0 - 15.7
$
1.1 - 8.1
$
1.1 - 18.3
$
1.0 - 10.8
Decrease on project profitability
$
31.3
$
23.8
$
41.0
$
37.8</t>
  </si>
  <si>
    <t>Disaggregation of Revenue (Tables)</t>
  </si>
  <si>
    <t>Schedule of Disaggregation of Revenue</t>
  </si>
  <si>
    <t>The following tables present our disaggregated revenue (in thousands): Three Months Ended June 30,
Construction
Large Project Construction
Construction Materials
Total
2018
California
$
187,901
$
14,971
$
55,194
$
258,066
Northwest
160,983
12,360
43,621
216,964
Heavy Civil
7,055
201,960
—
209,015
Kenny
56,938
44,655
—
101,593
Water and Mineral Services
19,348
—
2,133
21,481
Total
$
432,225
$
273,946
$
100,948
$
807,119
2017
California
$
147,605
$
12,048
$
48,463
$
208,116
Northwest
182,574
11,295
30,718
224,587
Heavy Civil
24,098
188,481
—
212,579
Kenny
74,992
42,639
—
117,631
Total
$
429,269
$
254,463
$
79,181
$
762,913
Six Months Ended June 30,
Construction
Large Project Construction
Construction Materials
Total
2018
California
$
351,997
$
27,786
$
88,182
$
467,965
Northwest
227,425
21,575
56,355
305,355
Heavy Civil
12,255
384,641
—
396,896
Kenny
90,443
88,358
—
178,801
Water and Mineral Services
19,348
—
2,133
21,481
Total
$
701,468
$
522,360
$
146,670
$
1,370,498
2017
California
$
230,369
$
22,169
$
72,879
$
325,417
Northwest
263,240
14,962
40,820
319,022
Heavy Civil
33,318
350,227
—
383,545
Kenny
129,191
74,138
—
203,329
Total
$
656,118
$
461,496
$
113,699
$
1,231,313</t>
  </si>
  <si>
    <t>Unearned Revenue (Tables)</t>
  </si>
  <si>
    <t>Schedule of Unearned Revenue</t>
  </si>
  <si>
    <t>The following tables present our unearned revenue as of the respective periods (in thousands): June 30, 2018
Construction
Large Project Construction
Total
California
$
364,305
$
33,033
$
397,338
Northwest
383,855
—
383,855
Heavy Civil
43,959
2,032,151
2,076,110
Kenny
125,159
246,699
371,858
Water and Mineral Services
187,179
—
187,179
Total
$
1,104,457
$
2,311,883
$
3,416,340
March 31, 2018
Construction
Large Project Construction
Total
California
$
333,866
$
48,162
$
382,028
Northwest
362,225
—
362,225
Heavy Civil
54,596
2,233,174
2,287,770
Kenny
130,289
286,269
416,558
Total
$
880,976
$
2,567,605
$
3,448,581
January 1, 2018
Construction
Large Project Construction
Total
California
$
365,771
$
40,283
$
406,054
Northwest
262,117
53,465
315,582
Heavy Civil
43,016
2,356,769
2,399,785
Kenny
154,524
307,904
462,428
Total
$
825,428
$
2,758,421
$
3,583,849</t>
  </si>
  <si>
    <t>Contract Assets and Liabilities (Tables)</t>
  </si>
  <si>
    <t>Contract With Customer Asset And Liability [Abstract]</t>
  </si>
  <si>
    <t>Component of and Changes in Contract Asset and Liability Balances</t>
  </si>
  <si>
    <t>The components of the contract asset balances as of the respective dates were as follows (in thousands):
June 30, 2018
January 1, 2018
Costs in excess of billings and estimated earnings
$
161,670
$
69,755
Contract retention
103,520
91,135
Total contract assets
$
265,190
$
160,890
The following table summarizes changes in the contract asset balance for the period presented (in thousands):
Balance at January 1, 2018
$
160,890
Change in the measure of progress on projects, net
643,605
Acquired contract assets
45,353
Revisions in estimates, net
(44,550
)
Billings
(516,854
)
Receipts related to contract retention
(23,254
)
Balance at June 30, 2018
$
265,190
The components of the contract liability balances as of the respective dates were as follows (in thousands):
June 30, 2018
January 1, 2018
Billings in excess of costs and estimated earnings
$
91,147
$
82,750
Provisions for losses
717
924
Total contract liabilities
$
91,864
$
83,674
The following table summarizes changes in the contract liability balance for the period presented (in thousands):
Balance at January 1, 2018
$
83,674
Change in the measure of progress on projects, net
(620,602
)
Acquired contract liabilities
7,974
Revisions in estimates, net
(4,353
)
Billings
625,434
Change in provision for loss, net
(263
)
Balance at June 30, 2018
$
91,864</t>
  </si>
  <si>
    <t>Receivables, Net (Tables)</t>
  </si>
  <si>
    <t>Summary of Receivables</t>
  </si>
  <si>
    <t>(in thousands)
June 30, 2018
December 31, 2017
June 30, 2017
Construction contracts completed and in progress:
Billed
$
340,548
$
252,467
$
208,635
Unbilled
71,464
77,135
135,072
Retentions
—
91,135
75,891
Total construction contracts completed and in progress
412,012
420,737
419,598
Construction material sales
64,128
42,192
54,165
Other
16,644
17,014
10,892
Total gross receivables
492,784
479,943
484,655
Less: allowance for doubtful accounts
66
152
410
Total net receivables
$
492,718
$
479,791
$
484,245</t>
  </si>
  <si>
    <t>Marketable Securities (Tables)</t>
  </si>
  <si>
    <t>Held-to-maturity Securities</t>
  </si>
  <si>
    <t>All marketable securities were classified as held-to-maturity as of the dates presented and the carrying amounts of held-to-maturity securities were as follows:
(in thousands)
June 30, 2018
December 31, 2017
June 30, 2017
U.S. Government and agency obligations
$
15,000
$
17,910
$
12,909
Commercial paper
—
49,865
34,912
Corporate bonds
5,014
—
—
Total short-term marketable securities
20,014
67,775
47,821
U.S. Government and agency obligations
61,191
59,993
59,990
Corporate bonds
—
5,022
—
Total long-term marketable securities
61,191
65,015
59,990
Total marketable securities
$
81,205
$
132,790
$
107,811
Scheduled maturities of held-to-maturity investments were as follows:
(in thousands)
June 30, 2018
Due within one year
$
20,014
Due in one to five years
61,191
Total
$
81,205</t>
  </si>
  <si>
    <t>Fair Value Measurement (Tables)</t>
  </si>
  <si>
    <t>Schedule of Fair Value, Assets and Liabilities Measured on Recurring Basis</t>
  </si>
  <si>
    <t>The following tables summarize significant assets and liabilities measured at fair value in the condensed consolidated balance sheets on a recurring basis for each of the fair value levels (in thousands):
Fair Value Measurement at Reporting Date Using
June 30, 2018
Level 1
Level 2
Level 3
Total
Cash equivalents
Money market funds
$
56,534
$
—
$
—
$
56,534
Other noncurrent assets
Restricted cash
5,746
—
—
5,746
Total assets
$
62,280
$
—
$
—
$
62,280
December 31, 2017
Cash equivalents
Money market funds
$
37,284
$
—
$
—
$
37,284
Commercial paper
9,967
—
—
9,967
Total assets
$
47,251
$
—
$
—
$
47,251
June 30, 2017
Cash equivalents
Money market funds
$
38,006
$
—
$
—
$
38,006
Total assets
$
38,006
$
—
$
—
$
38,006</t>
  </si>
  <si>
    <t>Schedule of Carrying and Fair Value Amounts</t>
  </si>
  <si>
    <t>The carrying values and estimated fair values of our financial instruments that are not required to be recorded at fair value in the condensed consolidated balance sheets were as follows:
June 30, 2018
December 31, 2017
June 30, 2017
(in thousands)
Fair Value Hierarchy
Carrying Value
Fair Value
Carrying Value
Fair Value
Carrying Value
Fair Value
Assets:
Held-to-maturity marketable securities
Level 1
$
81,205
$
80,006
$
132,790
$
132,002
$
107,811
$
107,381
Liabilities (including current maturities):
2019 Notes 1
Level 3
$
80,000
$
81,307
$
80,000
$
82,190
$
120,000
$
123,371
Credit Agreement - term loan 1
Level 3
150,000
150,608
90,000
89,871
92,500
92,046
Credit Agreement - revolving credit facility 1
Level 3
99,000
99,267
55,000
55,054
30,000
29,672
Convertible notes 1
Level 1
160,765
186,410
—
—
—
—
1</t>
  </si>
  <si>
    <t>Construction Joint Ventures (Tables)</t>
  </si>
  <si>
    <t>Schedule of Unconsolidated Joint Ventures Assets and Liabilities [Table Text Block]</t>
  </si>
  <si>
    <t>The following is summary financial information related to unconsolidated construction joint ventures:
(in thousands)
June 30, 2018
December 31, 2017
June 30, 2017
Assets
Cash, cash equivalents and marketable securities
$
309,330
$
289,940
$
388,542
Other current assets 1
701,945
812,577
632,166
Noncurrent assets
211,963
219,825
230,633
Less partners’ interest
792,567
869,782
828,237
Granite’s interest 1,2
430,671
452,560
423,104
Liabilities
Current liabilities
535,700
682,832
668,630
Less partners’ interest and adjustments 3
342,760
462,159
460,052
Granite’s interest
192,940
220,673
208,578
Equity in construction joint ventures 4
$
237,731
$
231,887
$
214,526
1 June 30, 2018 2 June 30, 2018 3 primarily related to contract forecast differences 4 June 30, 2018</t>
  </si>
  <si>
    <t>Schedule of Unconsolidated Joint Ventures Revenue and Costs [Table Text Block]</t>
  </si>
  <si>
    <t>Three Months Ended June 30,
Six Months Ended June 30,
(in thousands)
2018
2017
2018
2017
Revenue
Total
$
449,996
$
515,983
$
689,437
$
967,304
Less partners’ interest and adjustments 1
340,809
376,332
461,841
700,162
Granite’s interest
109,187
139,651
227,596
267,142
Cost of revenue
Total
423,385
498,932
804,274
941,922
Less partners’ interest and adjustments 1
296,250
349,557
562,751
666,552
Granite’s interest
127,135
149,375
241,523
275,370
Granite’s interest in gross loss
$
(17,948
)
$
(9,724
)
$
(13,927
)
$
(8,228
) 1</t>
  </si>
  <si>
    <t>Investments in Affiliates (Tables)</t>
  </si>
  <si>
    <t>Investments in and Advances to Affiliates [Table Text Block]</t>
  </si>
  <si>
    <t>Our investments in affiliates balance consists of the following:
(in thousands)
June 30, 2018
December 31, 2017
June 30, 2017
Equity method investment in foreign affiliates
$
63,000
$
—
$
—
Equity method investments in real estate affiliates
27,591
29,472
27,329
Equity method investment in asphalt terminal affiliate
8,904
8,997
9,841
Total investments in affiliates
$
99,495
$
38,469
$
37,170</t>
  </si>
  <si>
    <t>Equity Method Investment Summarized Balance Sheet Information Table Text Block</t>
  </si>
  <si>
    <t xml:space="preserve">The following table provides summarized balance sheet information for our affiliates accounted for under the equity method on a combined basis:
(in thousands)
June 30, 2018
December 31, 2017
June 30, 2017
Current assets
$
136,953
$
31,320
$
25,246
Noncurrent assets
173,384
129,039
131,723
Total assets
310,337
160,359
156,969
Current liabilities
54,710
30,131
34,736
Long-term liabilities 1
54,383
31,636
25,595
Total liabilities
109,093
61,767
60,331
Net assets
201,244
98,592
96,638
Granite’s share of net assets
$
99,495
$
38,469
$
37,170
1 The balance primarily relates to debt associated with our real estate investments. The increase in the balance since December 31, 2017 is related to debt of our investments in foreign affiliates associated with purchase of equipment and buildings. </t>
  </si>
  <si>
    <t>Property and Equipment, Net (Tables)</t>
  </si>
  <si>
    <t>Property and Equipment</t>
  </si>
  <si>
    <t>Balances of major classes of assets and allowances for depreciation and depletion are included in property and equipment, net in the condensed consolidated balance sheets and were as follows:
(in thousands)
June 30, 2018
December 31, 2017
June 30, 2017
Equipment and vehicles
$
933,951
$
778,549
$
774,903
Quarry property
178,809
182,267
176,041
Land and land improvements
141,549
108,830
111,766
Buildings and leasehold improvements
105,038
82,601
84,113
Office furniture and equipment
63,806
56,894
58,377
Property and equipment
1,423,153
1,209,141
1,205,200
Less: accumulated depreciation and depletion
827,366
801,723
791,121
Property and equipment, net
$
595,787
$
407,418
$
414,079</t>
  </si>
  <si>
    <t>Long-Term Debt and Credit Arrangements (Tables)</t>
  </si>
  <si>
    <t>Schedule of Long-term Debt Instruments</t>
  </si>
  <si>
    <t>(in thousands)
June 30, 2018
December 31, 2017
June 30, 2017
Senior notes payable
$
80,000
$
80,000
$
120,000
Credit Agreement term loan
150,000
90,000
92,500
Credit Agreement revolving credit loan
99,000
55,000
30,000
Convertible notes
160,765
—
—
Debt issuance costs
(1,073
)
(499
)
(590
)
Total debt
488,692
224,501
241,910
Less current maturities
207,982
46,048
14,796
Total long-term debt
$
280,710
$
178,453
$
227,114</t>
  </si>
  <si>
    <t>Weighted Average Shares Outstanding and Net (Loss) Income Per Share (Tables)</t>
  </si>
  <si>
    <t>Summary of Reconciliation of Weighted Average Shares Outstanding in Basic and Diluted Net (Loss) Income Per Share</t>
  </si>
  <si>
    <t>The following table presents a reconciliation of the weighted average shares outstanding used in calculating basic and diluted net (loss) income per share as well as the calculation of basic and diluted net (loss) income per share:
Three Months Ended June 30,
Six Months Ended June 30,
(in thousands, except per share amounts)
2018
2017
2018
2017
Numerator (basic and diluted)
Net (loss) income allocated to common shareholders for basic calculation
$
(8,385
)
$
14,133
$
(19,808
)
$
(9,657
)
Effect of dilutive convertible notes
—
—
—
—
Net (loss) income allocated to common shareholders for diluted calculation
(8,385
)
14,133
(19,808
)
(9,657
)
Denominator
Weighted average common shares outstanding, basic
41,044
39,827
40,074
39,738
Dilutive effect of convertible notes, restricted stock units and common stock options 1
—
566
—
—
Weighted average common shares outstanding, diluted
41,044
40,393
40,074
39,738
Net (loss) income per share, basic
$
(0.20
)
$
0.35
$
(0.49
)
$
(0.24
)
Net (loss) income per share, diluted
$
(0.20
)
$
0.35
$
(0.49
)
$
(0.24
) 1</t>
  </si>
  <si>
    <t>Income Taxes (Tables)</t>
  </si>
  <si>
    <t>Schedule of Provision for (Benefit From) Income Taxes</t>
  </si>
  <si>
    <t>The following table presents the provision for (benefit from) income taxes for the respective periods:
Three months ended June 30,
Six months ended June 30,
(dollars in thousands)
2018
2017
2018
2017
Provision for (benefit from) income taxes
$
2,796
$
8,088
$
(1,335
)
$
(4,408
)
Effective tax rate
(85.1
%)
33.2
%
7.8
%
36.8
%</t>
  </si>
  <si>
    <t>Equity (Tables)</t>
  </si>
  <si>
    <t>Schedule of Stockholders Equity</t>
  </si>
  <si>
    <t>The following tables summarize our equity activity for the periods presented (in thousands):
Granite Construction Incorporated
Non-controlling Interests
Total Equity
Balance at December 31, 2017
$
945,108
$
47,697
$
992,805
Net (loss) income
(19,808
)
4,065
(15,743
)
Purchases of common stock 1
(6,165
)
—
(6,165
)
Dividends on common stock
(11,146
)
—
(11,146
)
Effect of adopting Topic 606
(15,202
)
—
(15,202
)
Issuance of common stock for Layne acquisition 2
321,075
48
321,123
Premium on 8.0% Convertible Notes 3
30,702
—
30,702
Transactions with non-controlling interests
—
(6,400
)
(6,400
)
Other transactions with shareholders and employees 4
11,012
—
11,012
Balance at June 30, 2018
$
1,255,576
$
45,410
$
1,300,986
Balance at December 31, 2016
$
885,988
$
36,603
$
922,591
Net (loss) income
(9,657
)
2,078
(7,579
)
Purchases of common stock 5
(6,568
)
—
(6,568
)
Dividends on common stock
(10,354
)
—
(10,354
)
Other transactions with shareholders and employees 4
11,987
—
11,987
Balance at June 30, 2017
$
871,396
$
38,681
$
910,077
1 2 3 4 5</t>
  </si>
  <si>
    <t>Business Segment Information (Tables)</t>
  </si>
  <si>
    <t>Schedule of Segment Reporting Information</t>
  </si>
  <si>
    <t>Summarized segment information is as follows (in thousands): Three Months Ended June 30,
Construction
Large Project Construction
Construction Materials
Total
2018
Total revenue from reportable segments
$
432,225
$
273,946
$
146,197
$
852,368
Elimination of intersegment revenue
—
—
(45,249
)
(45,249
)
Revenue from external customers
432,225
273,946
100,948
807,119
Gross profit
61,551
1,338
17,480
80,369
Depreciation, depletion and amortization
9,645
9,318
6,074
25,037
2017
Total revenue from reportable segments
$
429,269
$
254,463
$
123,242
$
806,974
Elimination of intersegment revenue
—
—
(44,061
)
(44,061
)
Revenue from external customers
429,269
254,463
79,181
762,913
Gross profit
60,900
489
13,181
74,570
Depreciation, depletion and amortization
5,441
3,081
5,417
13,939
Six Months Ended June 30,
Construction
Large Project Construction
Construction Materials
Total
2018
Total revenue from reportable segments
$
701,468
$
522,360
$
199,519
$
1,423,347
Elimination of intersegment revenue
—
—
(52,849
)
(52,849
)
Revenue from external customers
701,468
522,360
146,670
1,370,498
Gross profit
99,947
21,704
15,001
136,652
Depreciation, depletion and amortization
14,699
11,917
11,484
38,100
Segment assets
608,116
335,036
304,121
1,247,273
2017
Total revenue from reportable segments
$
656,118
$
461,496
$
171,864
$
1,289,478
Elimination of intersegment revenue
—
—
(58,165
)
(58,165
)
Revenue from external customers
656,118
461,496
113,699
1,231,313
Gross profit
88,229
3,044
8,423
99,696
Depreciation, depletion and amortization
10,435
4,967
10,615
26,017
Segment assets
142,456
312,891
295,068
750,415</t>
  </si>
  <si>
    <t>Reconciliation of Operating Profit (Loss) from Segments to Consolidated</t>
  </si>
  <si>
    <t xml:space="preserve">A reconciliation of segment gross profit to consolidated (loss) income before provision for (benefit from) income taxes is as follows:
Three Months Ended June 30,
Six Months Ended June 30,
(in thousands)
2018
2017
2018
2017
Total gross profit from reportable segments
$
80,369
$
74,570
$
136,652
$
99,696
Selling, general and administrative expenses
61,316
51,388
122,568
113,225
Acquisition and integration expenses
26,287
—
34,696
—
Gain on sales of property and equipment
(1,505
)
(807
)
(2,048
)
(1,077
)
Total other income
(2,444
)
(371
)
(1,486
)
(465
)
(Loss) income before provision for (benefit from) income taxes
$
(3,285
)
$
24,360
$
(17,078
)
$
(11,987
) </t>
  </si>
  <si>
    <t>Basis of Presentation - Summary of Reconciliation of Cash, Cash Equivalents, and Restricted Cash Reported in the Condensed Consolidated Balance Sheets (Details) - USD ($) $ in Thousands</t>
  </si>
  <si>
    <t>Cash And Cash Equivalents [Abstract]</t>
  </si>
  <si>
    <t>Cash and cash equivalents, beginning of period</t>
  </si>
  <si>
    <t>Restricted cash, end of period</t>
  </si>
  <si>
    <t>Basis of Presentation - Additional Information (Details) - USD ($) $ in Millions</t>
  </si>
  <si>
    <t>Jan. 01, 2018</t>
  </si>
  <si>
    <t>Accounting Standards Update 2014-09 [Member] | Retained Earnings [Member]</t>
  </si>
  <si>
    <t>Estimated net cumulative decrease to retained earnings</t>
  </si>
  <si>
    <t>Maximum [Member]</t>
  </si>
  <si>
    <t>Percentage of completed contracts with customers</t>
  </si>
  <si>
    <t>90.00%</t>
  </si>
  <si>
    <t>Water and Mineral Services [Member] | Inventories [Member]</t>
  </si>
  <si>
    <t>Advances to suppliers</t>
  </si>
  <si>
    <t>Basis of Presentation - Additional Information 1 (Details) - Revenue, Remaining Performance Obligation, Expected Timing of Satisfaction, Start Date: 2018-03-31 $ in Billions</t>
  </si>
  <si>
    <t>Jun. 30, 2018USD ($)</t>
  </si>
  <si>
    <t>Unearned revenue</t>
  </si>
  <si>
    <t>Unearned revenue expect to recognize period</t>
  </si>
  <si>
    <t>1 year</t>
  </si>
  <si>
    <t>Unearned revenue expect to recognize description</t>
  </si>
  <si>
    <t>Approximately $2.2 billion of the June 30, 2018 unearned revenue is expected to be recognized within the next twelve months and the remaining amount will be recognized thereafter.</t>
  </si>
  <si>
    <t>Basis of Presentation - Summary of Impact of Adoption of Accounting Standards (Details) - USD ($) $ in Thousands</t>
  </si>
  <si>
    <t>Assets</t>
  </si>
  <si>
    <t>Receivables, net</t>
  </si>
  <si>
    <t>Liabilities and equity</t>
  </si>
  <si>
    <t>Accounting Standards Update 2014-09 [Member] | Balances Without Adoption of Topic 606 [Member]</t>
  </si>
  <si>
    <t>Accounting Standards Update 2014-09 [Member] | Balances Without Adoption of Topic 606 [Member] | Construction Segment [Member]</t>
  </si>
  <si>
    <t>Accounting Standards Update 2014-09 [Member] | Balances Without Adoption of Topic 606 [Member] | Large Project Construction [Member]</t>
  </si>
  <si>
    <t>Accounting Standards Update 2014-09 [Member] | Effect of Change Higher/(Lower) [Member]</t>
  </si>
  <si>
    <t>Accounting Standards Update 2014-09 [Member] | Effect of Change Higher/(Lower) [Member] | Construction Segment [Member]</t>
  </si>
  <si>
    <t>Accounting Standards Update 2014-09 [Member] | Effect of Change Higher/(Lower) [Member] | Large Project Construction [Member]</t>
  </si>
  <si>
    <t>Acquisitions - Additional Information (Details) $ in Thousands</t>
  </si>
  <si>
    <t>Jun. 14, 2018USD ($)</t>
  </si>
  <si>
    <t>Apr. 03, 2018USD ($)</t>
  </si>
  <si>
    <t>Jun. 30, 2018USD ($)Office</t>
  </si>
  <si>
    <t>Jun. 30, 2017USD ($)</t>
  </si>
  <si>
    <t>Dec. 31, 2018</t>
  </si>
  <si>
    <t>Dec. 31, 2017USD ($)</t>
  </si>
  <si>
    <t>Business Acquisition [Line Items]</t>
  </si>
  <si>
    <t>Amortization expenses</t>
  </si>
  <si>
    <t>Amortization expenses remainder of 2018</t>
  </si>
  <si>
    <t>Amortization expenses in 2019</t>
  </si>
  <si>
    <t>Amortization expenses in 2020</t>
  </si>
  <si>
    <t>Amortization expenses in 2021</t>
  </si>
  <si>
    <t>Amortization expenses thereafter</t>
  </si>
  <si>
    <t>Federal statutory tax, Percent</t>
  </si>
  <si>
    <t>21.00%</t>
  </si>
  <si>
    <t>35.00%</t>
  </si>
  <si>
    <t>Proforma Adjustments</t>
  </si>
  <si>
    <t>39.00%</t>
  </si>
  <si>
    <t>Scenario, Forecast [Member] | Proforma Adjustments</t>
  </si>
  <si>
    <t>26.00%</t>
  </si>
  <si>
    <t>Layne Christensen Company [Member]</t>
  </si>
  <si>
    <t>Acquisition purchase price</t>
  </si>
  <si>
    <t>Acquisition cash settled</t>
  </si>
  <si>
    <t>Acquisition assumed liabilities</t>
  </si>
  <si>
    <t>Number of offices | Office</t>
  </si>
  <si>
    <t>Net loss before tax attributable to Granite</t>
  </si>
  <si>
    <t>Business consideration tangible assets acquired</t>
  </si>
  <si>
    <t>Identifiable intangible assets</t>
  </si>
  <si>
    <t>Business consideration intangible liabilities assumed</t>
  </si>
  <si>
    <t>LiquiForce Services Company [Member]</t>
  </si>
  <si>
    <t>LiquiForce Services Company [Member] | Construction Segment [Member]</t>
  </si>
  <si>
    <t>Acquisitions - Schedule of Preliminary Purchase Price Allocation (Details) - USD ($) $ in Thousands</t>
  </si>
  <si>
    <t>Jun. 14, 2018</t>
  </si>
  <si>
    <t>Liabilities</t>
  </si>
  <si>
    <t>Cash</t>
  </si>
  <si>
    <t>Property and equipment</t>
  </si>
  <si>
    <t>Deferred income taxes</t>
  </si>
  <si>
    <t>Total tangible assets</t>
  </si>
  <si>
    <t>Identifiable intangible liabilities</t>
  </si>
  <si>
    <t>Total liabilities assumed</t>
  </si>
  <si>
    <t>Total identifiable net assets acquired</t>
  </si>
  <si>
    <t>Acquisitions - Schedule of Amortized Intangible Assets And Liabilities (Details) - Layne and Liquiforce Acquisitions [Member] $ in Thousands</t>
  </si>
  <si>
    <t>Finite Lived Intangible Assets And Liabilities [Line Items]</t>
  </si>
  <si>
    <t>Gross Value, Assets</t>
  </si>
  <si>
    <t>Accumulated Amortization, Assets</t>
  </si>
  <si>
    <t>Net Value, Assets</t>
  </si>
  <si>
    <t>Gross Value, Liabilities</t>
  </si>
  <si>
    <t>Accumulated Amortization, Liabilities</t>
  </si>
  <si>
    <t>Net Value, Liabilities</t>
  </si>
  <si>
    <t>Customer Relationships [Member]</t>
  </si>
  <si>
    <t>Weighted Average Useful Lives (Years), Assets</t>
  </si>
  <si>
    <t>7 years</t>
  </si>
  <si>
    <t>Backlog [Member]</t>
  </si>
  <si>
    <t>3 years</t>
  </si>
  <si>
    <t>Developed Technology [Member]</t>
  </si>
  <si>
    <t>4 years</t>
  </si>
  <si>
    <t>Trademarks/Trade Names [Member]</t>
  </si>
  <si>
    <t>Favorable Contracts [Member]</t>
  </si>
  <si>
    <t>Right of Ways [Member]</t>
  </si>
  <si>
    <t>12 years</t>
  </si>
  <si>
    <t>Covenants not to compete and other [Member]</t>
  </si>
  <si>
    <t>5 years</t>
  </si>
  <si>
    <t>Unfavorable Contracts [Member]</t>
  </si>
  <si>
    <t>Weighted Average Useful Lives (Years),Laibilities</t>
  </si>
  <si>
    <t>2 years</t>
  </si>
  <si>
    <t>Unfavorable Leases [Member]</t>
  </si>
  <si>
    <t>Acquisitions - Schedule of Goodwill (Details) $ in Thousands</t>
  </si>
  <si>
    <t>Goodwill [Line Items]</t>
  </si>
  <si>
    <t>Beginning Balance</t>
  </si>
  <si>
    <t>Ending Balance</t>
  </si>
  <si>
    <t>Goodwill acquired</t>
  </si>
  <si>
    <t>Acquisitions - Schedule of Pro Forma Financial Information (Details) - USD ($) $ / shares in Units, $ in Thousands</t>
  </si>
  <si>
    <t>Net income (loss)</t>
  </si>
  <si>
    <t>Net income (loss) attributable to Granite</t>
  </si>
  <si>
    <t>Basic net income (loss) per share attributable to common shareholders</t>
  </si>
  <si>
    <t>Diluted net income (loss) per share attributable to common shareholders</t>
  </si>
  <si>
    <t>Acquisitions - Summary of Acquisition and Integration Expenses (Details) - Layne and Liquiforce Acquisitions [Member] - USD ($) $ in Thousands</t>
  </si>
  <si>
    <t>Professional services and other expenses</t>
  </si>
  <si>
    <t>Severance and personnel costs</t>
  </si>
  <si>
    <t>Total</t>
  </si>
  <si>
    <t>Revisions in Estimates - Additional Information(Details) - USD ($) $ in Millions</t>
  </si>
  <si>
    <t>12 Months Ended</t>
  </si>
  <si>
    <t>Impact from affirmative claim recovery estimate</t>
  </si>
  <si>
    <t>Impact from estimated recovery of back charge claims</t>
  </si>
  <si>
    <t>Minimum [Member] | Subsequent Event [Member]</t>
  </si>
  <si>
    <t>Decrease on project revenue and profitability</t>
  </si>
  <si>
    <t>Maximum [Member] | Subsequent Event [Member]</t>
  </si>
  <si>
    <t>Revisions to Estimated Total Contract Costs [Member]</t>
  </si>
  <si>
    <t>Estimated Costs Recorded in Prior Period [Member]</t>
  </si>
  <si>
    <t>Increase in net loss</t>
  </si>
  <si>
    <t>Change in accounting estimate amount considered significant to individual project gross profit</t>
  </si>
  <si>
    <t>Large Project Construction [Member] | Net Estimate Change [Member]</t>
  </si>
  <si>
    <t>Increase (decrease) on project profitability</t>
  </si>
  <si>
    <t>Large Project Construction [Member] | Contracts Accounted for under Percentage of Completion [Member] | Noncontrolling Interest [Member]</t>
  </si>
  <si>
    <t>Construction Segment [Member] | Net Estimate Change [Member]</t>
  </si>
  <si>
    <t>Revisions in Estimates - Schedule of Projects Summarized (Details) $ in Millions</t>
  </si>
  <si>
    <t>Jun. 30, 2018USD ($)project</t>
  </si>
  <si>
    <t>Jun. 30, 2017USD ($)project</t>
  </si>
  <si>
    <t>Upward Estimate Change [Member] | Construction Segment [Member]</t>
  </si>
  <si>
    <t>Number of projects with estimate changes | project</t>
  </si>
  <si>
    <t>Range of increase (reduction) in gross profit from each project, net</t>
  </si>
  <si>
    <t>Upward Estimate Change [Member] | Large Project Construction [Member]</t>
  </si>
  <si>
    <t>Upward Estimate Change [Member] | Maximum [Member] | Construction Segment [Member]</t>
  </si>
  <si>
    <t>Upward Estimate Change [Member] | Minimum [Member] | Construction Segment [Member]</t>
  </si>
  <si>
    <t>Downward Estimate Change [Member] | Construction Segment [Member]</t>
  </si>
  <si>
    <t>Downward Estimate Change [Member] | Large Project Construction [Member]</t>
  </si>
  <si>
    <t>Downward Estimate Change [Member] | Maximum [Member] | Construction Segment [Member]</t>
  </si>
  <si>
    <t>Downward Estimate Change [Member] | Maximum [Member] | Large Project Construction [Member]</t>
  </si>
  <si>
    <t>Downward Estimate Change [Member] | Minimum [Member] | Construction Segment [Member]</t>
  </si>
  <si>
    <t>Downward Estimate Change [Member] | Minimum [Member] | Large Project Construction [Member]</t>
  </si>
  <si>
    <t>Disaggregation of Revenue - Schedule of Disaggregation of Revenue (Details) - USD ($) $ in Thousands</t>
  </si>
  <si>
    <t>Disaggregation Of Revenue [Line Items]</t>
  </si>
  <si>
    <t>California [Member]</t>
  </si>
  <si>
    <t>California [Member] | Construction Segment [Member]</t>
  </si>
  <si>
    <t>California [Member] | Large Project Construction [Member]</t>
  </si>
  <si>
    <t>California [Member] | Construction Materials [Member]</t>
  </si>
  <si>
    <t>Northwest [Member]</t>
  </si>
  <si>
    <t>Northwest [Member] | Construction Segment [Member]</t>
  </si>
  <si>
    <t>Northwest [Member] | Large Project Construction [Member]</t>
  </si>
  <si>
    <t>Northwest [Member] | Construction Materials [Member]</t>
  </si>
  <si>
    <t>Heavy Civil [Member]</t>
  </si>
  <si>
    <t>Heavy Civil [Member] | Construction Segment [Member]</t>
  </si>
  <si>
    <t>Heavy Civil [Member] | Large Project Construction [Member]</t>
  </si>
  <si>
    <t>Heavy Civil [Member] | Construction Materials [Member]</t>
  </si>
  <si>
    <t>Kenny [Member]</t>
  </si>
  <si>
    <t>Kenny [Member] | Construction Segment [Member]</t>
  </si>
  <si>
    <t>Kenny [Member] | Large Project Construction [Member]</t>
  </si>
  <si>
    <t>Kenny [Member] | Construction Materials [Member]</t>
  </si>
  <si>
    <t>Water and Mineral Services [Member]</t>
  </si>
  <si>
    <t>Water and Mineral Services [Member] | Construction Segment [Member]</t>
  </si>
  <si>
    <t>Water and Mineral Services [Member] | Large Project Construction [Member]</t>
  </si>
  <si>
    <t>Water and Mineral Services [Member] | Construction Materials [Member]</t>
  </si>
  <si>
    <t>Unearned Revenue - Schedule of Unearned Revenue (Details) - USD ($) $ in Thousands</t>
  </si>
  <si>
    <t>Mar. 31, 2018</t>
  </si>
  <si>
    <t>Deferred Revenue Arrangement [Line Items]</t>
  </si>
  <si>
    <t>Construction Segment [Member] | California [Member]</t>
  </si>
  <si>
    <t>Construction Segment [Member] | Northwest [Member]</t>
  </si>
  <si>
    <t>Construction Segment [Member] | Heavy Civil [Member]</t>
  </si>
  <si>
    <t>Construction Segment [Member] | Kenny [Member]</t>
  </si>
  <si>
    <t>Construction Segment [Member] | Water and Mineral Services [Member]</t>
  </si>
  <si>
    <t>Large Project Construction [Member] | California [Member]</t>
  </si>
  <si>
    <t>Large Project Construction [Member] | Northwest [Member]</t>
  </si>
  <si>
    <t>Large Project Construction [Member] | Heavy Civil [Member]</t>
  </si>
  <si>
    <t>Large Project Construction [Member] | Kenny [Member]</t>
  </si>
  <si>
    <t>Large Project Construction [Member] | Water and Mineral Services [Member]</t>
  </si>
  <si>
    <t>Contract Assets and Liabilities - Additional Information (Details) - USD ($) $ in Thousands</t>
  </si>
  <si>
    <t>Loss Contingencies [Line Items]</t>
  </si>
  <si>
    <t>Revenue recognized</t>
  </si>
  <si>
    <t>Aggregate claim recovery estimate included in contract assets and liability</t>
  </si>
  <si>
    <t>Costs in excess of billings and estimated earnings and billings in excess of estimated earnings</t>
  </si>
  <si>
    <t>Performance Obligations [Member]</t>
  </si>
  <si>
    <t>Contract Assets and Liabilities - Component of Contract Asset Balances (Details) - USD ($) $ in Thousands</t>
  </si>
  <si>
    <t>Costs in excess of billings and estimated earnings</t>
  </si>
  <si>
    <t>Contract retention</t>
  </si>
  <si>
    <t>Total contract assets</t>
  </si>
  <si>
    <t>Contract Assets and Liabilities - Schedule of Change in Contract Asset Balance (Details) $ in Thousands</t>
  </si>
  <si>
    <t>Balance at January 1, 2018</t>
  </si>
  <si>
    <t>Change in the measure of progress on projects, net</t>
  </si>
  <si>
    <t>Acquired contract assets</t>
  </si>
  <si>
    <t>Revisions in estimates, net</t>
  </si>
  <si>
    <t>Billings</t>
  </si>
  <si>
    <t>Receipts related to contract retention</t>
  </si>
  <si>
    <t>Balance at June 30, 2018</t>
  </si>
  <si>
    <t>Contract Assets and Liabilities - Components of Contract Liabilities Balance (Details) - USD ($) $ in Thousands</t>
  </si>
  <si>
    <t>Provisions for losses</t>
  </si>
  <si>
    <t>Total contract liabilities</t>
  </si>
  <si>
    <t>Contract Assets and Liabilities - Schedule of Change in Contract Liability Balance (Details) $ in Thousands</t>
  </si>
  <si>
    <t>Acquired contract liabilities</t>
  </si>
  <si>
    <t>Change in provision for loss, net</t>
  </si>
  <si>
    <t>Receivables, Net - Summary of Receivables (Details) - USD ($) $ in Thousands</t>
  </si>
  <si>
    <t>Accounts, Notes, Loans and Financing Receivable [Line Items]</t>
  </si>
  <si>
    <t>Accounts receivable-gross</t>
  </si>
  <si>
    <t>Less: allowance for doubtful accounts</t>
  </si>
  <si>
    <t>Accounts receivable-net</t>
  </si>
  <si>
    <t>Completed and in Progress [Member]</t>
  </si>
  <si>
    <t>Billed</t>
  </si>
  <si>
    <t>Unbilled</t>
  </si>
  <si>
    <t>Construction Material Sales [Member]</t>
  </si>
  <si>
    <t>Other Business Products and Services [Member]</t>
  </si>
  <si>
    <t>Retentions [Member] | Completed and in Progress [Member]</t>
  </si>
  <si>
    <t>Receivables, Net - Additional Information (Details) - USD ($)</t>
  </si>
  <si>
    <t>Back charges claims</t>
  </si>
  <si>
    <t>Uncollectible Receivables [Member] | Retentions [Member]</t>
  </si>
  <si>
    <t>Accounts Notes Loans and Financing Receivable Gross Current</t>
  </si>
  <si>
    <t>Marketable Securities - Carrying Amounts of Marketable Securities (Details) - USD ($) $ in Thousands</t>
  </si>
  <si>
    <t>Schedule of Marketable Securities [Line Items]</t>
  </si>
  <si>
    <t>Total marketable securities</t>
  </si>
  <si>
    <t>U.S. Government and agency obligations [Member]</t>
  </si>
  <si>
    <t>Commercial paper [Member]</t>
  </si>
  <si>
    <t>Corporate bonds [Member]</t>
  </si>
  <si>
    <t>Marketable Securities - Maturities of Held to Maturity Investments (Details) - USD ($) $ in Thousands</t>
  </si>
  <si>
    <t>Due within one year</t>
  </si>
  <si>
    <t>Due in one to five years</t>
  </si>
  <si>
    <t>Fair Value Measurement Cash and Cash Equivalents (Details) - Fair Value, Measurements, Recurring [Member] - USD ($) $ in Thousands</t>
  </si>
  <si>
    <t>Assets, Fair Value Disclosure</t>
  </si>
  <si>
    <t>Total Assets, Fair Value</t>
  </si>
  <si>
    <t>Level 1 [Member]</t>
  </si>
  <si>
    <t>Level 2 [Member]</t>
  </si>
  <si>
    <t>Level 3 [Member]</t>
  </si>
  <si>
    <t>Money Market Funds [Member]</t>
  </si>
  <si>
    <t>Cash equivalents</t>
  </si>
  <si>
    <t>Money Market Funds [Member] | Level 1 [Member]</t>
  </si>
  <si>
    <t>Money Market Funds [Member] | Level 2 [Member]</t>
  </si>
  <si>
    <t>Money Market Funds [Member] | Level 3 [Member]</t>
  </si>
  <si>
    <t>Commercial paper [Member] | Level 1 [Member]</t>
  </si>
  <si>
    <t>Commercial paper [Member] | Level 2 [Member]</t>
  </si>
  <si>
    <t>Commercial paper [Member] | Level 3 [Member]</t>
  </si>
  <si>
    <t>Restricted Cash [Member]</t>
  </si>
  <si>
    <t>Restricted Cash [Member] | Level 1 [Member]</t>
  </si>
  <si>
    <t>Restricted Cash [Member] | Level 2 [Member]</t>
  </si>
  <si>
    <t>Restricted Cash [Member] | Level 3 [Member]</t>
  </si>
  <si>
    <t>Fair Value Measurement - Additional Information (Details) - Designated as Hedging Instrument [Member] - USD ($)</t>
  </si>
  <si>
    <t>May 31, 2018</t>
  </si>
  <si>
    <t>Derivatives Details</t>
  </si>
  <si>
    <t>Derivative Asset</t>
  </si>
  <si>
    <t>Interest Rate Swap May 2018 [Member]</t>
  </si>
  <si>
    <t>Interest rate swap initial notional amount</t>
  </si>
  <si>
    <t>Maturity date</t>
  </si>
  <si>
    <t>May 31,
		2023</t>
  </si>
  <si>
    <t>Cash flow hedge fixed rate</t>
  </si>
  <si>
    <t>2.76%</t>
  </si>
  <si>
    <t>Number of interest rate swap</t>
  </si>
  <si>
    <t>Fair Value Measurement - Schedule of Carrying and Fair Value Amounts (Details) - USD ($) $ in Thousands</t>
  </si>
  <si>
    <t>Level 1 [Member] | Other Assets Liabilities, Carrying Value [Member]</t>
  </si>
  <si>
    <t>Balance Sheet Grouping</t>
  </si>
  <si>
    <t>Held-to-maturity marketable securities</t>
  </si>
  <si>
    <t>Convertible notes</t>
  </si>
  <si>
    <t>Level 1 [Member] | Other Assets, Liabilities, Fair Value [Member]</t>
  </si>
  <si>
    <t>Level 3 [Member] | Other Assets Liabilities, Carrying Value [Member]</t>
  </si>
  <si>
    <t>2019 Notes</t>
  </si>
  <si>
    <t>Credit Agreement - term loan</t>
  </si>
  <si>
    <t>Level 3 [Member] | Other Assets Liabilities, Carrying Value [Member] | Revolving Credit Facility [Member]</t>
  </si>
  <si>
    <t>Revolving credit agreement</t>
  </si>
  <si>
    <t>Level 3 [Member] | Other Assets, Liabilities, Fair Value [Member]</t>
  </si>
  <si>
    <t>Level 3 [Member] | Other Assets, Liabilities, Fair Value [Member] | Revolving Credit Facility [Member]</t>
  </si>
  <si>
    <t>Construction Joint Ventures - Additional Information (Details) $ in Thousands</t>
  </si>
  <si>
    <t>Construction Joint Venture</t>
  </si>
  <si>
    <t>Number of active construction joint venture projects | project</t>
  </si>
  <si>
    <t>Construction Contract Value</t>
  </si>
  <si>
    <t>Net cash provided by operating activities</t>
  </si>
  <si>
    <t>Unconsolidated Construction Joint Venture Net (Loss) Income</t>
  </si>
  <si>
    <t>Line Item Joint Venture [Member]</t>
  </si>
  <si>
    <t>Line Item Joint Venture One [Member]</t>
  </si>
  <si>
    <t>Minimum [Member]</t>
  </si>
  <si>
    <t>Proportionate Share of the Joint Ventures Equity Owned by or Beneficial Interest in the Reporting Entity Directly or Indirectly</t>
  </si>
  <si>
    <t>20.00%</t>
  </si>
  <si>
    <t>50.00%</t>
  </si>
  <si>
    <t>Reporting Entitys Interest in Joint Venture [Member]</t>
  </si>
  <si>
    <t>Revenue Remaining to be Recognized on Unconsolidated Construction Joint Ventures</t>
  </si>
  <si>
    <t>Other Partners Interest in Partnerships [Member]</t>
  </si>
  <si>
    <t>Joint Venture Consolidated [Member]</t>
  </si>
  <si>
    <t>Joint Venture Consolidated [Member] | Consolidated Construction Joint Venture [Member]</t>
  </si>
  <si>
    <t>Joint Venture Consolidated [Member] | Minimum [Member]</t>
  </si>
  <si>
    <t>Joint Venture Consolidated [Member] | Minimum [Member] | Consolidated Construction Joint Venture [Member]</t>
  </si>
  <si>
    <t>Joint Venture Consolidated [Member] | Maximum [Member]</t>
  </si>
  <si>
    <t>Joint Venture Consolidated [Member] | Maximum [Member] | Consolidated Construction Joint Venture [Member]</t>
  </si>
  <si>
    <t>65.00%</t>
  </si>
  <si>
    <t>Partnership Interest [Member]</t>
  </si>
  <si>
    <t>Granite Construction [Member]</t>
  </si>
  <si>
    <t>Granite Construction [Member] | Line Item Joint Venture One [Member]</t>
  </si>
  <si>
    <t>Revenue Remaining to be Recognized on Consolidated Construction Joint Ventures</t>
  </si>
  <si>
    <t>Granite Construction [Member] | Minimum [Member]</t>
  </si>
  <si>
    <t>Granite Construction [Member] | Maximum [Member]</t>
  </si>
  <si>
    <t>Granite Construction [Member] | Joint Venture Consolidated [Member]</t>
  </si>
  <si>
    <t>Granite Construction [Member] | Joint Venture Consolidated [Member] | Minimum [Member]</t>
  </si>
  <si>
    <t>Granite Construction [Member] | Joint Venture Consolidated [Member] | Maximum [Member]</t>
  </si>
  <si>
    <t>Construction Joint Ventures - Schedule of Unconsolidated Construction Joint Ventures Assets and Liabilities (Details) - USD ($) $ in Thousands</t>
  </si>
  <si>
    <t>Unconsolidated Construction Joint Venture Assets, Noncurrent Assets</t>
  </si>
  <si>
    <t>Equity in Construction Joint Ventures</t>
  </si>
  <si>
    <t>[1]</t>
  </si>
  <si>
    <t>Unconsolidated Construction Joint Venture Assets</t>
  </si>
  <si>
    <t>Unconsolidated Construction Joint Venture Liabilities</t>
  </si>
  <si>
    <t>[2]</t>
  </si>
  <si>
    <t>[3],[4]</t>
  </si>
  <si>
    <t>Cash and Cash Equivalents [Member]</t>
  </si>
  <si>
    <t>Other Assets, Current and Longterm [Member]</t>
  </si>
  <si>
    <t>[3]</t>
  </si>
  <si>
    <t>Accounts Payable [Member]</t>
  </si>
  <si>
    <t>4Included in this balance and in accrued expenses and other current liabilities on the condensed consolidated balance sheets were amounts related to deficits in construction joint ventures that were $14.7 million as of June 30, 2018 and $15.9 million as of both December 31, 2017 and June 30, 2017</t>
  </si>
  <si>
    <t>3Partners’ interest and adjustments includes amounts to reconcile total net assets as reported by our partners to Granite’s interest adjusted to reflect our accounting policies and estimates primarily related to contract forecast differences.</t>
  </si>
  <si>
    <t>1Included in this balance and in accrued expenses and other current liabilities on our condensed consolidated balance sheets were amounts related to performance guarantees that were $88.6 million as of both June 30, 2018 and December 31, 2017 and $88.9 million as of June 30, 2017.</t>
  </si>
  <si>
    <t>[4]</t>
  </si>
  <si>
    <t>2Included in this balance as of June 30, 2018, December 31, 2017 and June 30, 2017 was $65.8 million, $74.3 million and $81.7 million, respectively, related to Granite’s share of estimated cost recovery of customer affirmative claims. In addition, this balance included $10.6 million, $11.8 million and $9.8 million related to Granite’s share of estimated recovery of back charge claims as of June 30, 2018, December 31, 2017 and June 30, 2017, respectively.</t>
  </si>
  <si>
    <t>Construction Joint Ventures - Schedule of Unconsolidated Construction Joint Ventures Assets and Liabilities (Parenthetical) (Details) - USD ($) $ in Millions</t>
  </si>
  <si>
    <t>Performance Guarantees</t>
  </si>
  <si>
    <t>Unconsolidated Joint Venture Back charges claims</t>
  </si>
  <si>
    <t>Deficit in unconsolidated construction joint venture</t>
  </si>
  <si>
    <t>Affirmative Claim Recovery Estimate</t>
  </si>
  <si>
    <t>Construction Joint Ventures - Schedule of Unconsolidated Construction Joint Ventures Revenue and Costs (Details) - USD ($) $ in Thousands</t>
  </si>
  <si>
    <t>Variable Interest Entity [Line Items]</t>
  </si>
  <si>
    <t>Unconsolidated Construction Joint Venture Revenue</t>
  </si>
  <si>
    <t>Unconsolidated Construction Joint Venture Cost of Revenue</t>
  </si>
  <si>
    <t>Unconsolidated Construction Joint Venture Gross Loss</t>
  </si>
  <si>
    <t>1Partners’ interest and adjustments represents amounts to reconcile total revenue and total cost of revenue as reported by our partners to Granite’s interest adjusted to reflect our accounting policies and estimates.</t>
  </si>
  <si>
    <t>Investments in Affiliates - Additional Information (Details) - USD ($) $ in Thousands</t>
  </si>
  <si>
    <t>Asphalt Terminal Entity [Member] | Limited Liability Company [Member] | Nevada [Member]</t>
  </si>
  <si>
    <t>Investments In And Advances To Affiliates [Line Items]</t>
  </si>
  <si>
    <t>Equity interest acquired</t>
  </si>
  <si>
    <t>Joint Venture Unconsolidated [Member]</t>
  </si>
  <si>
    <t>Joint Venture Unconsolidated [Member] | Texas [Member]</t>
  </si>
  <si>
    <t>Equity Method Investments</t>
  </si>
  <si>
    <t>Other Affiliates [Member] | Joint Venture Unconsolidated [Member]</t>
  </si>
  <si>
    <t>Variable Interest Entity, Not Primary Beneficiary [Member] | Joint Venture Unconsolidated [Member]</t>
  </si>
  <si>
    <t>Minimum [Member] | Foreign Affiliates [Member] | Joint Venture Unconsolidated [Member] | Equity Method Investment Directly Owned [Member]</t>
  </si>
  <si>
    <t>Ownership percentage</t>
  </si>
  <si>
    <t>25.00%</t>
  </si>
  <si>
    <t>Minimum [Member] | Variable Interest Entity, Not Primary Beneficiary [Member] | Real Estate Entities [Member] | Joint Venture Unconsolidated [Member]</t>
  </si>
  <si>
    <t>Minimum [Member] | Variable Interest Entity, Not Primary Beneficiary [Member] | Foreign Affiliates [Member] | Joint Venture Unconsolidated [Member]</t>
  </si>
  <si>
    <t>Maximum [Member] | Foreign Affiliates [Member] | Joint Venture Unconsolidated [Member] | Equity Method Investment Indirectly Owned [Member]</t>
  </si>
  <si>
    <t>Maximum [Member] | Variable Interest Entity, Not Primary Beneficiary [Member] | Real Estate Entities [Member] | Joint Venture Unconsolidated [Member]</t>
  </si>
  <si>
    <t>Maximum [Member] | Variable Interest Entity, Not Primary Beneficiary [Member] | Foreign Affiliates [Member] | Joint Venture Unconsolidated [Member]</t>
  </si>
  <si>
    <t>Investments in Affiliates - Investments in Affiliates (Details) - USD ($) $ in Thousands</t>
  </si>
  <si>
    <t>Joint Venture Unconsolidated [Member] | Foreign Affiliates [Member]</t>
  </si>
  <si>
    <t>Joint Venture Unconsolidated [Member] | Equity Method investments in Real Estate Affiliates [Member]</t>
  </si>
  <si>
    <t>Joint Venture Unconsolidated [Member] | Equity Method Investment in Asphalt Terminal Affiliate [Member]</t>
  </si>
  <si>
    <t>Investments in Affiliates - Equity Method Investment Summarized Balance Sheet Information (Details) - Joint Venture Unconsolidated [Member] - USD ($) $ in Thousand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Long-term Liabilities</t>
  </si>
  <si>
    <t>Equity Method Investment, Summarized Financial Information, Total Liabilities</t>
  </si>
  <si>
    <t>Equity Method Investments Summarized Financial Information Net Assets</t>
  </si>
  <si>
    <t>Other Affiliates [Member]</t>
  </si>
  <si>
    <t>The balance primarily relates to debt associated with our real estate investments. The increase in the balance since December 31, 2017 is related to debt of our investments in foreign affiliates associated with purchase of equipment and buildings.</t>
  </si>
  <si>
    <t>Property and Equipment, Net - Property and Equipment (Details) - USD ($) $ in Thousands</t>
  </si>
  <si>
    <t>Property Plant And Equipment [Line Items]</t>
  </si>
  <si>
    <t>Accumulated depreciation and depletion</t>
  </si>
  <si>
    <t>Equipment and vehicles [Member]</t>
  </si>
  <si>
    <t>Quarry property [Member]</t>
  </si>
  <si>
    <t>Land and land improvements [Member]</t>
  </si>
  <si>
    <t>Building and leasehold improvements [Member]</t>
  </si>
  <si>
    <t>Office furniture and equipment [Member]</t>
  </si>
  <si>
    <t>Long-Term Debt and Credit Arrangements - Schedule of Long-term Debt Instruments (Details) - USD ($) $ in Thousands</t>
  </si>
  <si>
    <t>Debt Instrument [Line Items]</t>
  </si>
  <si>
    <t>Debt, Long-term and Short-term, Combined Amount</t>
  </si>
  <si>
    <t>Less current maturities</t>
  </si>
  <si>
    <t>Total long-term debt</t>
  </si>
  <si>
    <t>Senior Notes [Member]</t>
  </si>
  <si>
    <t>Term Loan [Member]</t>
  </si>
  <si>
    <t>Revolving Credit Facility [Member]</t>
  </si>
  <si>
    <t>Convertible Notes [Member]</t>
  </si>
  <si>
    <t>Other notes payables [Member]</t>
  </si>
  <si>
    <t>Debt issuance costs</t>
  </si>
  <si>
    <t>Long-Term Debt and Credit Arrangements - Additional Information (Details) - USD ($)</t>
  </si>
  <si>
    <t>Long-term Debt, Maturities, Repayments of Principal in the Remainder of 2018</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 thereafter</t>
  </si>
  <si>
    <t>Line of credit facility, maximum borrowing capacity</t>
  </si>
  <si>
    <t>Line of Credit Facility, Current Borrowing Capacity</t>
  </si>
  <si>
    <t>Line of Credit, Current</t>
  </si>
  <si>
    <t>Line of Credit, minimum cash balance</t>
  </si>
  <si>
    <t>Line of Credit Facility, Increase (Decrease), Net</t>
  </si>
  <si>
    <t>Letters of Credit Outstanding, Amount</t>
  </si>
  <si>
    <t>Proceeds from long-term debt</t>
  </si>
  <si>
    <t>Consolidated Leverage Ratio, Maximum</t>
  </si>
  <si>
    <t>Consolidated Interest Coverage Ratio, Actual</t>
  </si>
  <si>
    <t>Consolidated Interest Coverage Ratio, Covenant</t>
  </si>
  <si>
    <t>Consolidated leverage ratio financial covenant</t>
  </si>
  <si>
    <t>Line of Credit Facility, Remaining Borrowing Capacity</t>
  </si>
  <si>
    <t>Debt instrument redemption price percentage</t>
  </si>
  <si>
    <t>1.25%</t>
  </si>
  <si>
    <t>8.0 % Convertible Notes [Member]</t>
  </si>
  <si>
    <t>Common stock conversion rate</t>
  </si>
  <si>
    <t>Common stock conversion principal amount</t>
  </si>
  <si>
    <t>Conversion price per share</t>
  </si>
  <si>
    <t>8.0 % Convertible Notes [Member] | Layne Christensen Company [Member]</t>
  </si>
  <si>
    <t>Debt instrument, interest rate, stated percentage</t>
  </si>
  <si>
    <t>8.00%</t>
  </si>
  <si>
    <t>Debt instrument, fair value</t>
  </si>
  <si>
    <t>Debt instrument frequency of periodic payment</t>
  </si>
  <si>
    <t>convertible notes that have an interest rate of 8.0% per annum, payable semi-annually on May 1 and November 1 (“8.0% Convertible Notes”).</t>
  </si>
  <si>
    <t>Debt instrument maturity, Ending date</t>
  </si>
  <si>
    <t>Aug. 15,
		2018</t>
  </si>
  <si>
    <t>Debt Instrument, maturity date, description</t>
  </si>
  <si>
    <t>The 8.0% Convertible Notes mature on May 1, 2019; however, if any of the then outstanding 4.25% Convertible Notes remain outstanding on August 15, 2018, the 8.0% Convertible Notes will mature on August 15, 2018 (“Maturity Date”).</t>
  </si>
  <si>
    <t>Debt instrument maturity date</t>
  </si>
  <si>
    <t>May 1,
		2019</t>
  </si>
  <si>
    <t>Debt instrument, extended maturity date</t>
  </si>
  <si>
    <t>Senior Notes [Member] | 2019 Notes [Member]</t>
  </si>
  <si>
    <t>Debt instrument, face amount</t>
  </si>
  <si>
    <t>6.11%</t>
  </si>
  <si>
    <t>Senior Notes [Member] | 2019 Notes [Member] | Long-term Debt [Member]</t>
  </si>
  <si>
    <t>Line of Credit [Member]</t>
  </si>
  <si>
    <t>Debt Instrument, Basis Spread on Variable Rate, LIBOR Loans</t>
  </si>
  <si>
    <t>1.63%</t>
  </si>
  <si>
    <t>Debt Instrument, Basis Spread on Variable Rate</t>
  </si>
  <si>
    <t>0.63%</t>
  </si>
  <si>
    <t>Derivative, Variable Interest Rate</t>
  </si>
  <si>
    <t>Consolidated Fixed Charge Coverage Ratio, Minimum, Collateral Release Period</t>
  </si>
  <si>
    <t>Consolidated Leverage Ratio, Maximum, Collateral Release Period</t>
  </si>
  <si>
    <t>Consolidated Tangible Net Worth, Actual</t>
  </si>
  <si>
    <t>Consolidated Tangible Net Worth, Covenant</t>
  </si>
  <si>
    <t>Line of Credit [Member] | Minimum [Member]</t>
  </si>
  <si>
    <t>Line of Credit Facility, Interest Rate at Period End</t>
  </si>
  <si>
    <t>3.96%</t>
  </si>
  <si>
    <t>Line of Credit [Member] | Maximum [Member]</t>
  </si>
  <si>
    <t>5.63%</t>
  </si>
  <si>
    <t>Convertible Notes [Member] | 8.0 % Convertible Notes [Member] | Layne Christensen Company [Member]</t>
  </si>
  <si>
    <t>Convertible Notes [Member] | 4.25% Notes due 2018 [Member]</t>
  </si>
  <si>
    <t>Convertible Notes [Member] | 4.25% Notes due 2018 [Member] | Layne Christensen Company [Member]</t>
  </si>
  <si>
    <t>4.25%</t>
  </si>
  <si>
    <t>convertible notes that have an interest rate of 4.25% per annum, payable semi-annually in arrears on May 15 and November 15 (“4.25% Convertible Notes”).</t>
  </si>
  <si>
    <t>Debt instrument maturity, Beginning date</t>
  </si>
  <si>
    <t>May 31,
		2015</t>
  </si>
  <si>
    <t>Nov. 30,
		2015</t>
  </si>
  <si>
    <t>Weighted Average Shares Outstanding and Net (Loss) Income Per Share - Summary of Reconciliation of Weighted Average Shares Outstanding in Basic and Diluted Net (Loss) Income Per Share (Details) - USD ($) $ / shares in Units, shares in Thousands, $ in Thousands</t>
  </si>
  <si>
    <t>Net (loss) income allocated to common shareholders for basic calculation</t>
  </si>
  <si>
    <t>Effect of dilutive convertible notes</t>
  </si>
  <si>
    <t>Weighted average common shares outstanding, basic</t>
  </si>
  <si>
    <t>Dilutive effect of convertible notes, restricted stock units and common stock options</t>
  </si>
  <si>
    <t>Weighted average common shares outstanding, diluted</t>
  </si>
  <si>
    <t>Net (loss) income per share, basic</t>
  </si>
  <si>
    <t>Net (loss) income per share, diluted</t>
  </si>
  <si>
    <t>Weighted Average Shares Outstanding and Net (Loss) Income Per Share - Summary of Reconciliation of Weighted Average Shares Outstanding in Basic and Diluted Net (Loss) Income Per Share (Parenthetical) (Details) - shares</t>
  </si>
  <si>
    <t>Antidilutive shares excluded from calculating diluted net loss per share</t>
  </si>
  <si>
    <t>Income Taxes - Schedule of Provision for (Benefit From) Income Taxes (Details) - USD ($) $ in Thousands</t>
  </si>
  <si>
    <t>Effective tax rate</t>
  </si>
  <si>
    <t>(85.10%)</t>
  </si>
  <si>
    <t>33.20%</t>
  </si>
  <si>
    <t>7.80%</t>
  </si>
  <si>
    <t>36.80%</t>
  </si>
  <si>
    <t>Income Taxes - Additional Information (Details) - USD ($) $ in Millions</t>
  </si>
  <si>
    <t>Uncertain tax position noncurrent liability</t>
  </si>
  <si>
    <t>Equity - Schedule of Stockholders Equity (Details) - USD ($) $ in Thousands</t>
  </si>
  <si>
    <t>Stockholders Equity Rollforward [Line Items]</t>
  </si>
  <si>
    <t>Stockholders' equity, beginning balance</t>
  </si>
  <si>
    <t>Purchase of common stock</t>
  </si>
  <si>
    <t>Dividends on common stock</t>
  </si>
  <si>
    <t>Effect of adopting Topic 606</t>
  </si>
  <si>
    <t>Issuance of common stock for Layne acquisition</t>
  </si>
  <si>
    <t>Transactions with non-controlling interests</t>
  </si>
  <si>
    <t>Other transactions with shareholders and employees</t>
  </si>
  <si>
    <t>Stockholders' equity, ending balance</t>
  </si>
  <si>
    <t>Premium on convertible 8% notes</t>
  </si>
  <si>
    <t>[5]</t>
  </si>
  <si>
    <t>Granite Construction [Member] | 8.0 % Convertible Notes [Member]</t>
  </si>
  <si>
    <t>Noncontrolling Interest [Member]</t>
  </si>
  <si>
    <t>Noncontrolling Interest [Member] | 8.0 % Convertible Notes [Member]</t>
  </si>
  <si>
    <t>Represents 104,000 shares purchased in connection with employee tax withholding for restricted stock units vested under our 2012 Equity Incentive Plan.</t>
  </si>
  <si>
    <t>Represents 133,000 shares purchased in connection with employee tax withholding for restricted stock units vested under our 2012 Equity Incentive Plan.</t>
  </si>
  <si>
    <t>Represents 5,624,000 shares issued in connection with the Layne acquisition wherein each share of Layne common stock was exchanged for 0.27 shares of Granite common stock. See Note 3 for further information.</t>
  </si>
  <si>
    <t>Amounts are comprised primarily of amortized restricted stock units.</t>
  </si>
  <si>
    <t>Represents premium associated with the conversion feature on the 8.0% Convertible Notes assumed from the acquisition of Layne. See Note 14 for further discussion.</t>
  </si>
  <si>
    <t>Equity - Schedule of Stockholders Equity (Parenthetical) (Details) - shares</t>
  </si>
  <si>
    <t>Shares Purchased for Tax Withholding for Share Based Compensation</t>
  </si>
  <si>
    <t>Stock issued during period, shares, acquisitions</t>
  </si>
  <si>
    <t>Stock-for-stock merger exchange ratio</t>
  </si>
  <si>
    <t>0.27%</t>
  </si>
  <si>
    <t>Layne Christensen Company [Member] | 8.0 % Convertible Notes [Member]</t>
  </si>
  <si>
    <t>Legal Proceedings - Additional Information (Details) - USD ($) $ in Millions</t>
  </si>
  <si>
    <t>Liabilities relating to legal proceedings and government inquires</t>
  </si>
  <si>
    <t>Business Segment Information - Schedule of Segment Reporting Information (Details) - USD ($) $ in Thousands</t>
  </si>
  <si>
    <t>Segment Reporting Information [Line Items]</t>
  </si>
  <si>
    <t>Segment assets</t>
  </si>
  <si>
    <t>Operating Segments [Member]</t>
  </si>
  <si>
    <t>Intersegment Eliminations [Member]</t>
  </si>
  <si>
    <t>Construction Segment [Member] | Operating Segments [Member]</t>
  </si>
  <si>
    <t>Construction Segment [Member] | Intersegment Eliminations [Member]</t>
  </si>
  <si>
    <t>Large Project Construction [Member] | Operating Segments [Member]</t>
  </si>
  <si>
    <t>Large Project Construction [Member] | Intersegment Eliminations [Member]</t>
  </si>
  <si>
    <t>Construction Materials [Member] | Operating Segments [Member]</t>
  </si>
  <si>
    <t>Construction Materials [Member] | Intersegment Eliminations [Member]</t>
  </si>
  <si>
    <t>Business Segment Information - Additional Information (Details) - USD ($) $ in Thousands</t>
  </si>
  <si>
    <t>Foreign Countries [Member]</t>
  </si>
  <si>
    <t>Business Segment Information - Reconciliation of Operating Profit (Loss) from Segments to Consolidated (Details)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569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194</v>
      </c>
    </row>
    <row r="4" spans="1:2">
      <c r="A4" s="4" t="s">
        <v>66</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95515</v>
      </c>
      <c r="C3" s="7" t="n">
        <v>233711</v>
      </c>
      <c r="D3" s="7" t="n">
        <v>178068</v>
      </c>
    </row>
    <row r="4" spans="1:4">
      <c r="A4" s="4" t="s">
        <v>29</v>
      </c>
      <c r="B4" s="5" t="n">
        <v>20014</v>
      </c>
      <c r="C4" s="5" t="n">
        <v>67775</v>
      </c>
      <c r="D4" s="5" t="n">
        <v>47821</v>
      </c>
    </row>
    <row r="5" spans="1:4">
      <c r="A5" s="4" t="s">
        <v>30</v>
      </c>
      <c r="B5" s="5" t="n">
        <v>492718</v>
      </c>
      <c r="C5" s="5" t="n">
        <v>479791</v>
      </c>
      <c r="D5" s="5" t="n">
        <v>484245</v>
      </c>
    </row>
    <row r="6" spans="1:4">
      <c r="A6" s="4" t="s">
        <v>31</v>
      </c>
      <c r="B6" s="5" t="n">
        <v>265190</v>
      </c>
      <c r="C6" s="5" t="n">
        <v>0</v>
      </c>
      <c r="D6" s="5" t="n">
        <v>0</v>
      </c>
    </row>
    <row r="7" spans="1:4">
      <c r="A7" s="4" t="s">
        <v>32</v>
      </c>
      <c r="B7" s="5" t="n">
        <v>0</v>
      </c>
      <c r="C7" s="5" t="n">
        <v>103965</v>
      </c>
      <c r="D7" s="5" t="n">
        <v>99883</v>
      </c>
    </row>
    <row r="8" spans="1:4">
      <c r="A8" s="4" t="s">
        <v>33</v>
      </c>
      <c r="B8" s="5" t="n">
        <v>96024</v>
      </c>
      <c r="C8" s="5" t="n">
        <v>62497</v>
      </c>
      <c r="D8" s="5" t="n">
        <v>65495</v>
      </c>
    </row>
    <row r="9" spans="1:4">
      <c r="A9" s="4" t="s">
        <v>34</v>
      </c>
      <c r="B9" s="5" t="n">
        <v>252467</v>
      </c>
      <c r="C9" s="5" t="n">
        <v>247826</v>
      </c>
      <c r="D9" s="5" t="n">
        <v>230448</v>
      </c>
    </row>
    <row r="10" spans="1:4">
      <c r="A10" s="4" t="s">
        <v>35</v>
      </c>
      <c r="B10" s="5" t="n">
        <v>49100</v>
      </c>
      <c r="C10" s="5" t="n">
        <v>36513</v>
      </c>
      <c r="D10" s="5" t="n">
        <v>43597</v>
      </c>
    </row>
    <row r="11" spans="1:4">
      <c r="A11" s="4" t="s">
        <v>36</v>
      </c>
      <c r="B11" s="5" t="n">
        <v>1371028</v>
      </c>
      <c r="C11" s="5" t="n">
        <v>1232078</v>
      </c>
      <c r="D11" s="5" t="n">
        <v>1149557</v>
      </c>
    </row>
    <row r="12" spans="1:4">
      <c r="A12" s="4" t="s">
        <v>37</v>
      </c>
      <c r="B12" s="5" t="n">
        <v>595787</v>
      </c>
      <c r="C12" s="5" t="n">
        <v>407418</v>
      </c>
      <c r="D12" s="5" t="n">
        <v>414079</v>
      </c>
    </row>
    <row r="13" spans="1:4">
      <c r="A13" s="4" t="s">
        <v>38</v>
      </c>
      <c r="B13" s="5" t="n">
        <v>61191</v>
      </c>
      <c r="C13" s="5" t="n">
        <v>65015</v>
      </c>
      <c r="D13" s="5" t="n">
        <v>59990</v>
      </c>
    </row>
    <row r="14" spans="1:4">
      <c r="A14" s="4" t="s">
        <v>39</v>
      </c>
      <c r="B14" s="5" t="n">
        <v>99495</v>
      </c>
      <c r="C14" s="5" t="n">
        <v>38469</v>
      </c>
      <c r="D14" s="5" t="n">
        <v>37170</v>
      </c>
    </row>
    <row r="15" spans="1:4">
      <c r="A15" s="4" t="s">
        <v>40</v>
      </c>
      <c r="B15" s="5" t="n">
        <v>246881</v>
      </c>
      <c r="C15" s="5" t="n">
        <v>53799</v>
      </c>
      <c r="D15" s="5" t="n">
        <v>53799</v>
      </c>
    </row>
    <row r="16" spans="1:4">
      <c r="A16" s="4" t="s">
        <v>41</v>
      </c>
      <c r="B16" s="5" t="n">
        <v>25135</v>
      </c>
      <c r="C16" s="5" t="n">
        <v>0</v>
      </c>
      <c r="D16" s="5" t="n">
        <v>0</v>
      </c>
    </row>
    <row r="17" spans="1:4">
      <c r="A17" s="4" t="s">
        <v>42</v>
      </c>
      <c r="B17" s="5" t="n">
        <v>156808</v>
      </c>
      <c r="C17" s="5" t="n">
        <v>75199</v>
      </c>
      <c r="D17" s="5" t="n">
        <v>88550</v>
      </c>
    </row>
    <row r="18" spans="1:4">
      <c r="A18" s="4" t="s">
        <v>43</v>
      </c>
      <c r="B18" s="5" t="n">
        <v>2556325</v>
      </c>
      <c r="C18" s="5" t="n">
        <v>1871978</v>
      </c>
      <c r="D18" s="5" t="n">
        <v>1803145</v>
      </c>
    </row>
    <row r="19" spans="1:4">
      <c r="A19" s="3" t="s">
        <v>44</v>
      </c>
    </row>
    <row r="20" spans="1:4">
      <c r="A20" s="4" t="s">
        <v>45</v>
      </c>
      <c r="B20" s="5" t="n">
        <v>207982</v>
      </c>
      <c r="C20" s="5" t="n">
        <v>46048</v>
      </c>
      <c r="D20" s="5" t="n">
        <v>14796</v>
      </c>
    </row>
    <row r="21" spans="1:4">
      <c r="A21" s="4" t="s">
        <v>46</v>
      </c>
      <c r="B21" s="5" t="n">
        <v>303885</v>
      </c>
      <c r="C21" s="5" t="n">
        <v>237673</v>
      </c>
      <c r="D21" s="5" t="n">
        <v>252527</v>
      </c>
    </row>
    <row r="22" spans="1:4">
      <c r="A22" s="4" t="s">
        <v>47</v>
      </c>
      <c r="B22" s="5" t="n">
        <v>91864</v>
      </c>
      <c r="C22" s="5" t="n">
        <v>0</v>
      </c>
      <c r="D22" s="5" t="n">
        <v>0</v>
      </c>
    </row>
    <row r="23" spans="1:4">
      <c r="A23" s="4" t="s">
        <v>48</v>
      </c>
      <c r="B23" s="5" t="n">
        <v>0</v>
      </c>
      <c r="C23" s="5" t="n">
        <v>135146</v>
      </c>
      <c r="D23" s="5" t="n">
        <v>114180</v>
      </c>
    </row>
    <row r="24" spans="1:4">
      <c r="A24" s="4" t="s">
        <v>49</v>
      </c>
      <c r="B24" s="5" t="n">
        <v>293959</v>
      </c>
      <c r="C24" s="5" t="n">
        <v>236407</v>
      </c>
      <c r="D24" s="5" t="n">
        <v>231048</v>
      </c>
    </row>
    <row r="25" spans="1:4">
      <c r="A25" s="4" t="s">
        <v>50</v>
      </c>
      <c r="B25" s="5" t="n">
        <v>897690</v>
      </c>
      <c r="C25" s="5" t="n">
        <v>655274</v>
      </c>
      <c r="D25" s="5" t="n">
        <v>612551</v>
      </c>
    </row>
    <row r="26" spans="1:4">
      <c r="A26" s="4" t="s">
        <v>51</v>
      </c>
      <c r="B26" s="5" t="n">
        <v>280710</v>
      </c>
      <c r="C26" s="5" t="n">
        <v>178453</v>
      </c>
      <c r="D26" s="5" t="n">
        <v>227114</v>
      </c>
    </row>
    <row r="27" spans="1:4">
      <c r="A27" s="4" t="s">
        <v>41</v>
      </c>
      <c r="B27" s="5" t="n">
        <v>5759</v>
      </c>
      <c r="C27" s="5" t="n">
        <v>1361</v>
      </c>
      <c r="D27" s="5" t="n">
        <v>5420</v>
      </c>
    </row>
    <row r="28" spans="1:4">
      <c r="A28" s="4" t="s">
        <v>52</v>
      </c>
      <c r="B28" s="5" t="n">
        <v>71180</v>
      </c>
      <c r="C28" s="5" t="n">
        <v>44085</v>
      </c>
      <c r="D28" s="5" t="n">
        <v>47983</v>
      </c>
    </row>
    <row r="29" spans="1:4">
      <c r="A29" s="4" t="s">
        <v>53</v>
      </c>
      <c r="B29" s="5" t="n">
        <v>0</v>
      </c>
      <c r="C29" s="5" t="n">
        <v>0</v>
      </c>
      <c r="D29" s="5" t="n">
        <v>0</v>
      </c>
    </row>
    <row r="30" spans="1:4">
      <c r="A30" s="3" t="s">
        <v>54</v>
      </c>
    </row>
    <row r="31" spans="1:4">
      <c r="A31" s="4" t="s">
        <v>55</v>
      </c>
      <c r="B31" s="5" t="n">
        <v>0</v>
      </c>
      <c r="C31" s="5" t="n">
        <v>0</v>
      </c>
      <c r="D31" s="5" t="n">
        <v>0</v>
      </c>
    </row>
    <row r="32" spans="1:4">
      <c r="A32" s="4" t="s">
        <v>56</v>
      </c>
      <c r="B32" s="5" t="n">
        <v>457</v>
      </c>
      <c r="C32" s="5" t="n">
        <v>399</v>
      </c>
      <c r="D32" s="5" t="n">
        <v>398</v>
      </c>
    </row>
    <row r="33" spans="1:4">
      <c r="A33" s="4" t="s">
        <v>57</v>
      </c>
      <c r="B33" s="5" t="n">
        <v>516680</v>
      </c>
      <c r="C33" s="5" t="n">
        <v>160376</v>
      </c>
      <c r="D33" s="5" t="n">
        <v>155476</v>
      </c>
    </row>
    <row r="34" spans="1:4">
      <c r="A34" s="4" t="s">
        <v>58</v>
      </c>
      <c r="B34" s="5" t="n">
        <v>1022</v>
      </c>
      <c r="C34" s="5" t="n">
        <v>634</v>
      </c>
      <c r="D34" s="5" t="n">
        <v>71</v>
      </c>
    </row>
    <row r="35" spans="1:4">
      <c r="A35" s="4" t="s">
        <v>59</v>
      </c>
      <c r="B35" s="5" t="n">
        <v>737417</v>
      </c>
      <c r="C35" s="5" t="n">
        <v>783699</v>
      </c>
      <c r="D35" s="5" t="n">
        <v>715451</v>
      </c>
    </row>
    <row r="36" spans="1:4">
      <c r="A36" s="4" t="s">
        <v>60</v>
      </c>
      <c r="B36" s="5" t="n">
        <v>1255576</v>
      </c>
      <c r="C36" s="5" t="n">
        <v>945108</v>
      </c>
      <c r="D36" s="5" t="n">
        <v>871396</v>
      </c>
    </row>
    <row r="37" spans="1:4">
      <c r="A37" s="4" t="s">
        <v>61</v>
      </c>
      <c r="B37" s="5" t="n">
        <v>45410</v>
      </c>
      <c r="C37" s="5" t="n">
        <v>47697</v>
      </c>
      <c r="D37" s="5" t="n">
        <v>38681</v>
      </c>
    </row>
    <row r="38" spans="1:4">
      <c r="A38" s="4" t="s">
        <v>62</v>
      </c>
      <c r="B38" s="5" t="n">
        <v>1300986</v>
      </c>
      <c r="C38" s="5" t="n">
        <v>992805</v>
      </c>
      <c r="D38" s="5" t="n">
        <v>910077</v>
      </c>
    </row>
    <row r="39" spans="1:4">
      <c r="A39" s="4" t="s">
        <v>63</v>
      </c>
      <c r="B39" s="7" t="n">
        <v>2556325</v>
      </c>
      <c r="C39" s="7" t="n">
        <v>1871978</v>
      </c>
      <c r="D39" s="7" t="n">
        <v>1803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4</v>
      </c>
      <c r="B1" s="2" t="s">
        <v>1</v>
      </c>
    </row>
    <row r="2" spans="1:2">
      <c r="B2" s="2" t="s">
        <v>2</v>
      </c>
    </row>
    <row r="3" spans="1:2">
      <c r="A3" s="3" t="s">
        <v>222</v>
      </c>
    </row>
    <row r="4" spans="1:2">
      <c r="A4" s="4" t="s">
        <v>54</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33</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25</v>
      </c>
      <c r="D1" s="2" t="s">
        <v>26</v>
      </c>
    </row>
    <row r="2" spans="1:4">
      <c r="A2" s="4" t="s">
        <v>65</v>
      </c>
      <c r="B2" s="7" t="n">
        <v>195515</v>
      </c>
      <c r="C2" s="7" t="n">
        <v>233711</v>
      </c>
      <c r="D2" s="7" t="n">
        <v>178068</v>
      </c>
    </row>
    <row r="3" spans="1:4">
      <c r="A3" s="4" t="s">
        <v>66</v>
      </c>
      <c r="B3" s="5" t="n">
        <v>492718</v>
      </c>
      <c r="C3" s="5" t="n">
        <v>479791</v>
      </c>
      <c r="D3" s="5" t="n">
        <v>484245</v>
      </c>
    </row>
    <row r="4" spans="1:4">
      <c r="A4" s="4" t="s">
        <v>67</v>
      </c>
      <c r="B4" s="5" t="n">
        <v>265190</v>
      </c>
      <c r="C4" s="5" t="n">
        <v>0</v>
      </c>
      <c r="D4" s="5" t="n">
        <v>0</v>
      </c>
    </row>
    <row r="5" spans="1:4">
      <c r="A5" s="4" t="s">
        <v>68</v>
      </c>
      <c r="B5" s="5" t="n">
        <v>0</v>
      </c>
      <c r="C5" s="5" t="n">
        <v>103965</v>
      </c>
      <c r="D5" s="5" t="n">
        <v>99883</v>
      </c>
    </row>
    <row r="6" spans="1:4">
      <c r="A6" s="4" t="s">
        <v>69</v>
      </c>
      <c r="B6" s="5" t="n">
        <v>49100</v>
      </c>
      <c r="C6" s="5" t="n">
        <v>36513</v>
      </c>
      <c r="D6" s="5" t="n">
        <v>43597</v>
      </c>
    </row>
    <row r="7" spans="1:4">
      <c r="A7" s="4" t="s">
        <v>70</v>
      </c>
      <c r="B7" s="5" t="n">
        <v>595787</v>
      </c>
      <c r="C7" s="5" t="n">
        <v>407418</v>
      </c>
      <c r="D7" s="5" t="n">
        <v>414079</v>
      </c>
    </row>
    <row r="8" spans="1:4">
      <c r="A8" s="4" t="s">
        <v>71</v>
      </c>
      <c r="B8" s="5" t="n">
        <v>303885</v>
      </c>
      <c r="C8" s="5" t="n">
        <v>237673</v>
      </c>
      <c r="D8" s="5" t="n">
        <v>252527</v>
      </c>
    </row>
    <row r="9" spans="1:4">
      <c r="A9" s="4" t="s">
        <v>72</v>
      </c>
      <c r="B9" s="5" t="n">
        <v>91864</v>
      </c>
      <c r="C9" s="5" t="n">
        <v>0</v>
      </c>
      <c r="D9" s="5" t="n">
        <v>0</v>
      </c>
    </row>
    <row r="10" spans="1:4">
      <c r="A10" s="4" t="s">
        <v>73</v>
      </c>
      <c r="B10" s="5" t="n">
        <v>0</v>
      </c>
      <c r="C10" s="5" t="n">
        <v>135146</v>
      </c>
      <c r="D10" s="5" t="n">
        <v>114180</v>
      </c>
    </row>
    <row r="11" spans="1:4">
      <c r="A11" s="4" t="s">
        <v>74</v>
      </c>
      <c r="B11" s="7" t="n">
        <v>293959</v>
      </c>
      <c r="C11" s="7" t="n">
        <v>236407</v>
      </c>
      <c r="D11" s="7" t="n">
        <v>231048</v>
      </c>
    </row>
    <row r="12" spans="1:4">
      <c r="A12" s="4" t="s">
        <v>75</v>
      </c>
      <c r="B12" s="8" t="n">
        <v>0.01</v>
      </c>
      <c r="C12" s="8" t="n">
        <v>0.01</v>
      </c>
      <c r="D12" s="8" t="n">
        <v>0.01</v>
      </c>
    </row>
    <row r="13" spans="1:4">
      <c r="A13" s="4" t="s">
        <v>76</v>
      </c>
      <c r="B13" s="5" t="n">
        <v>3000000</v>
      </c>
      <c r="C13" s="5" t="n">
        <v>3000000</v>
      </c>
      <c r="D13" s="5" t="n">
        <v>3000000</v>
      </c>
    </row>
    <row r="14" spans="1:4">
      <c r="A14" s="4" t="s">
        <v>77</v>
      </c>
      <c r="B14" s="5" t="n">
        <v>0</v>
      </c>
      <c r="C14" s="5" t="n">
        <v>0</v>
      </c>
      <c r="D14" s="5" t="n">
        <v>0</v>
      </c>
    </row>
    <row r="15" spans="1:4">
      <c r="A15" s="4" t="s">
        <v>78</v>
      </c>
      <c r="B15" s="8" t="n">
        <v>0.01</v>
      </c>
      <c r="C15" s="8" t="n">
        <v>0.01</v>
      </c>
      <c r="D15" s="8" t="n">
        <v>0.01</v>
      </c>
    </row>
    <row r="16" spans="1:4">
      <c r="A16" s="4" t="s">
        <v>79</v>
      </c>
      <c r="B16" s="5" t="n">
        <v>150000000</v>
      </c>
      <c r="C16" s="5" t="n">
        <v>150000000</v>
      </c>
      <c r="D16" s="5" t="n">
        <v>150000000</v>
      </c>
    </row>
    <row r="17" spans="1:4">
      <c r="A17" s="4" t="s">
        <v>80</v>
      </c>
      <c r="B17" s="5" t="n">
        <v>45688582</v>
      </c>
      <c r="C17" s="5" t="n">
        <v>39871314</v>
      </c>
      <c r="D17" s="5" t="n">
        <v>39837295</v>
      </c>
    </row>
    <row r="18" spans="1:4">
      <c r="A18" s="4" t="s">
        <v>81</v>
      </c>
      <c r="B18" s="5" t="n">
        <v>45688582</v>
      </c>
      <c r="C18" s="5" t="n">
        <v>39871314</v>
      </c>
      <c r="D18" s="5" t="n">
        <v>39837295</v>
      </c>
    </row>
    <row r="19" spans="1:4">
      <c r="A19" s="4" t="s">
        <v>82</v>
      </c>
    </row>
    <row r="20" spans="1:4">
      <c r="A20" s="4" t="s">
        <v>65</v>
      </c>
      <c r="B20" s="7" t="n">
        <v>82047</v>
      </c>
      <c r="C20" s="7" t="n">
        <v>94359</v>
      </c>
      <c r="D20" s="7" t="n">
        <v>80195</v>
      </c>
    </row>
    <row r="21" spans="1:4">
      <c r="A21" s="4" t="s">
        <v>66</v>
      </c>
      <c r="B21" s="5" t="n">
        <v>38828</v>
      </c>
      <c r="C21" s="5" t="n">
        <v>52031</v>
      </c>
      <c r="D21" s="5" t="n">
        <v>42099</v>
      </c>
    </row>
    <row r="22" spans="1:4">
      <c r="A22" s="4" t="s">
        <v>67</v>
      </c>
      <c r="B22" s="5" t="n">
        <v>24479</v>
      </c>
      <c r="C22" s="5" t="n">
        <v>0</v>
      </c>
      <c r="D22" s="5" t="n">
        <v>0</v>
      </c>
    </row>
    <row r="23" spans="1:4">
      <c r="A23" s="4" t="s">
        <v>68</v>
      </c>
      <c r="B23" s="5" t="n">
        <v>0</v>
      </c>
      <c r="C23" s="5" t="n">
        <v>1437</v>
      </c>
      <c r="D23" s="5" t="n">
        <v>3124</v>
      </c>
    </row>
    <row r="24" spans="1:4">
      <c r="A24" s="4" t="s">
        <v>69</v>
      </c>
      <c r="B24" s="5" t="n">
        <v>12421</v>
      </c>
      <c r="C24" s="5" t="n">
        <v>10384</v>
      </c>
      <c r="D24" s="5" t="n">
        <v>7190</v>
      </c>
    </row>
    <row r="25" spans="1:4">
      <c r="A25" s="4" t="s">
        <v>70</v>
      </c>
      <c r="B25" s="5" t="n">
        <v>38854</v>
      </c>
      <c r="C25" s="5" t="n">
        <v>38361</v>
      </c>
      <c r="D25" s="5" t="n">
        <v>28398</v>
      </c>
    </row>
    <row r="26" spans="1:4">
      <c r="A26" s="4" t="s">
        <v>71</v>
      </c>
      <c r="B26" s="5" t="n">
        <v>35375</v>
      </c>
      <c r="C26" s="5" t="n">
        <v>34795</v>
      </c>
      <c r="D26" s="5" t="n">
        <v>24976</v>
      </c>
    </row>
    <row r="27" spans="1:4">
      <c r="A27" s="4" t="s">
        <v>72</v>
      </c>
      <c r="B27" s="5" t="n">
        <v>40678</v>
      </c>
      <c r="C27" s="5" t="n">
        <v>0</v>
      </c>
      <c r="D27" s="5" t="n">
        <v>0</v>
      </c>
    </row>
    <row r="28" spans="1:4">
      <c r="A28" s="4" t="s">
        <v>73</v>
      </c>
      <c r="B28" s="5" t="n">
        <v>0</v>
      </c>
      <c r="C28" s="5" t="n">
        <v>37701</v>
      </c>
      <c r="D28" s="5" t="n">
        <v>32657</v>
      </c>
    </row>
    <row r="29" spans="1:4">
      <c r="A29" s="4" t="s">
        <v>74</v>
      </c>
      <c r="B29" s="7" t="n">
        <v>2147</v>
      </c>
      <c r="C29" s="7" t="n">
        <v>2126</v>
      </c>
      <c r="D29" s="7" t="n">
        <v>1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111</v>
      </c>
    </row>
    <row r="7" spans="1:2">
      <c r="A7" s="3" t="s">
        <v>256</v>
      </c>
    </row>
    <row r="8" spans="1:2">
      <c r="A8" s="4" t="s">
        <v>257</v>
      </c>
      <c r="B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26</v>
      </c>
      <c r="D2" s="2" t="s">
        <v>2</v>
      </c>
      <c r="E2" s="2" t="s">
        <v>26</v>
      </c>
    </row>
    <row r="3" spans="1:5">
      <c r="A3" s="3" t="s">
        <v>85</v>
      </c>
    </row>
    <row r="4" spans="1:5">
      <c r="A4" s="4" t="s">
        <v>86</v>
      </c>
      <c r="B4" s="7" t="n">
        <v>807119</v>
      </c>
      <c r="C4" s="7" t="n">
        <v>762913</v>
      </c>
      <c r="D4" s="7" t="n">
        <v>1370498</v>
      </c>
      <c r="E4" s="7" t="n">
        <v>1231313</v>
      </c>
    </row>
    <row r="5" spans="1:5">
      <c r="A5" s="3" t="s">
        <v>87</v>
      </c>
    </row>
    <row r="6" spans="1:5">
      <c r="A6" s="4" t="s">
        <v>88</v>
      </c>
      <c r="B6" s="5" t="n">
        <v>726750</v>
      </c>
      <c r="C6" s="5" t="n">
        <v>688343</v>
      </c>
      <c r="D6" s="5" t="n">
        <v>1233846</v>
      </c>
      <c r="E6" s="5" t="n">
        <v>1131617</v>
      </c>
    </row>
    <row r="7" spans="1:5">
      <c r="A7" s="4" t="s">
        <v>89</v>
      </c>
      <c r="B7" s="5" t="n">
        <v>80369</v>
      </c>
      <c r="C7" s="5" t="n">
        <v>74570</v>
      </c>
      <c r="D7" s="5" t="n">
        <v>136652</v>
      </c>
      <c r="E7" s="5" t="n">
        <v>99696</v>
      </c>
    </row>
    <row r="8" spans="1:5">
      <c r="A8" s="4" t="s">
        <v>90</v>
      </c>
      <c r="B8" s="5" t="n">
        <v>61316</v>
      </c>
      <c r="C8" s="5" t="n">
        <v>51388</v>
      </c>
      <c r="D8" s="5" t="n">
        <v>122568</v>
      </c>
      <c r="E8" s="5" t="n">
        <v>113225</v>
      </c>
    </row>
    <row r="9" spans="1:5">
      <c r="A9" s="4" t="s">
        <v>91</v>
      </c>
      <c r="B9" s="5" t="n">
        <v>26287</v>
      </c>
      <c r="C9" s="5" t="n">
        <v>0</v>
      </c>
      <c r="D9" s="5" t="n">
        <v>34696</v>
      </c>
      <c r="E9" s="5" t="n">
        <v>0</v>
      </c>
    </row>
    <row r="10" spans="1:5">
      <c r="A10" s="4" t="s">
        <v>92</v>
      </c>
      <c r="B10" s="5" t="n">
        <v>-1505</v>
      </c>
      <c r="C10" s="5" t="n">
        <v>-807</v>
      </c>
      <c r="D10" s="5" t="n">
        <v>-2048</v>
      </c>
      <c r="E10" s="5" t="n">
        <v>-1077</v>
      </c>
    </row>
    <row r="11" spans="1:5">
      <c r="A11" s="4" t="s">
        <v>93</v>
      </c>
      <c r="B11" s="5" t="n">
        <v>-5729</v>
      </c>
      <c r="C11" s="5" t="n">
        <v>23989</v>
      </c>
      <c r="D11" s="5" t="n">
        <v>-18564</v>
      </c>
      <c r="E11" s="5" t="n">
        <v>-12452</v>
      </c>
    </row>
    <row r="12" spans="1:5">
      <c r="A12" s="3" t="s">
        <v>94</v>
      </c>
    </row>
    <row r="13" spans="1:5">
      <c r="A13" s="4" t="s">
        <v>95</v>
      </c>
      <c r="B13" s="5" t="n">
        <v>-1173</v>
      </c>
      <c r="C13" s="5" t="n">
        <v>-1164</v>
      </c>
      <c r="D13" s="5" t="n">
        <v>-2694</v>
      </c>
      <c r="E13" s="5" t="n">
        <v>-2215</v>
      </c>
    </row>
    <row r="14" spans="1:5">
      <c r="A14" s="4" t="s">
        <v>96</v>
      </c>
      <c r="B14" s="5" t="n">
        <v>3203</v>
      </c>
      <c r="C14" s="5" t="n">
        <v>2694</v>
      </c>
      <c r="D14" s="5" t="n">
        <v>5638</v>
      </c>
      <c r="E14" s="5" t="n">
        <v>5437</v>
      </c>
    </row>
    <row r="15" spans="1:5">
      <c r="A15" s="4" t="s">
        <v>97</v>
      </c>
      <c r="B15" s="5" t="n">
        <v>-3534</v>
      </c>
      <c r="C15" s="5" t="n">
        <v>-1259</v>
      </c>
      <c r="D15" s="5" t="n">
        <v>-3758</v>
      </c>
      <c r="E15" s="5" t="n">
        <v>-2175</v>
      </c>
    </row>
    <row r="16" spans="1:5">
      <c r="A16" s="4" t="s">
        <v>98</v>
      </c>
      <c r="B16" s="5" t="n">
        <v>-940</v>
      </c>
      <c r="C16" s="5" t="n">
        <v>-642</v>
      </c>
      <c r="D16" s="5" t="n">
        <v>-672</v>
      </c>
      <c r="E16" s="5" t="n">
        <v>-1512</v>
      </c>
    </row>
    <row r="17" spans="1:5">
      <c r="A17" s="4" t="s">
        <v>99</v>
      </c>
      <c r="B17" s="5" t="n">
        <v>2444</v>
      </c>
      <c r="C17" s="5" t="n">
        <v>371</v>
      </c>
      <c r="D17" s="5" t="n">
        <v>1486</v>
      </c>
      <c r="E17" s="5" t="n">
        <v>465</v>
      </c>
    </row>
    <row r="18" spans="1:5">
      <c r="A18" s="4" t="s">
        <v>100</v>
      </c>
      <c r="B18" s="5" t="n">
        <v>-3285</v>
      </c>
      <c r="C18" s="5" t="n">
        <v>24360</v>
      </c>
      <c r="D18" s="5" t="n">
        <v>-17078</v>
      </c>
      <c r="E18" s="5" t="n">
        <v>-11987</v>
      </c>
    </row>
    <row r="19" spans="1:5">
      <c r="A19" s="4" t="s">
        <v>101</v>
      </c>
      <c r="B19" s="5" t="n">
        <v>2796</v>
      </c>
      <c r="C19" s="5" t="n">
        <v>8088</v>
      </c>
      <c r="D19" s="5" t="n">
        <v>-1335</v>
      </c>
      <c r="E19" s="5" t="n">
        <v>-4408</v>
      </c>
    </row>
    <row r="20" spans="1:5">
      <c r="A20" s="4" t="s">
        <v>102</v>
      </c>
      <c r="B20" s="5" t="n">
        <v>-6081</v>
      </c>
      <c r="C20" s="5" t="n">
        <v>16272</v>
      </c>
      <c r="D20" s="5" t="n">
        <v>-15743</v>
      </c>
      <c r="E20" s="5" t="n">
        <v>-7579</v>
      </c>
    </row>
    <row r="21" spans="1:5">
      <c r="A21" s="4" t="s">
        <v>103</v>
      </c>
      <c r="B21" s="5" t="n">
        <v>-2304</v>
      </c>
      <c r="C21" s="5" t="n">
        <v>-2139</v>
      </c>
      <c r="D21" s="5" t="n">
        <v>-4065</v>
      </c>
      <c r="E21" s="5" t="n">
        <v>-2078</v>
      </c>
    </row>
    <row r="22" spans="1:5">
      <c r="A22" s="4" t="s">
        <v>104</v>
      </c>
      <c r="B22" s="7" t="n">
        <v>-8385</v>
      </c>
      <c r="C22" s="7" t="n">
        <v>14133</v>
      </c>
      <c r="D22" s="7" t="n">
        <v>-19808</v>
      </c>
      <c r="E22" s="7" t="n">
        <v>-9657</v>
      </c>
    </row>
    <row r="23" spans="1:5">
      <c r="A23" s="3" t="s">
        <v>105</v>
      </c>
    </row>
    <row r="24" spans="1:5">
      <c r="A24" s="4" t="s">
        <v>106</v>
      </c>
      <c r="B24" s="8" t="n">
        <v>-0.2</v>
      </c>
      <c r="C24" s="8" t="n">
        <v>0.35</v>
      </c>
      <c r="D24" s="8" t="n">
        <v>-0.49</v>
      </c>
      <c r="E24" s="8" t="n">
        <v>-0.24</v>
      </c>
    </row>
    <row r="25" spans="1:5">
      <c r="A25" s="4" t="s">
        <v>107</v>
      </c>
      <c r="B25" s="8" t="n">
        <v>-0.2</v>
      </c>
      <c r="C25" s="8" t="n">
        <v>0.35</v>
      </c>
      <c r="D25" s="8" t="n">
        <v>-0.49</v>
      </c>
      <c r="E25" s="8" t="n">
        <v>-0.24</v>
      </c>
    </row>
    <row r="26" spans="1:5">
      <c r="A26" s="3" t="s">
        <v>108</v>
      </c>
    </row>
    <row r="27" spans="1:5">
      <c r="A27" s="4" t="s">
        <v>106</v>
      </c>
      <c r="B27" s="5" t="n">
        <v>41044</v>
      </c>
      <c r="C27" s="5" t="n">
        <v>39827</v>
      </c>
      <c r="D27" s="5" t="n">
        <v>40074</v>
      </c>
      <c r="E27" s="5" t="n">
        <v>39738</v>
      </c>
    </row>
    <row r="28" spans="1:5">
      <c r="A28" s="4" t="s">
        <v>107</v>
      </c>
      <c r="B28" s="5" t="n">
        <v>41044</v>
      </c>
      <c r="C28" s="5" t="n">
        <v>40393</v>
      </c>
      <c r="D28" s="5" t="n">
        <v>40074</v>
      </c>
      <c r="E28" s="5" t="n">
        <v>39738</v>
      </c>
    </row>
    <row r="29" spans="1:5">
      <c r="A29" s="4" t="s">
        <v>109</v>
      </c>
      <c r="B29" s="8" t="n">
        <v>0.13</v>
      </c>
      <c r="C29" s="8" t="n">
        <v>0.13</v>
      </c>
      <c r="D29" s="8" t="n">
        <v>0.26</v>
      </c>
      <c r="E29" s="8" t="n">
        <v>0.26</v>
      </c>
    </row>
    <row r="30" spans="1:5">
      <c r="A30" s="4" t="s">
        <v>110</v>
      </c>
    </row>
    <row r="31" spans="1:5">
      <c r="A31" s="3" t="s">
        <v>85</v>
      </c>
    </row>
    <row r="32" spans="1:5">
      <c r="A32" s="4" t="s">
        <v>86</v>
      </c>
      <c r="B32" s="7" t="n">
        <v>432225</v>
      </c>
      <c r="C32" s="7" t="n">
        <v>429269</v>
      </c>
      <c r="D32" s="7" t="n">
        <v>701468</v>
      </c>
      <c r="E32" s="7" t="n">
        <v>656118</v>
      </c>
    </row>
    <row r="33" spans="1:5">
      <c r="A33" s="3" t="s">
        <v>87</v>
      </c>
    </row>
    <row r="34" spans="1:5">
      <c r="A34" s="4" t="s">
        <v>88</v>
      </c>
      <c r="B34" s="5" t="n">
        <v>370674</v>
      </c>
      <c r="C34" s="5" t="n">
        <v>368369</v>
      </c>
      <c r="D34" s="5" t="n">
        <v>601521</v>
      </c>
      <c r="E34" s="5" t="n">
        <v>567889</v>
      </c>
    </row>
    <row r="35" spans="1:5">
      <c r="A35" s="4" t="s">
        <v>111</v>
      </c>
    </row>
    <row r="36" spans="1:5">
      <c r="A36" s="3" t="s">
        <v>85</v>
      </c>
    </row>
    <row r="37" spans="1:5">
      <c r="A37" s="4" t="s">
        <v>86</v>
      </c>
      <c r="B37" s="5" t="n">
        <v>273946</v>
      </c>
      <c r="C37" s="5" t="n">
        <v>254463</v>
      </c>
      <c r="D37" s="5" t="n">
        <v>522360</v>
      </c>
      <c r="E37" s="5" t="n">
        <v>461496</v>
      </c>
    </row>
    <row r="38" spans="1:5">
      <c r="A38" s="3" t="s">
        <v>87</v>
      </c>
    </row>
    <row r="39" spans="1:5">
      <c r="A39" s="4" t="s">
        <v>88</v>
      </c>
      <c r="B39" s="5" t="n">
        <v>272608</v>
      </c>
      <c r="C39" s="5" t="n">
        <v>253974</v>
      </c>
      <c r="D39" s="5" t="n">
        <v>500656</v>
      </c>
      <c r="E39" s="5" t="n">
        <v>458452</v>
      </c>
    </row>
    <row r="40" spans="1:5">
      <c r="A40" s="4" t="s">
        <v>112</v>
      </c>
    </row>
    <row r="41" spans="1:5">
      <c r="A41" s="3" t="s">
        <v>85</v>
      </c>
    </row>
    <row r="42" spans="1:5">
      <c r="A42" s="4" t="s">
        <v>86</v>
      </c>
      <c r="B42" s="5" t="n">
        <v>100948</v>
      </c>
      <c r="C42" s="5" t="n">
        <v>79181</v>
      </c>
      <c r="D42" s="5" t="n">
        <v>146670</v>
      </c>
      <c r="E42" s="5" t="n">
        <v>113699</v>
      </c>
    </row>
    <row r="43" spans="1:5">
      <c r="A43" s="3" t="s">
        <v>87</v>
      </c>
    </row>
    <row r="44" spans="1:5">
      <c r="A44" s="4" t="s">
        <v>88</v>
      </c>
      <c r="B44" s="7" t="n">
        <v>83468</v>
      </c>
      <c r="C44" s="7" t="n">
        <v>66000</v>
      </c>
      <c r="D44" s="7" t="n">
        <v>131669</v>
      </c>
      <c r="E44" s="7" t="n">
        <v>105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6</v>
      </c>
    </row>
    <row r="3" spans="1:3">
      <c r="A3" s="3" t="s">
        <v>312</v>
      </c>
    </row>
    <row r="4" spans="1:3">
      <c r="A4" s="4" t="s">
        <v>313</v>
      </c>
      <c r="B4" s="7" t="n">
        <v>233711</v>
      </c>
      <c r="C4" s="7" t="n">
        <v>189326</v>
      </c>
    </row>
    <row r="5" spans="1:3">
      <c r="A5" s="4" t="s">
        <v>65</v>
      </c>
      <c r="B5" s="5" t="n">
        <v>195515</v>
      </c>
      <c r="C5" s="5" t="n">
        <v>178068</v>
      </c>
    </row>
    <row r="6" spans="1:3">
      <c r="A6" s="4" t="s">
        <v>314</v>
      </c>
      <c r="B6" s="5" t="n">
        <v>5746</v>
      </c>
      <c r="C6" s="5" t="n">
        <v>0</v>
      </c>
    </row>
    <row r="7" spans="1:3">
      <c r="A7" s="4" t="s">
        <v>159</v>
      </c>
      <c r="B7" s="5" t="n">
        <v>201261</v>
      </c>
      <c r="C7" s="5" t="n">
        <v>178068</v>
      </c>
    </row>
    <row r="8" spans="1:3">
      <c r="A8" s="4" t="s">
        <v>157</v>
      </c>
      <c r="B8" s="7" t="n">
        <v>-32450</v>
      </c>
      <c r="C8" s="7" t="n">
        <v>-112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6</v>
      </c>
    </row>
    <row r="2" spans="1:3">
      <c r="A2" s="4" t="s">
        <v>317</v>
      </c>
    </row>
    <row r="3" spans="1:3">
      <c r="A3" s="3" t="s">
        <v>237</v>
      </c>
    </row>
    <row r="4" spans="1:3">
      <c r="A4" s="4" t="s">
        <v>318</v>
      </c>
      <c r="C4" s="9" t="n">
        <v>15.2</v>
      </c>
    </row>
    <row r="5" spans="1:3">
      <c r="A5" s="4" t="s">
        <v>319</v>
      </c>
    </row>
    <row r="6" spans="1:3">
      <c r="A6" s="3" t="s">
        <v>237</v>
      </c>
    </row>
    <row r="7" spans="1:3">
      <c r="A7" s="4" t="s">
        <v>320</v>
      </c>
      <c r="C7" s="4" t="s">
        <v>321</v>
      </c>
    </row>
    <row r="8" spans="1:3">
      <c r="A8" s="4" t="s">
        <v>322</v>
      </c>
    </row>
    <row r="9" spans="1:3">
      <c r="A9" s="3" t="s">
        <v>237</v>
      </c>
    </row>
    <row r="10" spans="1:3">
      <c r="A10" s="4" t="s">
        <v>323</v>
      </c>
      <c r="B10" s="9" t="n">
        <v>1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25</v>
      </c>
    </row>
    <row r="3" spans="1:2">
      <c r="A3" s="3" t="s">
        <v>237</v>
      </c>
    </row>
    <row r="4" spans="1:2">
      <c r="A4" s="4" t="s">
        <v>326</v>
      </c>
      <c r="B4" s="9" t="n">
        <v>2.2</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1</v>
      </c>
      <c r="B1" s="2" t="s">
        <v>84</v>
      </c>
      <c r="D1" s="2" t="s">
        <v>1</v>
      </c>
    </row>
    <row r="2" spans="1:7">
      <c r="B2" s="2" t="s">
        <v>2</v>
      </c>
      <c r="C2" s="2" t="s">
        <v>26</v>
      </c>
      <c r="D2" s="2" t="s">
        <v>2</v>
      </c>
      <c r="E2" s="2" t="s">
        <v>26</v>
      </c>
      <c r="F2" s="2" t="s">
        <v>316</v>
      </c>
      <c r="G2" s="2" t="s">
        <v>25</v>
      </c>
    </row>
    <row r="3" spans="1:7">
      <c r="A3" s="3" t="s">
        <v>332</v>
      </c>
    </row>
    <row r="4" spans="1:7">
      <c r="A4" s="4" t="s">
        <v>333</v>
      </c>
      <c r="B4" s="7" t="n">
        <v>492718</v>
      </c>
      <c r="C4" s="7" t="n">
        <v>484245</v>
      </c>
      <c r="D4" s="7" t="n">
        <v>492718</v>
      </c>
      <c r="E4" s="7" t="n">
        <v>484245</v>
      </c>
      <c r="G4" s="7" t="n">
        <v>479791</v>
      </c>
    </row>
    <row r="5" spans="1:7">
      <c r="A5" s="4" t="s">
        <v>67</v>
      </c>
      <c r="B5" s="5" t="n">
        <v>265190</v>
      </c>
      <c r="C5" s="5" t="n">
        <v>0</v>
      </c>
      <c r="D5" s="5" t="n">
        <v>265190</v>
      </c>
      <c r="E5" s="5" t="n">
        <v>0</v>
      </c>
      <c r="F5" s="7" t="n">
        <v>160890</v>
      </c>
      <c r="G5" s="5" t="n">
        <v>0</v>
      </c>
    </row>
    <row r="6" spans="1:7">
      <c r="A6" s="4" t="s">
        <v>68</v>
      </c>
      <c r="B6" s="5" t="n">
        <v>0</v>
      </c>
      <c r="C6" s="5" t="n">
        <v>99883</v>
      </c>
      <c r="D6" s="5" t="n">
        <v>0</v>
      </c>
      <c r="E6" s="5" t="n">
        <v>99883</v>
      </c>
      <c r="G6" s="5" t="n">
        <v>103965</v>
      </c>
    </row>
    <row r="7" spans="1:7">
      <c r="A7" s="4" t="s">
        <v>69</v>
      </c>
      <c r="B7" s="5" t="n">
        <v>49100</v>
      </c>
      <c r="C7" s="5" t="n">
        <v>43597</v>
      </c>
      <c r="D7" s="5" t="n">
        <v>49100</v>
      </c>
      <c r="E7" s="5" t="n">
        <v>43597</v>
      </c>
      <c r="G7" s="5" t="n">
        <v>36513</v>
      </c>
    </row>
    <row r="8" spans="1:7">
      <c r="A8" s="4" t="s">
        <v>41</v>
      </c>
      <c r="B8" s="5" t="n">
        <v>25135</v>
      </c>
      <c r="C8" s="5" t="n">
        <v>0</v>
      </c>
      <c r="D8" s="5" t="n">
        <v>25135</v>
      </c>
      <c r="E8" s="5" t="n">
        <v>0</v>
      </c>
      <c r="G8" s="5" t="n">
        <v>0</v>
      </c>
    </row>
    <row r="9" spans="1:7">
      <c r="A9" s="3" t="s">
        <v>334</v>
      </c>
    </row>
    <row r="10" spans="1:7">
      <c r="A10" s="4" t="s">
        <v>72</v>
      </c>
      <c r="B10" s="5" t="n">
        <v>91864</v>
      </c>
      <c r="C10" s="5" t="n">
        <v>0</v>
      </c>
      <c r="D10" s="5" t="n">
        <v>91864</v>
      </c>
      <c r="E10" s="5" t="n">
        <v>0</v>
      </c>
      <c r="F10" s="7" t="n">
        <v>83674</v>
      </c>
      <c r="G10" s="5" t="n">
        <v>0</v>
      </c>
    </row>
    <row r="11" spans="1:7">
      <c r="A11" s="4" t="s">
        <v>73</v>
      </c>
      <c r="B11" s="5" t="n">
        <v>0</v>
      </c>
      <c r="C11" s="5" t="n">
        <v>114180</v>
      </c>
      <c r="D11" s="5" t="n">
        <v>0</v>
      </c>
      <c r="E11" s="5" t="n">
        <v>114180</v>
      </c>
      <c r="G11" s="5" t="n">
        <v>135146</v>
      </c>
    </row>
    <row r="12" spans="1:7">
      <c r="A12" s="4" t="s">
        <v>74</v>
      </c>
      <c r="B12" s="5" t="n">
        <v>293959</v>
      </c>
      <c r="C12" s="5" t="n">
        <v>231048</v>
      </c>
      <c r="D12" s="5" t="n">
        <v>293959</v>
      </c>
      <c r="E12" s="5" t="n">
        <v>231048</v>
      </c>
      <c r="G12" s="5" t="n">
        <v>236407</v>
      </c>
    </row>
    <row r="13" spans="1:7">
      <c r="A13" s="4" t="s">
        <v>41</v>
      </c>
      <c r="B13" s="5" t="n">
        <v>5759</v>
      </c>
      <c r="D13" s="5" t="n">
        <v>5759</v>
      </c>
    </row>
    <row r="14" spans="1:7">
      <c r="A14" s="4" t="s">
        <v>59</v>
      </c>
      <c r="B14" s="5" t="n">
        <v>737417</v>
      </c>
      <c r="C14" s="5" t="n">
        <v>715451</v>
      </c>
      <c r="D14" s="5" t="n">
        <v>737417</v>
      </c>
      <c r="E14" s="5" t="n">
        <v>715451</v>
      </c>
      <c r="G14" s="7" t="n">
        <v>783699</v>
      </c>
    </row>
    <row r="15" spans="1:7">
      <c r="A15" s="3" t="s">
        <v>85</v>
      </c>
    </row>
    <row r="16" spans="1:7">
      <c r="A16" s="4" t="s">
        <v>85</v>
      </c>
      <c r="B16" s="5" t="n">
        <v>807119</v>
      </c>
      <c r="C16" s="5" t="n">
        <v>762913</v>
      </c>
      <c r="D16" s="5" t="n">
        <v>1370498</v>
      </c>
      <c r="E16" s="5" t="n">
        <v>1231313</v>
      </c>
    </row>
    <row r="17" spans="1:7">
      <c r="A17" s="3" t="s">
        <v>87</v>
      </c>
    </row>
    <row r="18" spans="1:7">
      <c r="A18" s="4" t="s">
        <v>87</v>
      </c>
      <c r="B18" s="5" t="n">
        <v>726750</v>
      </c>
      <c r="C18" s="5" t="n">
        <v>688343</v>
      </c>
      <c r="D18" s="5" t="n">
        <v>1233846</v>
      </c>
      <c r="E18" s="5" t="n">
        <v>1131617</v>
      </c>
    </row>
    <row r="19" spans="1:7">
      <c r="A19" s="4" t="s">
        <v>89</v>
      </c>
      <c r="B19" s="5" t="n">
        <v>80369</v>
      </c>
      <c r="C19" s="5" t="n">
        <v>74570</v>
      </c>
      <c r="D19" s="5" t="n">
        <v>136652</v>
      </c>
      <c r="E19" s="5" t="n">
        <v>99696</v>
      </c>
    </row>
    <row r="20" spans="1:7">
      <c r="A20" s="4" t="s">
        <v>93</v>
      </c>
      <c r="B20" s="5" t="n">
        <v>-5729</v>
      </c>
      <c r="C20" s="5" t="n">
        <v>23989</v>
      </c>
      <c r="D20" s="5" t="n">
        <v>-18564</v>
      </c>
      <c r="E20" s="5" t="n">
        <v>-12452</v>
      </c>
    </row>
    <row r="21" spans="1:7">
      <c r="A21" s="4" t="s">
        <v>101</v>
      </c>
      <c r="B21" s="5" t="n">
        <v>2796</v>
      </c>
      <c r="C21" s="5" t="n">
        <v>8088</v>
      </c>
      <c r="D21" s="5" t="n">
        <v>-1335</v>
      </c>
      <c r="E21" s="5" t="n">
        <v>-4408</v>
      </c>
    </row>
    <row r="22" spans="1:7">
      <c r="A22" s="4" t="s">
        <v>102</v>
      </c>
      <c r="B22" s="5" t="n">
        <v>-6081</v>
      </c>
      <c r="C22" s="5" t="n">
        <v>16272</v>
      </c>
      <c r="D22" s="5" t="n">
        <v>-15743</v>
      </c>
      <c r="E22" s="5" t="n">
        <v>-7579</v>
      </c>
    </row>
    <row r="23" spans="1:7">
      <c r="A23" s="4" t="s">
        <v>104</v>
      </c>
      <c r="B23" s="5" t="n">
        <v>-8385</v>
      </c>
      <c r="C23" s="5" t="n">
        <v>14133</v>
      </c>
      <c r="D23" s="5" t="n">
        <v>-19808</v>
      </c>
      <c r="E23" s="5" t="n">
        <v>-9657</v>
      </c>
    </row>
    <row r="24" spans="1:7">
      <c r="A24" s="4" t="s">
        <v>255</v>
      </c>
    </row>
    <row r="25" spans="1:7">
      <c r="A25" s="3" t="s">
        <v>85</v>
      </c>
    </row>
    <row r="26" spans="1:7">
      <c r="A26" s="4" t="s">
        <v>85</v>
      </c>
      <c r="B26" s="5" t="n">
        <v>432225</v>
      </c>
      <c r="C26" s="5" t="n">
        <v>429269</v>
      </c>
      <c r="D26" s="5" t="n">
        <v>701468</v>
      </c>
      <c r="E26" s="5" t="n">
        <v>656118</v>
      </c>
    </row>
    <row r="27" spans="1:7">
      <c r="A27" s="3" t="s">
        <v>87</v>
      </c>
    </row>
    <row r="28" spans="1:7">
      <c r="A28" s="4" t="s">
        <v>87</v>
      </c>
      <c r="B28" s="5" t="n">
        <v>370674</v>
      </c>
      <c r="C28" s="5" t="n">
        <v>368369</v>
      </c>
      <c r="D28" s="5" t="n">
        <v>601521</v>
      </c>
      <c r="E28" s="5" t="n">
        <v>567889</v>
      </c>
    </row>
    <row r="29" spans="1:7">
      <c r="A29" s="4" t="s">
        <v>111</v>
      </c>
    </row>
    <row r="30" spans="1:7">
      <c r="A30" s="3" t="s">
        <v>85</v>
      </c>
    </row>
    <row r="31" spans="1:7">
      <c r="A31" s="4" t="s">
        <v>85</v>
      </c>
      <c r="B31" s="5" t="n">
        <v>273946</v>
      </c>
      <c r="C31" s="5" t="n">
        <v>254463</v>
      </c>
      <c r="D31" s="5" t="n">
        <v>522360</v>
      </c>
      <c r="E31" s="5" t="n">
        <v>461496</v>
      </c>
    </row>
    <row r="32" spans="1:7">
      <c r="A32" s="3" t="s">
        <v>87</v>
      </c>
    </row>
    <row r="33" spans="1:7">
      <c r="A33" s="4" t="s">
        <v>87</v>
      </c>
      <c r="B33" s="5" t="n">
        <v>272608</v>
      </c>
      <c r="C33" s="7" t="n">
        <v>253974</v>
      </c>
      <c r="D33" s="5" t="n">
        <v>500656</v>
      </c>
      <c r="E33" s="7" t="n">
        <v>458452</v>
      </c>
    </row>
    <row r="34" spans="1:7">
      <c r="A34" s="4" t="s">
        <v>335</v>
      </c>
    </row>
    <row r="35" spans="1:7">
      <c r="A35" s="3" t="s">
        <v>332</v>
      </c>
    </row>
    <row r="36" spans="1:7">
      <c r="A36" s="4" t="s">
        <v>333</v>
      </c>
      <c r="B36" s="5" t="n">
        <v>615782</v>
      </c>
      <c r="D36" s="5" t="n">
        <v>615782</v>
      </c>
    </row>
    <row r="37" spans="1:7">
      <c r="A37" s="4" t="s">
        <v>67</v>
      </c>
      <c r="B37" s="5" t="n">
        <v>0</v>
      </c>
      <c r="D37" s="5" t="n">
        <v>0</v>
      </c>
    </row>
    <row r="38" spans="1:7">
      <c r="A38" s="4" t="s">
        <v>68</v>
      </c>
      <c r="B38" s="5" t="n">
        <v>175265</v>
      </c>
      <c r="D38" s="5" t="n">
        <v>175265</v>
      </c>
    </row>
    <row r="39" spans="1:7">
      <c r="A39" s="4" t="s">
        <v>69</v>
      </c>
      <c r="B39" s="5" t="n">
        <v>49813</v>
      </c>
      <c r="D39" s="5" t="n">
        <v>49813</v>
      </c>
    </row>
    <row r="40" spans="1:7">
      <c r="A40" s="4" t="s">
        <v>41</v>
      </c>
      <c r="B40" s="5" t="n">
        <v>19863</v>
      </c>
      <c r="D40" s="5" t="n">
        <v>19863</v>
      </c>
    </row>
    <row r="41" spans="1:7">
      <c r="A41" s="3" t="s">
        <v>334</v>
      </c>
    </row>
    <row r="42" spans="1:7">
      <c r="A42" s="4" t="s">
        <v>72</v>
      </c>
      <c r="B42" s="5" t="n">
        <v>0</v>
      </c>
      <c r="D42" s="5" t="n">
        <v>0</v>
      </c>
    </row>
    <row r="43" spans="1:7">
      <c r="A43" s="4" t="s">
        <v>73</v>
      </c>
      <c r="B43" s="5" t="n">
        <v>119335</v>
      </c>
      <c r="D43" s="5" t="n">
        <v>119335</v>
      </c>
    </row>
    <row r="44" spans="1:7">
      <c r="A44" s="4" t="s">
        <v>74</v>
      </c>
      <c r="B44" s="5" t="n">
        <v>282222</v>
      </c>
      <c r="D44" s="5" t="n">
        <v>282222</v>
      </c>
    </row>
    <row r="45" spans="1:7">
      <c r="A45" s="4" t="s">
        <v>41</v>
      </c>
      <c r="B45" s="5" t="n">
        <v>5759</v>
      </c>
      <c r="D45" s="5" t="n">
        <v>5759</v>
      </c>
    </row>
    <row r="46" spans="1:7">
      <c r="A46" s="4" t="s">
        <v>59</v>
      </c>
      <c r="B46" s="5" t="n">
        <v>750263</v>
      </c>
      <c r="D46" s="5" t="n">
        <v>750263</v>
      </c>
    </row>
    <row r="47" spans="1:7">
      <c r="A47" s="3" t="s">
        <v>87</v>
      </c>
    </row>
    <row r="48" spans="1:7">
      <c r="A48" s="4" t="s">
        <v>89</v>
      </c>
      <c r="B48" s="5" t="n">
        <v>80093</v>
      </c>
      <c r="D48" s="5" t="n">
        <v>133584</v>
      </c>
    </row>
    <row r="49" spans="1:7">
      <c r="A49" s="4" t="s">
        <v>93</v>
      </c>
      <c r="B49" s="5" t="n">
        <v>-6005</v>
      </c>
      <c r="D49" s="5" t="n">
        <v>-21632</v>
      </c>
    </row>
    <row r="50" spans="1:7">
      <c r="A50" s="4" t="s">
        <v>101</v>
      </c>
      <c r="B50" s="5" t="n">
        <v>2746</v>
      </c>
      <c r="D50" s="5" t="n">
        <v>-2048</v>
      </c>
    </row>
    <row r="51" spans="1:7">
      <c r="A51" s="4" t="s">
        <v>102</v>
      </c>
      <c r="B51" s="5" t="n">
        <v>-6307</v>
      </c>
      <c r="D51" s="5" t="n">
        <v>-18098</v>
      </c>
    </row>
    <row r="52" spans="1:7">
      <c r="A52" s="4" t="s">
        <v>104</v>
      </c>
      <c r="B52" s="5" t="n">
        <v>-8611</v>
      </c>
      <c r="D52" s="5" t="n">
        <v>-22163</v>
      </c>
    </row>
    <row r="53" spans="1:7">
      <c r="A53" s="4" t="s">
        <v>336</v>
      </c>
    </row>
    <row r="54" spans="1:7">
      <c r="A54" s="3" t="s">
        <v>85</v>
      </c>
    </row>
    <row r="55" spans="1:7">
      <c r="A55" s="4" t="s">
        <v>85</v>
      </c>
      <c r="B55" s="5" t="n">
        <v>433509</v>
      </c>
      <c r="D55" s="5" t="n">
        <v>702989</v>
      </c>
    </row>
    <row r="56" spans="1:7">
      <c r="A56" s="3" t="s">
        <v>87</v>
      </c>
    </row>
    <row r="57" spans="1:7">
      <c r="A57" s="4" t="s">
        <v>87</v>
      </c>
      <c r="B57" s="5" t="n">
        <v>370674</v>
      </c>
      <c r="D57" s="5" t="n">
        <v>601521</v>
      </c>
    </row>
    <row r="58" spans="1:7">
      <c r="A58" s="4" t="s">
        <v>337</v>
      </c>
    </row>
    <row r="59" spans="1:7">
      <c r="A59" s="3" t="s">
        <v>85</v>
      </c>
    </row>
    <row r="60" spans="1:7">
      <c r="A60" s="4" t="s">
        <v>85</v>
      </c>
      <c r="B60" s="5" t="n">
        <v>274228</v>
      </c>
      <c r="D60" s="5" t="n">
        <v>520849</v>
      </c>
    </row>
    <row r="61" spans="1:7">
      <c r="A61" s="3" t="s">
        <v>87</v>
      </c>
    </row>
    <row r="62" spans="1:7">
      <c r="A62" s="4" t="s">
        <v>87</v>
      </c>
      <c r="B62" s="5" t="n">
        <v>274450</v>
      </c>
      <c r="D62" s="5" t="n">
        <v>503734</v>
      </c>
    </row>
    <row r="63" spans="1:7">
      <c r="A63" s="4" t="s">
        <v>338</v>
      </c>
    </row>
    <row r="64" spans="1:7">
      <c r="A64" s="3" t="s">
        <v>332</v>
      </c>
    </row>
    <row r="65" spans="1:7">
      <c r="A65" s="4" t="s">
        <v>333</v>
      </c>
      <c r="B65" s="5" t="n">
        <v>-123064</v>
      </c>
      <c r="D65" s="5" t="n">
        <v>-123064</v>
      </c>
    </row>
    <row r="66" spans="1:7">
      <c r="A66" s="4" t="s">
        <v>67</v>
      </c>
      <c r="B66" s="5" t="n">
        <v>265190</v>
      </c>
      <c r="D66" s="5" t="n">
        <v>265190</v>
      </c>
    </row>
    <row r="67" spans="1:7">
      <c r="A67" s="4" t="s">
        <v>68</v>
      </c>
      <c r="B67" s="5" t="n">
        <v>-175265</v>
      </c>
      <c r="D67" s="5" t="n">
        <v>-175265</v>
      </c>
    </row>
    <row r="68" spans="1:7">
      <c r="A68" s="4" t="s">
        <v>69</v>
      </c>
      <c r="B68" s="5" t="n">
        <v>-713</v>
      </c>
      <c r="D68" s="5" t="n">
        <v>-713</v>
      </c>
    </row>
    <row r="69" spans="1:7">
      <c r="A69" s="4" t="s">
        <v>41</v>
      </c>
      <c r="B69" s="5" t="n">
        <v>5272</v>
      </c>
      <c r="D69" s="5" t="n">
        <v>5272</v>
      </c>
    </row>
    <row r="70" spans="1:7">
      <c r="A70" s="3" t="s">
        <v>334</v>
      </c>
    </row>
    <row r="71" spans="1:7">
      <c r="A71" s="4" t="s">
        <v>72</v>
      </c>
      <c r="B71" s="5" t="n">
        <v>91864</v>
      </c>
      <c r="D71" s="5" t="n">
        <v>91864</v>
      </c>
    </row>
    <row r="72" spans="1:7">
      <c r="A72" s="4" t="s">
        <v>73</v>
      </c>
      <c r="B72" s="5" t="n">
        <v>-119335</v>
      </c>
      <c r="D72" s="5" t="n">
        <v>-119335</v>
      </c>
    </row>
    <row r="73" spans="1:7">
      <c r="A73" s="4" t="s">
        <v>74</v>
      </c>
      <c r="B73" s="5" t="n">
        <v>11737</v>
      </c>
      <c r="D73" s="5" t="n">
        <v>11737</v>
      </c>
    </row>
    <row r="74" spans="1:7">
      <c r="A74" s="4" t="s">
        <v>41</v>
      </c>
      <c r="B74" s="5" t="n">
        <v>0</v>
      </c>
      <c r="D74" s="5" t="n">
        <v>0</v>
      </c>
    </row>
    <row r="75" spans="1:7">
      <c r="A75" s="4" t="s">
        <v>59</v>
      </c>
      <c r="B75" s="5" t="n">
        <v>-12846</v>
      </c>
      <c r="D75" s="5" t="n">
        <v>-12846</v>
      </c>
    </row>
    <row r="76" spans="1:7">
      <c r="A76" s="3" t="s">
        <v>87</v>
      </c>
    </row>
    <row r="77" spans="1:7">
      <c r="A77" s="4" t="s">
        <v>89</v>
      </c>
      <c r="B77" s="5" t="n">
        <v>276</v>
      </c>
      <c r="D77" s="5" t="n">
        <v>3068</v>
      </c>
    </row>
    <row r="78" spans="1:7">
      <c r="A78" s="4" t="s">
        <v>93</v>
      </c>
      <c r="B78" s="5" t="n">
        <v>276</v>
      </c>
      <c r="D78" s="5" t="n">
        <v>3068</v>
      </c>
    </row>
    <row r="79" spans="1:7">
      <c r="A79" s="4" t="s">
        <v>101</v>
      </c>
      <c r="B79" s="5" t="n">
        <v>50</v>
      </c>
      <c r="D79" s="5" t="n">
        <v>713</v>
      </c>
    </row>
    <row r="80" spans="1:7">
      <c r="A80" s="4" t="s">
        <v>102</v>
      </c>
      <c r="B80" s="5" t="n">
        <v>226</v>
      </c>
      <c r="D80" s="5" t="n">
        <v>2355</v>
      </c>
    </row>
    <row r="81" spans="1:7">
      <c r="A81" s="4" t="s">
        <v>104</v>
      </c>
      <c r="B81" s="5" t="n">
        <v>226</v>
      </c>
      <c r="D81" s="5" t="n">
        <v>2355</v>
      </c>
    </row>
    <row r="82" spans="1:7">
      <c r="A82" s="4" t="s">
        <v>339</v>
      </c>
    </row>
    <row r="83" spans="1:7">
      <c r="A83" s="3" t="s">
        <v>85</v>
      </c>
    </row>
    <row r="84" spans="1:7">
      <c r="A84" s="4" t="s">
        <v>85</v>
      </c>
      <c r="B84" s="5" t="n">
        <v>-1284</v>
      </c>
      <c r="D84" s="5" t="n">
        <v>-1521</v>
      </c>
    </row>
    <row r="85" spans="1:7">
      <c r="A85" s="3" t="s">
        <v>87</v>
      </c>
    </row>
    <row r="86" spans="1:7">
      <c r="A86" s="4" t="s">
        <v>87</v>
      </c>
      <c r="B86" s="5" t="n">
        <v>0</v>
      </c>
      <c r="D86" s="5" t="n">
        <v>0</v>
      </c>
    </row>
    <row r="87" spans="1:7">
      <c r="A87" s="4" t="s">
        <v>340</v>
      </c>
    </row>
    <row r="88" spans="1:7">
      <c r="A88" s="3" t="s">
        <v>85</v>
      </c>
    </row>
    <row r="89" spans="1:7">
      <c r="A89" s="4" t="s">
        <v>85</v>
      </c>
      <c r="B89" s="5" t="n">
        <v>-282</v>
      </c>
      <c r="D89" s="5" t="n">
        <v>1511</v>
      </c>
    </row>
    <row r="90" spans="1:7">
      <c r="A90" s="3" t="s">
        <v>87</v>
      </c>
    </row>
    <row r="91" spans="1:7">
      <c r="A91" s="4" t="s">
        <v>87</v>
      </c>
      <c r="B91" s="7" t="n">
        <v>-1842</v>
      </c>
      <c r="D91" s="7" t="n">
        <v>-30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21"/>
    <col customWidth="1" max="6" min="6" width="27"/>
    <col customWidth="1" max="7" min="7" width="21"/>
    <col customWidth="1" max="8" min="8" width="14"/>
    <col customWidth="1" max="9" min="9" width="21"/>
  </cols>
  <sheetData>
    <row r="1" spans="1:9">
      <c r="A1" s="1" t="s">
        <v>341</v>
      </c>
      <c r="B1" s="2" t="s">
        <v>342</v>
      </c>
      <c r="C1" s="2" t="s">
        <v>343</v>
      </c>
      <c r="D1" s="2" t="s">
        <v>344</v>
      </c>
      <c r="E1" s="2" t="s">
        <v>345</v>
      </c>
      <c r="F1" s="2" t="s">
        <v>344</v>
      </c>
      <c r="G1" s="2" t="s">
        <v>345</v>
      </c>
      <c r="H1" s="2" t="s">
        <v>346</v>
      </c>
      <c r="I1" s="2" t="s">
        <v>347</v>
      </c>
    </row>
    <row r="2" spans="1:9">
      <c r="A2" s="3" t="s">
        <v>348</v>
      </c>
    </row>
    <row r="3" spans="1:9">
      <c r="A3" s="4" t="s">
        <v>166</v>
      </c>
      <c r="F3" s="7" t="n">
        <v>321075</v>
      </c>
      <c r="G3" s="7" t="n">
        <v>0</v>
      </c>
    </row>
    <row r="4" spans="1:9">
      <c r="A4" s="4" t="s">
        <v>85</v>
      </c>
      <c r="D4" s="7" t="n">
        <v>909783</v>
      </c>
      <c r="E4" s="7" t="n">
        <v>888176</v>
      </c>
      <c r="F4" s="5" t="n">
        <v>1583073</v>
      </c>
      <c r="G4" s="5" t="n">
        <v>1452067</v>
      </c>
    </row>
    <row r="5" spans="1:9">
      <c r="A5" s="4" t="s">
        <v>91</v>
      </c>
      <c r="D5" s="5" t="n">
        <v>26287</v>
      </c>
      <c r="E5" s="5" t="n">
        <v>0</v>
      </c>
      <c r="F5" s="5" t="n">
        <v>34696</v>
      </c>
      <c r="G5" s="5" t="n">
        <v>0</v>
      </c>
    </row>
    <row r="6" spans="1:9">
      <c r="A6" s="4" t="s">
        <v>40</v>
      </c>
      <c r="D6" s="5" t="n">
        <v>246881</v>
      </c>
      <c r="E6" s="7" t="n">
        <v>53799</v>
      </c>
      <c r="F6" s="5" t="n">
        <v>246881</v>
      </c>
      <c r="G6" s="7" t="n">
        <v>53799</v>
      </c>
      <c r="I6" s="7" t="n">
        <v>53799</v>
      </c>
    </row>
    <row r="7" spans="1:9">
      <c r="A7" s="4" t="s">
        <v>349</v>
      </c>
      <c r="D7" s="5" t="n">
        <v>2700</v>
      </c>
      <c r="F7" s="5" t="n">
        <v>2700</v>
      </c>
    </row>
    <row r="8" spans="1:9">
      <c r="A8" s="4" t="s">
        <v>350</v>
      </c>
      <c r="D8" s="5" t="n">
        <v>10900</v>
      </c>
      <c r="F8" s="5" t="n">
        <v>10900</v>
      </c>
    </row>
    <row r="9" spans="1:9">
      <c r="A9" s="4" t="s">
        <v>351</v>
      </c>
      <c r="D9" s="5" t="n">
        <v>13200</v>
      </c>
      <c r="F9" s="5" t="n">
        <v>13200</v>
      </c>
    </row>
    <row r="10" spans="1:9">
      <c r="A10" s="4" t="s">
        <v>352</v>
      </c>
      <c r="D10" s="5" t="n">
        <v>10800</v>
      </c>
      <c r="F10" s="5" t="n">
        <v>10800</v>
      </c>
    </row>
    <row r="11" spans="1:9">
      <c r="A11" s="4" t="s">
        <v>353</v>
      </c>
      <c r="D11" s="5" t="n">
        <v>8800</v>
      </c>
      <c r="F11" s="5" t="n">
        <v>8800</v>
      </c>
    </row>
    <row r="12" spans="1:9">
      <c r="A12" s="4" t="s">
        <v>354</v>
      </c>
      <c r="D12" s="7" t="n">
        <v>18400</v>
      </c>
      <c r="F12" s="7" t="n">
        <v>18400</v>
      </c>
    </row>
    <row r="13" spans="1:9">
      <c r="A13" s="4" t="s">
        <v>355</v>
      </c>
      <c r="F13" s="4" t="s">
        <v>356</v>
      </c>
      <c r="I13" s="4" t="s">
        <v>357</v>
      </c>
    </row>
    <row r="14" spans="1:9">
      <c r="A14" s="4" t="s">
        <v>358</v>
      </c>
    </row>
    <row r="15" spans="1:9">
      <c r="A15" s="3" t="s">
        <v>348</v>
      </c>
    </row>
    <row r="16" spans="1:9">
      <c r="A16" s="4" t="s">
        <v>355</v>
      </c>
      <c r="I16" s="4" t="s">
        <v>359</v>
      </c>
    </row>
    <row r="17" spans="1:9">
      <c r="A17" s="4" t="s">
        <v>360</v>
      </c>
    </row>
    <row r="18" spans="1:9">
      <c r="A18" s="3" t="s">
        <v>348</v>
      </c>
    </row>
    <row r="19" spans="1:9">
      <c r="A19" s="4" t="s">
        <v>355</v>
      </c>
      <c r="H19" s="4" t="s">
        <v>361</v>
      </c>
    </row>
    <row r="20" spans="1:9">
      <c r="A20" s="4" t="s">
        <v>362</v>
      </c>
    </row>
    <row r="21" spans="1:9">
      <c r="A21" s="3" t="s">
        <v>348</v>
      </c>
    </row>
    <row r="22" spans="1:9">
      <c r="A22" s="4" t="s">
        <v>363</v>
      </c>
      <c r="B22" s="7" t="n">
        <v>349840</v>
      </c>
    </row>
    <row r="23" spans="1:9">
      <c r="A23" s="4" t="s">
        <v>166</v>
      </c>
      <c r="B23" s="5" t="n">
        <v>321000</v>
      </c>
    </row>
    <row r="24" spans="1:9">
      <c r="A24" s="4" t="s">
        <v>364</v>
      </c>
      <c r="B24" s="5" t="n">
        <v>28800</v>
      </c>
    </row>
    <row r="25" spans="1:9">
      <c r="A25" s="4" t="s">
        <v>365</v>
      </c>
      <c r="B25" s="5" t="n">
        <v>191500</v>
      </c>
    </row>
    <row r="26" spans="1:9">
      <c r="A26" s="4" t="s">
        <v>366</v>
      </c>
      <c r="D26" s="5" t="n">
        <v>52</v>
      </c>
      <c r="F26" s="5" t="n">
        <v>52</v>
      </c>
    </row>
    <row r="27" spans="1:9">
      <c r="A27" s="4" t="s">
        <v>85</v>
      </c>
      <c r="D27" s="7" t="n">
        <v>21500</v>
      </c>
      <c r="F27" s="7" t="n">
        <v>21500</v>
      </c>
    </row>
    <row r="28" spans="1:9">
      <c r="A28" s="4" t="s">
        <v>367</v>
      </c>
      <c r="D28" s="5" t="n">
        <v>15100</v>
      </c>
      <c r="F28" s="5" t="n">
        <v>15100</v>
      </c>
    </row>
    <row r="29" spans="1:9">
      <c r="A29" s="4" t="s">
        <v>91</v>
      </c>
      <c r="D29" s="5" t="n">
        <v>14700</v>
      </c>
      <c r="F29" s="5" t="n">
        <v>14700</v>
      </c>
    </row>
    <row r="30" spans="1:9">
      <c r="A30" s="4" t="s">
        <v>368</v>
      </c>
      <c r="B30" s="5" t="n">
        <v>439002</v>
      </c>
    </row>
    <row r="31" spans="1:9">
      <c r="A31" s="4" t="s">
        <v>369</v>
      </c>
      <c r="B31" s="5" t="n">
        <v>60748</v>
      </c>
    </row>
    <row r="32" spans="1:9">
      <c r="A32" s="4" t="s">
        <v>370</v>
      </c>
      <c r="B32" s="5" t="n">
        <v>6700</v>
      </c>
    </row>
    <row r="33" spans="1:9">
      <c r="A33" s="4" t="s">
        <v>40</v>
      </c>
      <c r="B33" s="7" t="n">
        <v>174244</v>
      </c>
    </row>
    <row r="34" spans="1:9">
      <c r="A34" s="4" t="s">
        <v>371</v>
      </c>
    </row>
    <row r="35" spans="1:9">
      <c r="A35" s="3" t="s">
        <v>348</v>
      </c>
    </row>
    <row r="36" spans="1:9">
      <c r="A36" s="4" t="s">
        <v>365</v>
      </c>
      <c r="C36" s="7" t="n">
        <v>35900</v>
      </c>
    </row>
    <row r="37" spans="1:9">
      <c r="A37" s="4" t="s">
        <v>368</v>
      </c>
      <c r="C37" s="5" t="n">
        <v>14500</v>
      </c>
    </row>
    <row r="38" spans="1:9">
      <c r="A38" s="4" t="s">
        <v>369</v>
      </c>
      <c r="C38" s="5" t="n">
        <v>10900</v>
      </c>
    </row>
    <row r="39" spans="1:9">
      <c r="A39" s="4" t="s">
        <v>370</v>
      </c>
      <c r="C39" s="5" t="n">
        <v>8600</v>
      </c>
    </row>
    <row r="40" spans="1:9">
      <c r="A40" s="4" t="s">
        <v>40</v>
      </c>
      <c r="C40" s="7" t="n">
        <v>19100</v>
      </c>
    </row>
    <row r="41" spans="1:9">
      <c r="A41" s="4" t="s">
        <v>372</v>
      </c>
    </row>
    <row r="42" spans="1:9">
      <c r="A42" s="3" t="s">
        <v>348</v>
      </c>
    </row>
    <row r="43" spans="1:9">
      <c r="A43" s="4" t="s">
        <v>40</v>
      </c>
      <c r="D43" s="7" t="n">
        <v>18800</v>
      </c>
      <c r="F43" s="7" t="n">
        <v>18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4</v>
      </c>
      <c r="D1" s="2" t="s">
        <v>1</v>
      </c>
    </row>
    <row r="2" spans="1:5">
      <c r="B2" s="2" t="s">
        <v>2</v>
      </c>
      <c r="C2" s="2" t="s">
        <v>26</v>
      </c>
      <c r="D2" s="2" t="s">
        <v>2</v>
      </c>
      <c r="E2" s="2" t="s">
        <v>26</v>
      </c>
    </row>
    <row r="3" spans="1:5">
      <c r="A3" s="3" t="s">
        <v>114</v>
      </c>
    </row>
    <row r="4" spans="1:5">
      <c r="A4" s="4" t="s">
        <v>102</v>
      </c>
      <c r="B4" s="7" t="n">
        <v>-6081</v>
      </c>
      <c r="C4" s="7" t="n">
        <v>16272</v>
      </c>
      <c r="D4" s="7" t="n">
        <v>-15743</v>
      </c>
      <c r="E4" s="7" t="n">
        <v>-7579</v>
      </c>
    </row>
    <row r="5" spans="1:5">
      <c r="A5" s="3" t="s">
        <v>115</v>
      </c>
    </row>
    <row r="6" spans="1:5">
      <c r="A6" s="4" t="s">
        <v>116</v>
      </c>
      <c r="B6" s="5" t="n">
        <v>-1354</v>
      </c>
      <c r="C6" s="5" t="n">
        <v>-261</v>
      </c>
      <c r="D6" s="5" t="n">
        <v>-734</v>
      </c>
      <c r="E6" s="5" t="n">
        <v>-209</v>
      </c>
    </row>
    <row r="7" spans="1:5">
      <c r="A7" s="4" t="s">
        <v>117</v>
      </c>
      <c r="B7" s="5" t="n">
        <v>1602</v>
      </c>
      <c r="C7" s="5" t="n">
        <v>47</v>
      </c>
      <c r="D7" s="5" t="n">
        <v>1562</v>
      </c>
      <c r="E7" s="5" t="n">
        <v>116</v>
      </c>
    </row>
    <row r="8" spans="1:5">
      <c r="A8" s="4" t="s">
        <v>118</v>
      </c>
      <c r="B8" s="5" t="n">
        <v>248</v>
      </c>
      <c r="C8" s="5" t="n">
        <v>-214</v>
      </c>
      <c r="D8" s="5" t="n">
        <v>828</v>
      </c>
      <c r="E8" s="5" t="n">
        <v>-93</v>
      </c>
    </row>
    <row r="9" spans="1:5">
      <c r="A9" s="4" t="s">
        <v>119</v>
      </c>
      <c r="B9" s="5" t="n">
        <v>-421</v>
      </c>
      <c r="C9" s="5" t="n">
        <v>542</v>
      </c>
      <c r="D9" s="5" t="n">
        <v>-438</v>
      </c>
      <c r="E9" s="5" t="n">
        <v>535</v>
      </c>
    </row>
    <row r="10" spans="1:5">
      <c r="A10" s="4" t="s">
        <v>120</v>
      </c>
      <c r="B10" s="5" t="n">
        <v>-173</v>
      </c>
      <c r="C10" s="5" t="n">
        <v>328</v>
      </c>
      <c r="D10" s="5" t="n">
        <v>390</v>
      </c>
      <c r="E10" s="5" t="n">
        <v>442</v>
      </c>
    </row>
    <row r="11" spans="1:5">
      <c r="A11" s="4" t="s">
        <v>121</v>
      </c>
      <c r="B11" s="5" t="n">
        <v>-6254</v>
      </c>
      <c r="C11" s="5" t="n">
        <v>16600</v>
      </c>
      <c r="D11" s="5" t="n">
        <v>-15353</v>
      </c>
      <c r="E11" s="5" t="n">
        <v>-7137</v>
      </c>
    </row>
    <row r="12" spans="1:5">
      <c r="A12" s="4" t="s">
        <v>122</v>
      </c>
      <c r="B12" s="5" t="n">
        <v>-2304</v>
      </c>
      <c r="C12" s="5" t="n">
        <v>-2139</v>
      </c>
      <c r="D12" s="5" t="n">
        <v>-4065</v>
      </c>
      <c r="E12" s="5" t="n">
        <v>-2078</v>
      </c>
    </row>
    <row r="13" spans="1:5">
      <c r="A13" s="4" t="s">
        <v>123</v>
      </c>
      <c r="B13" s="7" t="n">
        <v>-8558</v>
      </c>
      <c r="C13" s="7" t="n">
        <v>14461</v>
      </c>
      <c r="D13" s="7" t="n">
        <v>-19418</v>
      </c>
      <c r="E13" s="7" t="n">
        <v>-92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2</v>
      </c>
      <c r="D1" s="2" t="s">
        <v>25</v>
      </c>
      <c r="E1" s="2" t="s">
        <v>26</v>
      </c>
    </row>
    <row r="2" spans="1:5">
      <c r="A2" s="3" t="s">
        <v>375</v>
      </c>
    </row>
    <row r="3" spans="1:5">
      <c r="A3" s="4" t="s">
        <v>40</v>
      </c>
      <c r="C3" s="7" t="n">
        <v>246881</v>
      </c>
      <c r="D3" s="7" t="n">
        <v>53799</v>
      </c>
      <c r="E3" s="7" t="n">
        <v>53799</v>
      </c>
    </row>
    <row r="4" spans="1:5">
      <c r="A4" s="4" t="s">
        <v>362</v>
      </c>
    </row>
    <row r="5" spans="1:5">
      <c r="A5" s="3" t="s">
        <v>332</v>
      </c>
    </row>
    <row r="6" spans="1:5">
      <c r="A6" s="4" t="s">
        <v>376</v>
      </c>
      <c r="B6" s="7" t="n">
        <v>2995</v>
      </c>
    </row>
    <row r="7" spans="1:5">
      <c r="A7" s="4" t="s">
        <v>133</v>
      </c>
      <c r="B7" s="5" t="n">
        <v>70160</v>
      </c>
    </row>
    <row r="8" spans="1:5">
      <c r="A8" s="4" t="s">
        <v>67</v>
      </c>
      <c r="B8" s="5" t="n">
        <v>44947</v>
      </c>
    </row>
    <row r="9" spans="1:5">
      <c r="A9" s="4" t="s">
        <v>33</v>
      </c>
      <c r="B9" s="5" t="n">
        <v>23424</v>
      </c>
    </row>
    <row r="10" spans="1:5">
      <c r="A10" s="4" t="s">
        <v>69</v>
      </c>
      <c r="B10" s="5" t="n">
        <v>5533</v>
      </c>
    </row>
    <row r="11" spans="1:5">
      <c r="A11" s="4" t="s">
        <v>377</v>
      </c>
      <c r="B11" s="5" t="n">
        <v>187890</v>
      </c>
    </row>
    <row r="12" spans="1:5">
      <c r="A12" s="4" t="s">
        <v>39</v>
      </c>
      <c r="B12" s="5" t="n">
        <v>63000</v>
      </c>
    </row>
    <row r="13" spans="1:5">
      <c r="A13" s="4" t="s">
        <v>378</v>
      </c>
      <c r="B13" s="5" t="n">
        <v>23185</v>
      </c>
    </row>
    <row r="14" spans="1:5">
      <c r="A14" s="4" t="s">
        <v>42</v>
      </c>
      <c r="B14" s="5" t="n">
        <v>17868</v>
      </c>
    </row>
    <row r="15" spans="1:5">
      <c r="A15" s="4" t="s">
        <v>379</v>
      </c>
      <c r="B15" s="5" t="n">
        <v>439002</v>
      </c>
    </row>
    <row r="16" spans="1:5">
      <c r="A16" s="4" t="s">
        <v>369</v>
      </c>
      <c r="B16" s="5" t="n">
        <v>60748</v>
      </c>
    </row>
    <row r="17" spans="1:5">
      <c r="A17" s="3" t="s">
        <v>375</v>
      </c>
    </row>
    <row r="18" spans="1:5">
      <c r="A18" s="4" t="s">
        <v>380</v>
      </c>
      <c r="B18" s="5" t="n">
        <v>6700</v>
      </c>
    </row>
    <row r="19" spans="1:5">
      <c r="A19" s="4" t="s">
        <v>71</v>
      </c>
      <c r="B19" s="5" t="n">
        <v>38321</v>
      </c>
    </row>
    <row r="20" spans="1:5">
      <c r="A20" s="4" t="s">
        <v>72</v>
      </c>
      <c r="B20" s="5" t="n">
        <v>7854</v>
      </c>
    </row>
    <row r="21" spans="1:5">
      <c r="A21" s="4" t="s">
        <v>74</v>
      </c>
      <c r="B21" s="5" t="n">
        <v>47694</v>
      </c>
    </row>
    <row r="22" spans="1:5">
      <c r="A22" s="4" t="s">
        <v>51</v>
      </c>
      <c r="B22" s="5" t="n">
        <v>191500</v>
      </c>
    </row>
    <row r="23" spans="1:5">
      <c r="A23" s="4" t="s">
        <v>52</v>
      </c>
      <c r="B23" s="5" t="n">
        <v>32085</v>
      </c>
    </row>
    <row r="24" spans="1:5">
      <c r="A24" s="4" t="s">
        <v>381</v>
      </c>
      <c r="B24" s="5" t="n">
        <v>317454</v>
      </c>
    </row>
    <row r="25" spans="1:5">
      <c r="A25" s="4" t="s">
        <v>382</v>
      </c>
      <c r="B25" s="5" t="n">
        <v>175596</v>
      </c>
    </row>
    <row r="26" spans="1:5">
      <c r="A26" s="4" t="s">
        <v>40</v>
      </c>
      <c r="B26" s="5" t="n">
        <v>174244</v>
      </c>
    </row>
    <row r="27" spans="1:5">
      <c r="A27" s="4" t="s">
        <v>363</v>
      </c>
      <c r="B27" s="7" t="n">
        <v>3498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25</v>
      </c>
    </row>
    <row r="3" spans="1:2">
      <c r="A3" s="3" t="s">
        <v>384</v>
      </c>
    </row>
    <row r="4" spans="1:2">
      <c r="A4" s="4" t="s">
        <v>385</v>
      </c>
      <c r="B4" s="7" t="n">
        <v>71981</v>
      </c>
    </row>
    <row r="5" spans="1:2">
      <c r="A5" s="4" t="s">
        <v>386</v>
      </c>
      <c r="B5" s="5" t="n">
        <v>-3665</v>
      </c>
    </row>
    <row r="6" spans="1:2">
      <c r="A6" s="4" t="s">
        <v>387</v>
      </c>
      <c r="B6" s="5" t="n">
        <v>68316</v>
      </c>
    </row>
    <row r="7" spans="1:2">
      <c r="A7" s="4" t="s">
        <v>388</v>
      </c>
      <c r="B7" s="5" t="n">
        <v>7192</v>
      </c>
    </row>
    <row r="8" spans="1:2">
      <c r="A8" s="4" t="s">
        <v>389</v>
      </c>
      <c r="B8" s="5" t="n">
        <v>-965</v>
      </c>
    </row>
    <row r="9" spans="1:2">
      <c r="A9" s="4" t="s">
        <v>390</v>
      </c>
      <c r="B9" s="7" t="n">
        <v>6227</v>
      </c>
    </row>
    <row r="10" spans="1:2">
      <c r="A10" s="4" t="s">
        <v>391</v>
      </c>
    </row>
    <row r="11" spans="1:2">
      <c r="A11" s="3" t="s">
        <v>384</v>
      </c>
    </row>
    <row r="12" spans="1:2">
      <c r="A12" s="4" t="s">
        <v>392</v>
      </c>
      <c r="B12" s="4" t="s">
        <v>393</v>
      </c>
    </row>
    <row r="13" spans="1:2">
      <c r="A13" s="4" t="s">
        <v>385</v>
      </c>
      <c r="B13" s="7" t="n">
        <v>34674</v>
      </c>
    </row>
    <row r="14" spans="1:2">
      <c r="A14" s="4" t="s">
        <v>386</v>
      </c>
      <c r="B14" s="5" t="n">
        <v>-728</v>
      </c>
    </row>
    <row r="15" spans="1:2">
      <c r="A15" s="4" t="s">
        <v>387</v>
      </c>
      <c r="B15" s="7" t="n">
        <v>33946</v>
      </c>
    </row>
    <row r="16" spans="1:2">
      <c r="A16" s="4" t="s">
        <v>394</v>
      </c>
    </row>
    <row r="17" spans="1:2">
      <c r="A17" s="3" t="s">
        <v>384</v>
      </c>
    </row>
    <row r="18" spans="1:2">
      <c r="A18" s="4" t="s">
        <v>392</v>
      </c>
      <c r="B18" s="4" t="s">
        <v>395</v>
      </c>
    </row>
    <row r="19" spans="1:2">
      <c r="A19" s="4" t="s">
        <v>385</v>
      </c>
      <c r="B19" s="7" t="n">
        <v>11163</v>
      </c>
    </row>
    <row r="20" spans="1:2">
      <c r="A20" s="4" t="s">
        <v>386</v>
      </c>
      <c r="B20" s="5" t="n">
        <v>-1890</v>
      </c>
    </row>
    <row r="21" spans="1:2">
      <c r="A21" s="4" t="s">
        <v>387</v>
      </c>
      <c r="B21" s="7" t="n">
        <v>9273</v>
      </c>
    </row>
    <row r="22" spans="1:2">
      <c r="A22" s="4" t="s">
        <v>396</v>
      </c>
    </row>
    <row r="23" spans="1:2">
      <c r="A23" s="3" t="s">
        <v>384</v>
      </c>
    </row>
    <row r="24" spans="1:2">
      <c r="A24" s="4" t="s">
        <v>392</v>
      </c>
      <c r="B24" s="4" t="s">
        <v>397</v>
      </c>
    </row>
    <row r="25" spans="1:2">
      <c r="A25" s="4" t="s">
        <v>385</v>
      </c>
      <c r="B25" s="7" t="n">
        <v>9228</v>
      </c>
    </row>
    <row r="26" spans="1:2">
      <c r="A26" s="4" t="s">
        <v>386</v>
      </c>
      <c r="B26" s="5" t="n">
        <v>-234</v>
      </c>
    </row>
    <row r="27" spans="1:2">
      <c r="A27" s="4" t="s">
        <v>387</v>
      </c>
      <c r="B27" s="7" t="n">
        <v>8994</v>
      </c>
    </row>
    <row r="28" spans="1:2">
      <c r="A28" s="4" t="s">
        <v>398</v>
      </c>
    </row>
    <row r="29" spans="1:2">
      <c r="A29" s="3" t="s">
        <v>384</v>
      </c>
    </row>
    <row r="30" spans="1:2">
      <c r="A30" s="4" t="s">
        <v>392</v>
      </c>
      <c r="B30" s="4" t="s">
        <v>397</v>
      </c>
    </row>
    <row r="31" spans="1:2">
      <c r="A31" s="4" t="s">
        <v>385</v>
      </c>
      <c r="B31" s="7" t="n">
        <v>8989</v>
      </c>
    </row>
    <row r="32" spans="1:2">
      <c r="A32" s="4" t="s">
        <v>386</v>
      </c>
      <c r="B32" s="5" t="n">
        <v>-163</v>
      </c>
    </row>
    <row r="33" spans="1:2">
      <c r="A33" s="4" t="s">
        <v>387</v>
      </c>
      <c r="B33" s="7" t="n">
        <v>8826</v>
      </c>
    </row>
    <row r="34" spans="1:2">
      <c r="A34" s="4" t="s">
        <v>399</v>
      </c>
    </row>
    <row r="35" spans="1:2">
      <c r="A35" s="3" t="s">
        <v>384</v>
      </c>
    </row>
    <row r="36" spans="1:2">
      <c r="A36" s="4" t="s">
        <v>392</v>
      </c>
      <c r="B36" s="4" t="s">
        <v>395</v>
      </c>
    </row>
    <row r="37" spans="1:2">
      <c r="A37" s="4" t="s">
        <v>385</v>
      </c>
      <c r="B37" s="7" t="n">
        <v>4800</v>
      </c>
    </row>
    <row r="38" spans="1:2">
      <c r="A38" s="4" t="s">
        <v>386</v>
      </c>
      <c r="B38" s="5" t="n">
        <v>-596</v>
      </c>
    </row>
    <row r="39" spans="1:2">
      <c r="A39" s="4" t="s">
        <v>387</v>
      </c>
      <c r="B39" s="7" t="n">
        <v>4204</v>
      </c>
    </row>
    <row r="40" spans="1:2">
      <c r="A40" s="4" t="s">
        <v>400</v>
      </c>
    </row>
    <row r="41" spans="1:2">
      <c r="A41" s="3" t="s">
        <v>384</v>
      </c>
    </row>
    <row r="42" spans="1:2">
      <c r="A42" s="4" t="s">
        <v>392</v>
      </c>
      <c r="B42" s="4" t="s">
        <v>401</v>
      </c>
    </row>
    <row r="43" spans="1:2">
      <c r="A43" s="4" t="s">
        <v>385</v>
      </c>
      <c r="B43" s="7" t="n">
        <v>2268</v>
      </c>
    </row>
    <row r="44" spans="1:2">
      <c r="A44" s="4" t="s">
        <v>386</v>
      </c>
      <c r="B44" s="5" t="n">
        <v>-12</v>
      </c>
    </row>
    <row r="45" spans="1:2">
      <c r="A45" s="4" t="s">
        <v>387</v>
      </c>
      <c r="B45" s="7" t="n">
        <v>2256</v>
      </c>
    </row>
    <row r="46" spans="1:2">
      <c r="A46" s="4" t="s">
        <v>402</v>
      </c>
    </row>
    <row r="47" spans="1:2">
      <c r="A47" s="3" t="s">
        <v>384</v>
      </c>
    </row>
    <row r="48" spans="1:2">
      <c r="A48" s="4" t="s">
        <v>392</v>
      </c>
      <c r="B48" s="4" t="s">
        <v>403</v>
      </c>
    </row>
    <row r="49" spans="1:2">
      <c r="A49" s="4" t="s">
        <v>385</v>
      </c>
      <c r="B49" s="7" t="n">
        <v>859</v>
      </c>
    </row>
    <row r="50" spans="1:2">
      <c r="A50" s="4" t="s">
        <v>386</v>
      </c>
      <c r="B50" s="5" t="n">
        <v>-42</v>
      </c>
    </row>
    <row r="51" spans="1:2">
      <c r="A51" s="4" t="s">
        <v>387</v>
      </c>
      <c r="B51" s="7" t="n">
        <v>817</v>
      </c>
    </row>
    <row r="52" spans="1:2">
      <c r="A52" s="4" t="s">
        <v>404</v>
      </c>
    </row>
    <row r="53" spans="1:2">
      <c r="A53" s="3" t="s">
        <v>384</v>
      </c>
    </row>
    <row r="54" spans="1:2">
      <c r="A54" s="4" t="s">
        <v>405</v>
      </c>
      <c r="B54" s="4" t="s">
        <v>406</v>
      </c>
    </row>
    <row r="55" spans="1:2">
      <c r="A55" s="4" t="s">
        <v>388</v>
      </c>
      <c r="B55" s="7" t="n">
        <v>6892</v>
      </c>
    </row>
    <row r="56" spans="1:2">
      <c r="A56" s="4" t="s">
        <v>389</v>
      </c>
      <c r="B56" s="5" t="n">
        <v>-952</v>
      </c>
    </row>
    <row r="57" spans="1:2">
      <c r="A57" s="4" t="s">
        <v>390</v>
      </c>
      <c r="B57" s="7" t="n">
        <v>5940</v>
      </c>
    </row>
    <row r="58" spans="1:2">
      <c r="A58" s="4" t="s">
        <v>407</v>
      </c>
    </row>
    <row r="59" spans="1:2">
      <c r="A59" s="3" t="s">
        <v>384</v>
      </c>
    </row>
    <row r="60" spans="1:2">
      <c r="A60" s="4" t="s">
        <v>405</v>
      </c>
      <c r="B60" s="4" t="s">
        <v>328</v>
      </c>
    </row>
    <row r="61" spans="1:2">
      <c r="A61" s="4" t="s">
        <v>388</v>
      </c>
      <c r="B61" s="7" t="n">
        <v>300</v>
      </c>
    </row>
    <row r="62" spans="1:2">
      <c r="A62" s="4" t="s">
        <v>389</v>
      </c>
      <c r="B62" s="5" t="n">
        <v>-13</v>
      </c>
    </row>
    <row r="63" spans="1:2">
      <c r="A63" s="4" t="s">
        <v>390</v>
      </c>
      <c r="B63" s="7" t="n">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08</v>
      </c>
      <c r="B1" s="2" t="s">
        <v>1</v>
      </c>
    </row>
    <row r="2" spans="1:2">
      <c r="B2" s="2" t="s">
        <v>325</v>
      </c>
    </row>
    <row r="3" spans="1:2">
      <c r="A3" s="3" t="s">
        <v>409</v>
      </c>
    </row>
    <row r="4" spans="1:2">
      <c r="A4" s="4" t="s">
        <v>410</v>
      </c>
      <c r="B4" s="7" t="n">
        <v>53799</v>
      </c>
    </row>
    <row r="5" spans="1:2">
      <c r="A5" s="4" t="s">
        <v>411</v>
      </c>
      <c r="B5" s="5" t="n">
        <v>246881</v>
      </c>
    </row>
    <row r="6" spans="1:2">
      <c r="A6" s="4" t="s">
        <v>362</v>
      </c>
    </row>
    <row r="7" spans="1:2">
      <c r="A7" s="3" t="s">
        <v>409</v>
      </c>
    </row>
    <row r="8" spans="1:2">
      <c r="A8" s="4" t="s">
        <v>412</v>
      </c>
      <c r="B8" s="5" t="n">
        <v>174244</v>
      </c>
    </row>
    <row r="9" spans="1:2">
      <c r="A9" s="4" t="s">
        <v>371</v>
      </c>
    </row>
    <row r="10" spans="1:2">
      <c r="A10" s="3" t="s">
        <v>409</v>
      </c>
    </row>
    <row r="11" spans="1:2">
      <c r="A11" s="4" t="s">
        <v>412</v>
      </c>
      <c r="B11" s="7" t="n">
        <v>188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4</v>
      </c>
      <c r="D1" s="2" t="s">
        <v>1</v>
      </c>
    </row>
    <row r="2" spans="1:5">
      <c r="B2" s="2" t="s">
        <v>2</v>
      </c>
      <c r="C2" s="2" t="s">
        <v>26</v>
      </c>
      <c r="D2" s="2" t="s">
        <v>2</v>
      </c>
      <c r="E2" s="2" t="s">
        <v>26</v>
      </c>
    </row>
    <row r="3" spans="1:5">
      <c r="A3" s="3" t="s">
        <v>180</v>
      </c>
    </row>
    <row r="4" spans="1:5">
      <c r="A4" s="4" t="s">
        <v>85</v>
      </c>
      <c r="B4" s="7" t="n">
        <v>909783</v>
      </c>
      <c r="C4" s="7" t="n">
        <v>888176</v>
      </c>
      <c r="D4" s="7" t="n">
        <v>1583073</v>
      </c>
      <c r="E4" s="7" t="n">
        <v>1452067</v>
      </c>
    </row>
    <row r="5" spans="1:5">
      <c r="A5" s="4" t="s">
        <v>414</v>
      </c>
      <c r="B5" s="5" t="n">
        <v>16834</v>
      </c>
      <c r="C5" s="5" t="n">
        <v>-10974</v>
      </c>
      <c r="D5" s="5" t="n">
        <v>14454</v>
      </c>
      <c r="E5" s="5" t="n">
        <v>-61709</v>
      </c>
    </row>
    <row r="6" spans="1:5">
      <c r="A6" s="4" t="s">
        <v>415</v>
      </c>
      <c r="B6" s="7" t="n">
        <v>14530</v>
      </c>
      <c r="C6" s="7" t="n">
        <v>-13113</v>
      </c>
      <c r="D6" s="7" t="n">
        <v>10389</v>
      </c>
      <c r="E6" s="7" t="n">
        <v>-63787</v>
      </c>
    </row>
    <row r="7" spans="1:5">
      <c r="A7" s="4" t="s">
        <v>416</v>
      </c>
      <c r="B7" s="8" t="n">
        <v>0.32</v>
      </c>
      <c r="C7" s="8" t="n">
        <v>-0.29</v>
      </c>
      <c r="D7" s="8" t="n">
        <v>0.23</v>
      </c>
      <c r="E7" s="8" t="n">
        <v>-1.41</v>
      </c>
    </row>
    <row r="8" spans="1:5">
      <c r="A8" s="4" t="s">
        <v>417</v>
      </c>
      <c r="B8" s="8" t="n">
        <v>0.3</v>
      </c>
      <c r="C8" s="8" t="n">
        <v>-0.29</v>
      </c>
      <c r="D8" s="8" t="n">
        <v>0.22</v>
      </c>
      <c r="E8" s="8" t="n">
        <v>-1.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84</v>
      </c>
      <c r="C1" s="2" t="s">
        <v>1</v>
      </c>
    </row>
    <row r="2" spans="1:3">
      <c r="B2" s="2" t="s">
        <v>2</v>
      </c>
      <c r="C2" s="2" t="s">
        <v>2</v>
      </c>
    </row>
    <row r="3" spans="1:3">
      <c r="A3" s="3" t="s">
        <v>348</v>
      </c>
    </row>
    <row r="4" spans="1:3">
      <c r="A4" s="4" t="s">
        <v>419</v>
      </c>
      <c r="B4" s="7" t="n">
        <v>18064</v>
      </c>
      <c r="C4" s="7" t="n">
        <v>26473</v>
      </c>
    </row>
    <row r="5" spans="1:3">
      <c r="A5" s="4" t="s">
        <v>420</v>
      </c>
      <c r="B5" s="5" t="n">
        <v>8223</v>
      </c>
      <c r="C5" s="5" t="n">
        <v>8223</v>
      </c>
    </row>
    <row r="6" spans="1:3">
      <c r="A6" s="4" t="s">
        <v>421</v>
      </c>
      <c r="B6" s="7" t="n">
        <v>26287</v>
      </c>
      <c r="C6" s="7" t="n">
        <v>346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2</v>
      </c>
      <c r="B1" s="2" t="s">
        <v>84</v>
      </c>
      <c r="D1" s="2" t="s">
        <v>1</v>
      </c>
      <c r="F1" s="2" t="s">
        <v>423</v>
      </c>
    </row>
    <row r="2" spans="1:6">
      <c r="B2" s="2" t="s">
        <v>2</v>
      </c>
      <c r="C2" s="2" t="s">
        <v>26</v>
      </c>
      <c r="D2" s="2" t="s">
        <v>2</v>
      </c>
      <c r="E2" s="2" t="s">
        <v>26</v>
      </c>
      <c r="F2" s="2" t="s">
        <v>346</v>
      </c>
    </row>
    <row r="3" spans="1:6">
      <c r="A3" s="3" t="s">
        <v>256</v>
      </c>
    </row>
    <row r="4" spans="1:6">
      <c r="A4" s="4" t="s">
        <v>424</v>
      </c>
      <c r="B4" s="9" t="n">
        <v>2.3</v>
      </c>
      <c r="C4" s="9" t="n">
        <v>12.2</v>
      </c>
      <c r="D4" s="9" t="n">
        <v>4.9</v>
      </c>
      <c r="E4" s="7" t="n">
        <v>14</v>
      </c>
    </row>
    <row r="5" spans="1:6">
      <c r="A5" s="4" t="s">
        <v>425</v>
      </c>
      <c r="B5" s="10" t="n">
        <v>-1.6</v>
      </c>
      <c r="C5" s="10" t="n">
        <v>2.7</v>
      </c>
      <c r="D5" s="5" t="n">
        <v>-2</v>
      </c>
      <c r="E5" s="5" t="n">
        <v>3</v>
      </c>
    </row>
    <row r="6" spans="1:6">
      <c r="A6" s="4" t="s">
        <v>426</v>
      </c>
    </row>
    <row r="7" spans="1:6">
      <c r="A7" s="3" t="s">
        <v>256</v>
      </c>
    </row>
    <row r="8" spans="1:6">
      <c r="A8" s="4" t="s">
        <v>427</v>
      </c>
      <c r="F8" s="7" t="n">
        <v>0</v>
      </c>
    </row>
    <row r="9" spans="1:6">
      <c r="A9" s="4" t="s">
        <v>428</v>
      </c>
    </row>
    <row r="10" spans="1:6">
      <c r="A10" s="3" t="s">
        <v>256</v>
      </c>
    </row>
    <row r="11" spans="1:6">
      <c r="A11" s="4" t="s">
        <v>427</v>
      </c>
      <c r="F11" s="7" t="n">
        <v>15</v>
      </c>
    </row>
    <row r="12" spans="1:6">
      <c r="A12" s="4" t="s">
        <v>429</v>
      </c>
    </row>
    <row r="13" spans="1:6">
      <c r="A13" s="3" t="s">
        <v>256</v>
      </c>
    </row>
    <row r="14" spans="1:6">
      <c r="A14" s="4" t="s">
        <v>424</v>
      </c>
      <c r="B14" s="10" t="n">
        <v>6.4</v>
      </c>
      <c r="D14" s="10" t="n">
        <v>8.5</v>
      </c>
    </row>
    <row r="15" spans="1:6">
      <c r="A15" s="4" t="s">
        <v>425</v>
      </c>
      <c r="B15" s="10" t="n">
        <v>0.9</v>
      </c>
      <c r="C15" s="10" t="n">
        <v>1.4</v>
      </c>
      <c r="D15" s="10" t="n">
        <v>1.1</v>
      </c>
      <c r="E15" s="10" t="n">
        <v>1.4</v>
      </c>
    </row>
    <row r="16" spans="1:6">
      <c r="A16" s="4" t="s">
        <v>430</v>
      </c>
    </row>
    <row r="17" spans="1:6">
      <c r="A17" s="3" t="s">
        <v>256</v>
      </c>
    </row>
    <row r="18" spans="1:6">
      <c r="A18" s="4" t="s">
        <v>424</v>
      </c>
      <c r="B18" s="10" t="n">
        <v>-4.1</v>
      </c>
      <c r="C18" s="10" t="n">
        <v>0.8</v>
      </c>
      <c r="D18" s="10" t="n">
        <v>-3.6</v>
      </c>
      <c r="E18" s="10" t="n">
        <v>-0.1</v>
      </c>
    </row>
    <row r="19" spans="1:6">
      <c r="A19" s="4" t="s">
        <v>425</v>
      </c>
      <c r="B19" s="10" t="n">
        <v>0.7</v>
      </c>
      <c r="C19" s="10" t="n">
        <v>1.3</v>
      </c>
      <c r="D19" s="10" t="n">
        <v>0.9</v>
      </c>
      <c r="E19" s="10" t="n">
        <v>1.6</v>
      </c>
    </row>
    <row r="20" spans="1:6">
      <c r="A20" s="4" t="s">
        <v>429</v>
      </c>
    </row>
    <row r="21" spans="1:6">
      <c r="A21" s="3" t="s">
        <v>256</v>
      </c>
    </row>
    <row r="22" spans="1:6">
      <c r="A22" s="4" t="s">
        <v>424</v>
      </c>
      <c r="C22" s="10" t="n">
        <v>11.4</v>
      </c>
      <c r="E22" s="10" t="n">
        <v>14.1</v>
      </c>
    </row>
    <row r="23" spans="1:6">
      <c r="A23" s="4" t="s">
        <v>111</v>
      </c>
    </row>
    <row r="24" spans="1:6">
      <c r="A24" s="3" t="s">
        <v>256</v>
      </c>
    </row>
    <row r="25" spans="1:6">
      <c r="A25" s="4" t="s">
        <v>427</v>
      </c>
      <c r="D25" s="10" t="n">
        <v>4.9</v>
      </c>
    </row>
    <row r="26" spans="1:6">
      <c r="A26" s="4" t="s">
        <v>431</v>
      </c>
      <c r="D26" s="10" t="n">
        <v>1.6</v>
      </c>
    </row>
    <row r="27" spans="1:6">
      <c r="A27" s="4" t="s">
        <v>432</v>
      </c>
      <c r="D27" s="5" t="n">
        <v>1</v>
      </c>
    </row>
    <row r="28" spans="1:6">
      <c r="A28" s="4" t="s">
        <v>433</v>
      </c>
    </row>
    <row r="29" spans="1:6">
      <c r="A29" s="3" t="s">
        <v>256</v>
      </c>
    </row>
    <row r="30" spans="1:6">
      <c r="A30" s="4" t="s">
        <v>434</v>
      </c>
      <c r="B30" s="10" t="n">
        <v>-30.3</v>
      </c>
      <c r="C30" s="10" t="n">
        <v>-23.8</v>
      </c>
      <c r="D30" s="10" t="n">
        <v>-39.8</v>
      </c>
      <c r="E30" s="10" t="n">
        <v>-37.8</v>
      </c>
    </row>
    <row r="31" spans="1:6">
      <c r="A31" s="4" t="s">
        <v>435</v>
      </c>
    </row>
    <row r="32" spans="1:6">
      <c r="A32" s="3" t="s">
        <v>256</v>
      </c>
    </row>
    <row r="33" spans="1:6">
      <c r="A33" s="4" t="s">
        <v>434</v>
      </c>
      <c r="B33" s="5" t="n">
        <v>0</v>
      </c>
      <c r="C33" s="10" t="n">
        <v>-0.4</v>
      </c>
      <c r="D33" s="5" t="n">
        <v>0</v>
      </c>
      <c r="E33" s="5" t="n">
        <v>-2</v>
      </c>
    </row>
    <row r="34" spans="1:6">
      <c r="A34" s="4" t="s">
        <v>255</v>
      </c>
    </row>
    <row r="35" spans="1:6">
      <c r="A35" s="3" t="s">
        <v>256</v>
      </c>
    </row>
    <row r="36" spans="1:6">
      <c r="A36" s="4" t="s">
        <v>432</v>
      </c>
      <c r="D36" s="5" t="n">
        <v>1</v>
      </c>
    </row>
    <row r="37" spans="1:6">
      <c r="A37" s="4" t="s">
        <v>436</v>
      </c>
    </row>
    <row r="38" spans="1:6">
      <c r="A38" s="3" t="s">
        <v>256</v>
      </c>
    </row>
    <row r="39" spans="1:6">
      <c r="A39" s="4" t="s">
        <v>434</v>
      </c>
      <c r="B39" s="9" t="n">
        <v>-4.5</v>
      </c>
      <c r="C39" s="9" t="n">
        <v>-1.1</v>
      </c>
      <c r="D39" s="9" t="n">
        <v>-3.3</v>
      </c>
      <c r="E39" s="9" t="n">
        <v>-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37</v>
      </c>
      <c r="B1" s="2" t="s">
        <v>84</v>
      </c>
      <c r="D1" s="2" t="s">
        <v>1</v>
      </c>
    </row>
    <row r="2" spans="1:5">
      <c r="B2" s="2" t="s">
        <v>438</v>
      </c>
      <c r="C2" s="2" t="s">
        <v>439</v>
      </c>
      <c r="D2" s="2" t="s">
        <v>438</v>
      </c>
      <c r="E2" s="2" t="s">
        <v>439</v>
      </c>
    </row>
    <row r="3" spans="1:5">
      <c r="A3" s="4" t="s">
        <v>440</v>
      </c>
    </row>
    <row r="4" spans="1:5">
      <c r="A4" s="3" t="s">
        <v>256</v>
      </c>
    </row>
    <row r="5" spans="1:5">
      <c r="A5" s="4" t="s">
        <v>441</v>
      </c>
      <c r="B5" s="5" t="n">
        <v>1</v>
      </c>
      <c r="C5" s="5" t="n">
        <v>0</v>
      </c>
      <c r="D5" s="5" t="n">
        <v>2</v>
      </c>
      <c r="E5" s="5" t="n">
        <v>0</v>
      </c>
    </row>
    <row r="6" spans="1:5">
      <c r="A6" s="4" t="s">
        <v>442</v>
      </c>
      <c r="B6" s="9" t="n">
        <v>1.4</v>
      </c>
      <c r="C6" s="7" t="n">
        <v>0</v>
      </c>
      <c r="E6" s="7" t="n">
        <v>0</v>
      </c>
    </row>
    <row r="7" spans="1:5">
      <c r="A7" s="4" t="s">
        <v>434</v>
      </c>
      <c r="B7" s="9" t="n">
        <v>1.4</v>
      </c>
      <c r="C7" s="7" t="n">
        <v>0</v>
      </c>
      <c r="D7" s="9" t="n">
        <v>2.8</v>
      </c>
      <c r="E7" s="7" t="n">
        <v>0</v>
      </c>
    </row>
    <row r="8" spans="1:5">
      <c r="A8" s="4" t="s">
        <v>443</v>
      </c>
    </row>
    <row r="9" spans="1:5">
      <c r="A9" s="3" t="s">
        <v>256</v>
      </c>
    </row>
    <row r="10" spans="1:5">
      <c r="A10" s="4" t="s">
        <v>441</v>
      </c>
      <c r="B10" s="5" t="n">
        <v>1</v>
      </c>
      <c r="C10" s="5" t="n">
        <v>0</v>
      </c>
      <c r="D10" s="5" t="n">
        <v>1</v>
      </c>
      <c r="E10" s="5" t="n">
        <v>0</v>
      </c>
    </row>
    <row r="11" spans="1:5">
      <c r="A11" s="4" t="s">
        <v>442</v>
      </c>
      <c r="B11" s="7" t="n">
        <v>1</v>
      </c>
      <c r="C11" s="7" t="n">
        <v>0</v>
      </c>
      <c r="D11" s="9" t="n">
        <v>1.2</v>
      </c>
      <c r="E11" s="7" t="n">
        <v>0</v>
      </c>
    </row>
    <row r="12" spans="1:5">
      <c r="A12" s="4" t="s">
        <v>434</v>
      </c>
      <c r="B12" s="7" t="n">
        <v>1</v>
      </c>
      <c r="C12" s="7" t="n">
        <v>0</v>
      </c>
      <c r="D12" s="10" t="n">
        <v>1.2</v>
      </c>
      <c r="E12" s="7" t="n">
        <v>0</v>
      </c>
    </row>
    <row r="13" spans="1:5">
      <c r="A13" s="4" t="s">
        <v>444</v>
      </c>
    </row>
    <row r="14" spans="1:5">
      <c r="A14" s="3" t="s">
        <v>256</v>
      </c>
    </row>
    <row r="15" spans="1:5">
      <c r="A15" s="4" t="s">
        <v>442</v>
      </c>
      <c r="D15" s="10" t="n">
        <v>1.4</v>
      </c>
    </row>
    <row r="16" spans="1:5">
      <c r="A16" s="4" t="s">
        <v>445</v>
      </c>
    </row>
    <row r="17" spans="1:5">
      <c r="A17" s="3" t="s">
        <v>256</v>
      </c>
    </row>
    <row r="18" spans="1:5">
      <c r="A18" s="4" t="s">
        <v>442</v>
      </c>
      <c r="D18" s="9" t="n">
        <v>1.4</v>
      </c>
    </row>
    <row r="19" spans="1:5">
      <c r="A19" s="4" t="s">
        <v>446</v>
      </c>
    </row>
    <row r="20" spans="1:5">
      <c r="A20" s="3" t="s">
        <v>256</v>
      </c>
    </row>
    <row r="21" spans="1:5">
      <c r="A21" s="4" t="s">
        <v>441</v>
      </c>
      <c r="B21" s="5" t="n">
        <v>3</v>
      </c>
      <c r="C21" s="5" t="n">
        <v>1</v>
      </c>
      <c r="D21" s="5" t="n">
        <v>3</v>
      </c>
      <c r="E21" s="5" t="n">
        <v>1</v>
      </c>
    </row>
    <row r="22" spans="1:5">
      <c r="A22" s="4" t="s">
        <v>442</v>
      </c>
      <c r="C22" s="9" t="n">
        <v>-1.1</v>
      </c>
      <c r="E22" s="9" t="n">
        <v>-1.8</v>
      </c>
    </row>
    <row r="23" spans="1:5">
      <c r="A23" s="4" t="s">
        <v>434</v>
      </c>
      <c r="B23" s="9" t="n">
        <v>-5.9</v>
      </c>
      <c r="C23" s="9" t="n">
        <v>-1.1</v>
      </c>
      <c r="D23" s="9" t="n">
        <v>-6.1</v>
      </c>
      <c r="E23" s="9" t="n">
        <v>-1.8</v>
      </c>
    </row>
    <row r="24" spans="1:5">
      <c r="A24" s="4" t="s">
        <v>447</v>
      </c>
    </row>
    <row r="25" spans="1:5">
      <c r="A25" s="3" t="s">
        <v>256</v>
      </c>
    </row>
    <row r="26" spans="1:5">
      <c r="A26" s="4" t="s">
        <v>441</v>
      </c>
      <c r="B26" s="5" t="n">
        <v>3</v>
      </c>
      <c r="C26" s="5" t="n">
        <v>5</v>
      </c>
      <c r="D26" s="5" t="n">
        <v>5</v>
      </c>
      <c r="E26" s="5" t="n">
        <v>7</v>
      </c>
    </row>
    <row r="27" spans="1:5">
      <c r="A27" s="4" t="s">
        <v>434</v>
      </c>
      <c r="B27" s="9" t="n">
        <v>-31.3</v>
      </c>
      <c r="C27" s="9" t="n">
        <v>-23.8</v>
      </c>
      <c r="D27" s="7" t="n">
        <v>-41</v>
      </c>
      <c r="E27" s="9" t="n">
        <v>-37.8</v>
      </c>
    </row>
    <row r="28" spans="1:5">
      <c r="A28" s="4" t="s">
        <v>448</v>
      </c>
    </row>
    <row r="29" spans="1:5">
      <c r="A29" s="3" t="s">
        <v>256</v>
      </c>
    </row>
    <row r="30" spans="1:5">
      <c r="A30" s="4" t="s">
        <v>442</v>
      </c>
      <c r="B30" s="10" t="n">
        <v>-2.5</v>
      </c>
      <c r="D30" s="10" t="n">
        <v>-2.6</v>
      </c>
    </row>
    <row r="31" spans="1:5">
      <c r="A31" s="4" t="s">
        <v>449</v>
      </c>
    </row>
    <row r="32" spans="1:5">
      <c r="A32" s="3" t="s">
        <v>256</v>
      </c>
    </row>
    <row r="33" spans="1:5">
      <c r="A33" s="4" t="s">
        <v>442</v>
      </c>
      <c r="B33" s="10" t="n">
        <v>-15.7</v>
      </c>
      <c r="C33" s="10" t="n">
        <v>-8.1</v>
      </c>
      <c r="D33" s="10" t="n">
        <v>-18.3</v>
      </c>
      <c r="E33" s="10" t="n">
        <v>-10.8</v>
      </c>
    </row>
    <row r="34" spans="1:5">
      <c r="A34" s="4" t="s">
        <v>450</v>
      </c>
    </row>
    <row r="35" spans="1:5">
      <c r="A35" s="3" t="s">
        <v>256</v>
      </c>
    </row>
    <row r="36" spans="1:5">
      <c r="A36" s="4" t="s">
        <v>442</v>
      </c>
      <c r="B36" s="10" t="n">
        <v>-1.2</v>
      </c>
      <c r="D36" s="10" t="n">
        <v>-1.3</v>
      </c>
    </row>
    <row r="37" spans="1:5">
      <c r="A37" s="4" t="s">
        <v>451</v>
      </c>
    </row>
    <row r="38" spans="1:5">
      <c r="A38" s="3" t="s">
        <v>256</v>
      </c>
    </row>
    <row r="39" spans="1:5">
      <c r="A39" s="4" t="s">
        <v>442</v>
      </c>
      <c r="B39" s="7" t="n">
        <v>-1</v>
      </c>
      <c r="C39" s="9" t="n">
        <v>-1.1</v>
      </c>
      <c r="D39" s="9" t="n">
        <v>-1.1</v>
      </c>
      <c r="E39"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4</v>
      </c>
      <c r="D1" s="2" t="s">
        <v>1</v>
      </c>
    </row>
    <row r="2" spans="1:5">
      <c r="B2" s="2" t="s">
        <v>2</v>
      </c>
      <c r="C2" s="2" t="s">
        <v>26</v>
      </c>
      <c r="D2" s="2" t="s">
        <v>2</v>
      </c>
      <c r="E2" s="2" t="s">
        <v>26</v>
      </c>
    </row>
    <row r="3" spans="1:5">
      <c r="A3" s="3" t="s">
        <v>453</v>
      </c>
    </row>
    <row r="4" spans="1:5">
      <c r="A4" s="4" t="s">
        <v>86</v>
      </c>
      <c r="B4" s="7" t="n">
        <v>807119</v>
      </c>
      <c r="C4" s="7" t="n">
        <v>762913</v>
      </c>
      <c r="D4" s="7" t="n">
        <v>1370498</v>
      </c>
      <c r="E4" s="7" t="n">
        <v>1231313</v>
      </c>
    </row>
    <row r="5" spans="1:5">
      <c r="A5" s="4" t="s">
        <v>255</v>
      </c>
    </row>
    <row r="6" spans="1:5">
      <c r="A6" s="3" t="s">
        <v>453</v>
      </c>
    </row>
    <row r="7" spans="1:5">
      <c r="A7" s="4" t="s">
        <v>86</v>
      </c>
      <c r="B7" s="5" t="n">
        <v>432225</v>
      </c>
      <c r="C7" s="5" t="n">
        <v>429269</v>
      </c>
      <c r="D7" s="5" t="n">
        <v>701468</v>
      </c>
      <c r="E7" s="5" t="n">
        <v>656118</v>
      </c>
    </row>
    <row r="8" spans="1:5">
      <c r="A8" s="4" t="s">
        <v>111</v>
      </c>
    </row>
    <row r="9" spans="1:5">
      <c r="A9" s="3" t="s">
        <v>453</v>
      </c>
    </row>
    <row r="10" spans="1:5">
      <c r="A10" s="4" t="s">
        <v>86</v>
      </c>
      <c r="B10" s="5" t="n">
        <v>273946</v>
      </c>
      <c r="C10" s="5" t="n">
        <v>254463</v>
      </c>
      <c r="D10" s="5" t="n">
        <v>522360</v>
      </c>
      <c r="E10" s="5" t="n">
        <v>461496</v>
      </c>
    </row>
    <row r="11" spans="1:5">
      <c r="A11" s="4" t="s">
        <v>112</v>
      </c>
    </row>
    <row r="12" spans="1:5">
      <c r="A12" s="3" t="s">
        <v>453</v>
      </c>
    </row>
    <row r="13" spans="1:5">
      <c r="A13" s="4" t="s">
        <v>86</v>
      </c>
      <c r="B13" s="5" t="n">
        <v>100948</v>
      </c>
      <c r="C13" s="5" t="n">
        <v>79181</v>
      </c>
      <c r="D13" s="5" t="n">
        <v>146670</v>
      </c>
      <c r="E13" s="5" t="n">
        <v>113699</v>
      </c>
    </row>
    <row r="14" spans="1:5">
      <c r="A14" s="4" t="s">
        <v>454</v>
      </c>
    </row>
    <row r="15" spans="1:5">
      <c r="A15" s="3" t="s">
        <v>453</v>
      </c>
    </row>
    <row r="16" spans="1:5">
      <c r="A16" s="4" t="s">
        <v>86</v>
      </c>
      <c r="B16" s="5" t="n">
        <v>258066</v>
      </c>
      <c r="C16" s="5" t="n">
        <v>208116</v>
      </c>
      <c r="D16" s="5" t="n">
        <v>467965</v>
      </c>
      <c r="E16" s="5" t="n">
        <v>325417</v>
      </c>
    </row>
    <row r="17" spans="1:5">
      <c r="A17" s="4" t="s">
        <v>455</v>
      </c>
    </row>
    <row r="18" spans="1:5">
      <c r="A18" s="3" t="s">
        <v>453</v>
      </c>
    </row>
    <row r="19" spans="1:5">
      <c r="A19" s="4" t="s">
        <v>86</v>
      </c>
      <c r="B19" s="5" t="n">
        <v>187901</v>
      </c>
      <c r="C19" s="5" t="n">
        <v>147605</v>
      </c>
      <c r="D19" s="5" t="n">
        <v>351997</v>
      </c>
      <c r="E19" s="5" t="n">
        <v>230369</v>
      </c>
    </row>
    <row r="20" spans="1:5">
      <c r="A20" s="4" t="s">
        <v>456</v>
      </c>
    </row>
    <row r="21" spans="1:5">
      <c r="A21" s="3" t="s">
        <v>453</v>
      </c>
    </row>
    <row r="22" spans="1:5">
      <c r="A22" s="4" t="s">
        <v>86</v>
      </c>
      <c r="B22" s="5" t="n">
        <v>14971</v>
      </c>
      <c r="C22" s="5" t="n">
        <v>12048</v>
      </c>
      <c r="D22" s="5" t="n">
        <v>27786</v>
      </c>
      <c r="E22" s="5" t="n">
        <v>22169</v>
      </c>
    </row>
    <row r="23" spans="1:5">
      <c r="A23" s="4" t="s">
        <v>457</v>
      </c>
    </row>
    <row r="24" spans="1:5">
      <c r="A24" s="3" t="s">
        <v>453</v>
      </c>
    </row>
    <row r="25" spans="1:5">
      <c r="A25" s="4" t="s">
        <v>86</v>
      </c>
      <c r="B25" s="5" t="n">
        <v>55194</v>
      </c>
      <c r="C25" s="5" t="n">
        <v>48463</v>
      </c>
      <c r="D25" s="5" t="n">
        <v>88182</v>
      </c>
      <c r="E25" s="5" t="n">
        <v>72879</v>
      </c>
    </row>
    <row r="26" spans="1:5">
      <c r="A26" s="4" t="s">
        <v>458</v>
      </c>
    </row>
    <row r="27" spans="1:5">
      <c r="A27" s="3" t="s">
        <v>453</v>
      </c>
    </row>
    <row r="28" spans="1:5">
      <c r="A28" s="4" t="s">
        <v>86</v>
      </c>
      <c r="B28" s="5" t="n">
        <v>216964</v>
      </c>
      <c r="C28" s="5" t="n">
        <v>224587</v>
      </c>
      <c r="D28" s="5" t="n">
        <v>305355</v>
      </c>
      <c r="E28" s="5" t="n">
        <v>319022</v>
      </c>
    </row>
    <row r="29" spans="1:5">
      <c r="A29" s="4" t="s">
        <v>459</v>
      </c>
    </row>
    <row r="30" spans="1:5">
      <c r="A30" s="3" t="s">
        <v>453</v>
      </c>
    </row>
    <row r="31" spans="1:5">
      <c r="A31" s="4" t="s">
        <v>86</v>
      </c>
      <c r="B31" s="5" t="n">
        <v>160983</v>
      </c>
      <c r="C31" s="5" t="n">
        <v>182574</v>
      </c>
      <c r="D31" s="5" t="n">
        <v>227425</v>
      </c>
      <c r="E31" s="5" t="n">
        <v>263240</v>
      </c>
    </row>
    <row r="32" spans="1:5">
      <c r="A32" s="4" t="s">
        <v>460</v>
      </c>
    </row>
    <row r="33" spans="1:5">
      <c r="A33" s="3" t="s">
        <v>453</v>
      </c>
    </row>
    <row r="34" spans="1:5">
      <c r="A34" s="4" t="s">
        <v>86</v>
      </c>
      <c r="B34" s="5" t="n">
        <v>12360</v>
      </c>
      <c r="C34" s="5" t="n">
        <v>11295</v>
      </c>
      <c r="D34" s="5" t="n">
        <v>21575</v>
      </c>
      <c r="E34" s="5" t="n">
        <v>14962</v>
      </c>
    </row>
    <row r="35" spans="1:5">
      <c r="A35" s="4" t="s">
        <v>461</v>
      </c>
    </row>
    <row r="36" spans="1:5">
      <c r="A36" s="3" t="s">
        <v>453</v>
      </c>
    </row>
    <row r="37" spans="1:5">
      <c r="A37" s="4" t="s">
        <v>86</v>
      </c>
      <c r="B37" s="5" t="n">
        <v>43621</v>
      </c>
      <c r="C37" s="5" t="n">
        <v>30718</v>
      </c>
      <c r="D37" s="5" t="n">
        <v>56355</v>
      </c>
      <c r="E37" s="5" t="n">
        <v>40820</v>
      </c>
    </row>
    <row r="38" spans="1:5">
      <c r="A38" s="4" t="s">
        <v>462</v>
      </c>
    </row>
    <row r="39" spans="1:5">
      <c r="A39" s="3" t="s">
        <v>453</v>
      </c>
    </row>
    <row r="40" spans="1:5">
      <c r="A40" s="4" t="s">
        <v>86</v>
      </c>
      <c r="B40" s="5" t="n">
        <v>209015</v>
      </c>
      <c r="C40" s="5" t="n">
        <v>212579</v>
      </c>
      <c r="D40" s="5" t="n">
        <v>396896</v>
      </c>
      <c r="E40" s="5" t="n">
        <v>383545</v>
      </c>
    </row>
    <row r="41" spans="1:5">
      <c r="A41" s="4" t="s">
        <v>463</v>
      </c>
    </row>
    <row r="42" spans="1:5">
      <c r="A42" s="3" t="s">
        <v>453</v>
      </c>
    </row>
    <row r="43" spans="1:5">
      <c r="A43" s="4" t="s">
        <v>86</v>
      </c>
      <c r="B43" s="5" t="n">
        <v>7055</v>
      </c>
      <c r="C43" s="5" t="n">
        <v>24098</v>
      </c>
      <c r="D43" s="5" t="n">
        <v>12255</v>
      </c>
      <c r="E43" s="5" t="n">
        <v>33318</v>
      </c>
    </row>
    <row r="44" spans="1:5">
      <c r="A44" s="4" t="s">
        <v>464</v>
      </c>
    </row>
    <row r="45" spans="1:5">
      <c r="A45" s="3" t="s">
        <v>453</v>
      </c>
    </row>
    <row r="46" spans="1:5">
      <c r="A46" s="4" t="s">
        <v>86</v>
      </c>
      <c r="B46" s="5" t="n">
        <v>201960</v>
      </c>
      <c r="C46" s="5" t="n">
        <v>188481</v>
      </c>
      <c r="D46" s="5" t="n">
        <v>384641</v>
      </c>
      <c r="E46" s="5" t="n">
        <v>350227</v>
      </c>
    </row>
    <row r="47" spans="1:5">
      <c r="A47" s="4" t="s">
        <v>465</v>
      </c>
    </row>
    <row r="48" spans="1:5">
      <c r="A48" s="3" t="s">
        <v>453</v>
      </c>
    </row>
    <row r="49" spans="1:5">
      <c r="A49" s="4" t="s">
        <v>86</v>
      </c>
      <c r="B49" s="5" t="n">
        <v>0</v>
      </c>
      <c r="C49" s="5" t="n">
        <v>0</v>
      </c>
      <c r="D49" s="5" t="n">
        <v>0</v>
      </c>
      <c r="E49" s="5" t="n">
        <v>0</v>
      </c>
    </row>
    <row r="50" spans="1:5">
      <c r="A50" s="4" t="s">
        <v>466</v>
      </c>
    </row>
    <row r="51" spans="1:5">
      <c r="A51" s="3" t="s">
        <v>453</v>
      </c>
    </row>
    <row r="52" spans="1:5">
      <c r="A52" s="4" t="s">
        <v>86</v>
      </c>
      <c r="B52" s="5" t="n">
        <v>101593</v>
      </c>
      <c r="C52" s="5" t="n">
        <v>117631</v>
      </c>
      <c r="D52" s="5" t="n">
        <v>178801</v>
      </c>
      <c r="E52" s="5" t="n">
        <v>203329</v>
      </c>
    </row>
    <row r="53" spans="1:5">
      <c r="A53" s="4" t="s">
        <v>467</v>
      </c>
    </row>
    <row r="54" spans="1:5">
      <c r="A54" s="3" t="s">
        <v>453</v>
      </c>
    </row>
    <row r="55" spans="1:5">
      <c r="A55" s="4" t="s">
        <v>86</v>
      </c>
      <c r="B55" s="5" t="n">
        <v>56938</v>
      </c>
      <c r="C55" s="5" t="n">
        <v>74992</v>
      </c>
      <c r="D55" s="5" t="n">
        <v>90443</v>
      </c>
      <c r="E55" s="5" t="n">
        <v>129191</v>
      </c>
    </row>
    <row r="56" spans="1:5">
      <c r="A56" s="4" t="s">
        <v>468</v>
      </c>
    </row>
    <row r="57" spans="1:5">
      <c r="A57" s="3" t="s">
        <v>453</v>
      </c>
    </row>
    <row r="58" spans="1:5">
      <c r="A58" s="4" t="s">
        <v>86</v>
      </c>
      <c r="B58" s="5" t="n">
        <v>44655</v>
      </c>
      <c r="C58" s="5" t="n">
        <v>42639</v>
      </c>
      <c r="D58" s="5" t="n">
        <v>88358</v>
      </c>
      <c r="E58" s="5" t="n">
        <v>74138</v>
      </c>
    </row>
    <row r="59" spans="1:5">
      <c r="A59" s="4" t="s">
        <v>469</v>
      </c>
    </row>
    <row r="60" spans="1:5">
      <c r="A60" s="3" t="s">
        <v>453</v>
      </c>
    </row>
    <row r="61" spans="1:5">
      <c r="A61" s="4" t="s">
        <v>86</v>
      </c>
      <c r="B61" s="5" t="n">
        <v>0</v>
      </c>
      <c r="C61" s="7" t="n">
        <v>0</v>
      </c>
      <c r="D61" s="5" t="n">
        <v>0</v>
      </c>
      <c r="E61" s="7" t="n">
        <v>0</v>
      </c>
    </row>
    <row r="62" spans="1:5">
      <c r="A62" s="4" t="s">
        <v>470</v>
      </c>
    </row>
    <row r="63" spans="1:5">
      <c r="A63" s="3" t="s">
        <v>453</v>
      </c>
    </row>
    <row r="64" spans="1:5">
      <c r="A64" s="4" t="s">
        <v>86</v>
      </c>
      <c r="B64" s="5" t="n">
        <v>21481</v>
      </c>
      <c r="D64" s="5" t="n">
        <v>21481</v>
      </c>
    </row>
    <row r="65" spans="1:5">
      <c r="A65" s="4" t="s">
        <v>471</v>
      </c>
    </row>
    <row r="66" spans="1:5">
      <c r="A66" s="3" t="s">
        <v>453</v>
      </c>
    </row>
    <row r="67" spans="1:5">
      <c r="A67" s="4" t="s">
        <v>86</v>
      </c>
      <c r="B67" s="5" t="n">
        <v>19348</v>
      </c>
      <c r="D67" s="5" t="n">
        <v>19348</v>
      </c>
    </row>
    <row r="68" spans="1:5">
      <c r="A68" s="4" t="s">
        <v>472</v>
      </c>
    </row>
    <row r="69" spans="1:5">
      <c r="A69" s="3" t="s">
        <v>453</v>
      </c>
    </row>
    <row r="70" spans="1:5">
      <c r="A70" s="4" t="s">
        <v>86</v>
      </c>
      <c r="B70" s="5" t="n">
        <v>0</v>
      </c>
      <c r="D70" s="5" t="n">
        <v>0</v>
      </c>
    </row>
    <row r="71" spans="1:5">
      <c r="A71" s="4" t="s">
        <v>473</v>
      </c>
    </row>
    <row r="72" spans="1:5">
      <c r="A72" s="3" t="s">
        <v>453</v>
      </c>
    </row>
    <row r="73" spans="1:5">
      <c r="A73" s="4" t="s">
        <v>86</v>
      </c>
      <c r="B73" s="7" t="n">
        <v>2133</v>
      </c>
      <c r="D73" s="7" t="n">
        <v>21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75</v>
      </c>
      <c r="D1" s="2" t="s">
        <v>316</v>
      </c>
    </row>
    <row r="2" spans="1:4">
      <c r="A2" s="3" t="s">
        <v>476</v>
      </c>
    </row>
    <row r="3" spans="1:4">
      <c r="A3" s="4" t="s">
        <v>326</v>
      </c>
      <c r="B3" s="7" t="n">
        <v>3416340</v>
      </c>
      <c r="C3" s="7" t="n">
        <v>3448581</v>
      </c>
      <c r="D3" s="7" t="n">
        <v>3583849</v>
      </c>
    </row>
    <row r="4" spans="1:4">
      <c r="A4" s="4" t="s">
        <v>454</v>
      </c>
    </row>
    <row r="5" spans="1:4">
      <c r="A5" s="3" t="s">
        <v>476</v>
      </c>
    </row>
    <row r="6" spans="1:4">
      <c r="A6" s="4" t="s">
        <v>326</v>
      </c>
      <c r="B6" s="5" t="n">
        <v>397338</v>
      </c>
      <c r="C6" s="5" t="n">
        <v>382028</v>
      </c>
      <c r="D6" s="5" t="n">
        <v>406054</v>
      </c>
    </row>
    <row r="7" spans="1:4">
      <c r="A7" s="4" t="s">
        <v>458</v>
      </c>
    </row>
    <row r="8" spans="1:4">
      <c r="A8" s="3" t="s">
        <v>476</v>
      </c>
    </row>
    <row r="9" spans="1:4">
      <c r="A9" s="4" t="s">
        <v>326</v>
      </c>
      <c r="B9" s="5" t="n">
        <v>383855</v>
      </c>
      <c r="C9" s="5" t="n">
        <v>362225</v>
      </c>
      <c r="D9" s="5" t="n">
        <v>315582</v>
      </c>
    </row>
    <row r="10" spans="1:4">
      <c r="A10" s="4" t="s">
        <v>462</v>
      </c>
    </row>
    <row r="11" spans="1:4">
      <c r="A11" s="3" t="s">
        <v>476</v>
      </c>
    </row>
    <row r="12" spans="1:4">
      <c r="A12" s="4" t="s">
        <v>326</v>
      </c>
      <c r="B12" s="5" t="n">
        <v>2076110</v>
      </c>
      <c r="C12" s="5" t="n">
        <v>2287770</v>
      </c>
      <c r="D12" s="5" t="n">
        <v>2399785</v>
      </c>
    </row>
    <row r="13" spans="1:4">
      <c r="A13" s="4" t="s">
        <v>466</v>
      </c>
    </row>
    <row r="14" spans="1:4">
      <c r="A14" s="3" t="s">
        <v>476</v>
      </c>
    </row>
    <row r="15" spans="1:4">
      <c r="A15" s="4" t="s">
        <v>326</v>
      </c>
      <c r="B15" s="5" t="n">
        <v>371858</v>
      </c>
      <c r="C15" s="5" t="n">
        <v>416558</v>
      </c>
      <c r="D15" s="5" t="n">
        <v>462428</v>
      </c>
    </row>
    <row r="16" spans="1:4">
      <c r="A16" s="4" t="s">
        <v>470</v>
      </c>
    </row>
    <row r="17" spans="1:4">
      <c r="A17" s="3" t="s">
        <v>476</v>
      </c>
    </row>
    <row r="18" spans="1:4">
      <c r="A18" s="4" t="s">
        <v>326</v>
      </c>
      <c r="B18" s="5" t="n">
        <v>187179</v>
      </c>
    </row>
    <row r="19" spans="1:4">
      <c r="A19" s="4" t="s">
        <v>255</v>
      </c>
    </row>
    <row r="20" spans="1:4">
      <c r="A20" s="3" t="s">
        <v>476</v>
      </c>
    </row>
    <row r="21" spans="1:4">
      <c r="A21" s="4" t="s">
        <v>326</v>
      </c>
      <c r="B21" s="5" t="n">
        <v>1104457</v>
      </c>
      <c r="C21" s="5" t="n">
        <v>880976</v>
      </c>
      <c r="D21" s="5" t="n">
        <v>825428</v>
      </c>
    </row>
    <row r="22" spans="1:4">
      <c r="A22" s="4" t="s">
        <v>477</v>
      </c>
    </row>
    <row r="23" spans="1:4">
      <c r="A23" s="3" t="s">
        <v>476</v>
      </c>
    </row>
    <row r="24" spans="1:4">
      <c r="A24" s="4" t="s">
        <v>326</v>
      </c>
      <c r="B24" s="5" t="n">
        <v>364305</v>
      </c>
      <c r="C24" s="5" t="n">
        <v>333866</v>
      </c>
      <c r="D24" s="5" t="n">
        <v>365771</v>
      </c>
    </row>
    <row r="25" spans="1:4">
      <c r="A25" s="4" t="s">
        <v>478</v>
      </c>
    </row>
    <row r="26" spans="1:4">
      <c r="A26" s="3" t="s">
        <v>476</v>
      </c>
    </row>
    <row r="27" spans="1:4">
      <c r="A27" s="4" t="s">
        <v>326</v>
      </c>
      <c r="B27" s="5" t="n">
        <v>383855</v>
      </c>
      <c r="C27" s="5" t="n">
        <v>362225</v>
      </c>
      <c r="D27" s="5" t="n">
        <v>262117</v>
      </c>
    </row>
    <row r="28" spans="1:4">
      <c r="A28" s="4" t="s">
        <v>479</v>
      </c>
    </row>
    <row r="29" spans="1:4">
      <c r="A29" s="3" t="s">
        <v>476</v>
      </c>
    </row>
    <row r="30" spans="1:4">
      <c r="A30" s="4" t="s">
        <v>326</v>
      </c>
      <c r="B30" s="5" t="n">
        <v>43959</v>
      </c>
      <c r="C30" s="5" t="n">
        <v>54596</v>
      </c>
      <c r="D30" s="5" t="n">
        <v>43016</v>
      </c>
    </row>
    <row r="31" spans="1:4">
      <c r="A31" s="4" t="s">
        <v>480</v>
      </c>
    </row>
    <row r="32" spans="1:4">
      <c r="A32" s="3" t="s">
        <v>476</v>
      </c>
    </row>
    <row r="33" spans="1:4">
      <c r="A33" s="4" t="s">
        <v>326</v>
      </c>
      <c r="B33" s="5" t="n">
        <v>125159</v>
      </c>
      <c r="C33" s="5" t="n">
        <v>130289</v>
      </c>
      <c r="D33" s="5" t="n">
        <v>154524</v>
      </c>
    </row>
    <row r="34" spans="1:4">
      <c r="A34" s="4" t="s">
        <v>481</v>
      </c>
    </row>
    <row r="35" spans="1:4">
      <c r="A35" s="3" t="s">
        <v>476</v>
      </c>
    </row>
    <row r="36" spans="1:4">
      <c r="A36" s="4" t="s">
        <v>326</v>
      </c>
      <c r="B36" s="5" t="n">
        <v>187179</v>
      </c>
    </row>
    <row r="37" spans="1:4">
      <c r="A37" s="4" t="s">
        <v>111</v>
      </c>
    </row>
    <row r="38" spans="1:4">
      <c r="A38" s="3" t="s">
        <v>476</v>
      </c>
    </row>
    <row r="39" spans="1:4">
      <c r="A39" s="4" t="s">
        <v>326</v>
      </c>
      <c r="B39" s="5" t="n">
        <v>2311883</v>
      </c>
      <c r="C39" s="5" t="n">
        <v>2567605</v>
      </c>
      <c r="D39" s="5" t="n">
        <v>2758421</v>
      </c>
    </row>
    <row r="40" spans="1:4">
      <c r="A40" s="4" t="s">
        <v>482</v>
      </c>
    </row>
    <row r="41" spans="1:4">
      <c r="A41" s="3" t="s">
        <v>476</v>
      </c>
    </row>
    <row r="42" spans="1:4">
      <c r="A42" s="4" t="s">
        <v>326</v>
      </c>
      <c r="B42" s="5" t="n">
        <v>33033</v>
      </c>
      <c r="C42" s="5" t="n">
        <v>48162</v>
      </c>
      <c r="D42" s="5" t="n">
        <v>40283</v>
      </c>
    </row>
    <row r="43" spans="1:4">
      <c r="A43" s="4" t="s">
        <v>483</v>
      </c>
    </row>
    <row r="44" spans="1:4">
      <c r="A44" s="3" t="s">
        <v>476</v>
      </c>
    </row>
    <row r="45" spans="1:4">
      <c r="A45" s="4" t="s">
        <v>326</v>
      </c>
      <c r="B45" s="5" t="n">
        <v>0</v>
      </c>
      <c r="C45" s="5" t="n">
        <v>0</v>
      </c>
      <c r="D45" s="5" t="n">
        <v>53465</v>
      </c>
    </row>
    <row r="46" spans="1:4">
      <c r="A46" s="4" t="s">
        <v>484</v>
      </c>
    </row>
    <row r="47" spans="1:4">
      <c r="A47" s="3" t="s">
        <v>476</v>
      </c>
    </row>
    <row r="48" spans="1:4">
      <c r="A48" s="4" t="s">
        <v>326</v>
      </c>
      <c r="B48" s="5" t="n">
        <v>2032151</v>
      </c>
      <c r="C48" s="5" t="n">
        <v>2233174</v>
      </c>
      <c r="D48" s="5" t="n">
        <v>2356769</v>
      </c>
    </row>
    <row r="49" spans="1:4">
      <c r="A49" s="4" t="s">
        <v>485</v>
      </c>
    </row>
    <row r="50" spans="1:4">
      <c r="A50" s="3" t="s">
        <v>476</v>
      </c>
    </row>
    <row r="51" spans="1:4">
      <c r="A51" s="4" t="s">
        <v>326</v>
      </c>
      <c r="B51" s="5" t="n">
        <v>246699</v>
      </c>
      <c r="C51" s="7" t="n">
        <v>286269</v>
      </c>
      <c r="D51" s="7" t="n">
        <v>307904</v>
      </c>
    </row>
    <row r="52" spans="1:4">
      <c r="A52" s="4" t="s">
        <v>486</v>
      </c>
    </row>
    <row r="53" spans="1:4">
      <c r="A53" s="3" t="s">
        <v>476</v>
      </c>
    </row>
    <row r="54" spans="1:4">
      <c r="A54" s="4" t="s">
        <v>326</v>
      </c>
      <c r="B5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84</v>
      </c>
      <c r="D1" s="2" t="s">
        <v>1</v>
      </c>
    </row>
    <row r="2" spans="1:6">
      <c r="B2" s="2" t="s">
        <v>2</v>
      </c>
      <c r="C2" s="2" t="s">
        <v>26</v>
      </c>
      <c r="D2" s="2" t="s">
        <v>2</v>
      </c>
      <c r="E2" s="2" t="s">
        <v>26</v>
      </c>
      <c r="F2" s="2" t="s">
        <v>25</v>
      </c>
    </row>
    <row r="3" spans="1:6">
      <c r="A3" s="3" t="s">
        <v>488</v>
      </c>
    </row>
    <row r="4" spans="1:6">
      <c r="A4" s="4" t="s">
        <v>489</v>
      </c>
      <c r="B4" s="7" t="n">
        <v>13300</v>
      </c>
      <c r="D4" s="7" t="n">
        <v>102700</v>
      </c>
    </row>
    <row r="5" spans="1:6">
      <c r="A5" s="4" t="s">
        <v>86</v>
      </c>
      <c r="B5" s="5" t="n">
        <v>807119</v>
      </c>
      <c r="C5" s="7" t="n">
        <v>762913</v>
      </c>
      <c r="D5" s="5" t="n">
        <v>1370498</v>
      </c>
      <c r="E5" s="7" t="n">
        <v>1231313</v>
      </c>
    </row>
    <row r="6" spans="1:6">
      <c r="A6" s="4" t="s">
        <v>490</v>
      </c>
      <c r="B6" s="5" t="n">
        <v>36100</v>
      </c>
      <c r="D6" s="5" t="n">
        <v>36100</v>
      </c>
      <c r="F6" s="7" t="n">
        <v>26700</v>
      </c>
    </row>
    <row r="7" spans="1:6">
      <c r="A7" s="4" t="s">
        <v>491</v>
      </c>
      <c r="C7" s="7" t="n">
        <v>10800</v>
      </c>
      <c r="E7" s="7" t="n">
        <v>10800</v>
      </c>
    </row>
    <row r="8" spans="1:6">
      <c r="A8" s="4" t="s">
        <v>492</v>
      </c>
    </row>
    <row r="9" spans="1:6">
      <c r="A9" s="3" t="s">
        <v>488</v>
      </c>
    </row>
    <row r="10" spans="1:6">
      <c r="A10" s="4" t="s">
        <v>86</v>
      </c>
      <c r="B10" s="7" t="n">
        <v>33200</v>
      </c>
      <c r="D10" s="7" t="n">
        <v>60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126</v>
      </c>
      <c r="B4" s="7" t="n">
        <v>-15743</v>
      </c>
      <c r="C4" s="7" t="n">
        <v>-7579</v>
      </c>
    </row>
    <row r="5" spans="1:3">
      <c r="A5" s="3" t="s">
        <v>127</v>
      </c>
    </row>
    <row r="6" spans="1:3">
      <c r="A6" s="4" t="s">
        <v>128</v>
      </c>
      <c r="B6" s="5" t="n">
        <v>43547</v>
      </c>
      <c r="C6" s="5" t="n">
        <v>31148</v>
      </c>
    </row>
    <row r="7" spans="1:3">
      <c r="A7" s="4" t="s">
        <v>92</v>
      </c>
      <c r="B7" s="5" t="n">
        <v>-2048</v>
      </c>
      <c r="C7" s="5" t="n">
        <v>-1077</v>
      </c>
    </row>
    <row r="8" spans="1:3">
      <c r="A8" s="4" t="s">
        <v>129</v>
      </c>
      <c r="B8" s="5" t="n">
        <v>10193</v>
      </c>
      <c r="C8" s="5" t="n">
        <v>11224</v>
      </c>
    </row>
    <row r="9" spans="1:3">
      <c r="A9" s="4" t="s">
        <v>130</v>
      </c>
      <c r="B9" s="5" t="n">
        <v>13418</v>
      </c>
      <c r="C9" s="5" t="n">
        <v>8249</v>
      </c>
    </row>
    <row r="10" spans="1:3">
      <c r="A10" s="4" t="s">
        <v>131</v>
      </c>
      <c r="B10" s="5" t="n">
        <v>-3758</v>
      </c>
      <c r="C10" s="5" t="n">
        <v>-2175</v>
      </c>
    </row>
    <row r="11" spans="1:3">
      <c r="A11" s="3" t="s">
        <v>132</v>
      </c>
    </row>
    <row r="12" spans="1:3">
      <c r="A12" s="4" t="s">
        <v>133</v>
      </c>
      <c r="B12" s="5" t="n">
        <v>-24821</v>
      </c>
      <c r="C12" s="5" t="n">
        <v>-64864</v>
      </c>
    </row>
    <row r="13" spans="1:3">
      <c r="A13" s="4" t="s">
        <v>134</v>
      </c>
      <c r="B13" s="5" t="n">
        <v>0</v>
      </c>
      <c r="C13" s="5" t="n">
        <v>-28284</v>
      </c>
    </row>
    <row r="14" spans="1:3">
      <c r="A14" s="4" t="s">
        <v>135</v>
      </c>
      <c r="B14" s="5" t="n">
        <v>-76166</v>
      </c>
      <c r="C14" s="5" t="n">
        <v>0</v>
      </c>
    </row>
    <row r="15" spans="1:3">
      <c r="A15" s="4" t="s">
        <v>33</v>
      </c>
      <c r="B15" s="5" t="n">
        <v>-9526</v>
      </c>
      <c r="C15" s="5" t="n">
        <v>-10250</v>
      </c>
    </row>
    <row r="16" spans="1:3">
      <c r="A16" s="4" t="s">
        <v>136</v>
      </c>
      <c r="B16" s="5" t="n">
        <v>-55733</v>
      </c>
      <c r="C16" s="5" t="n">
        <v>-750</v>
      </c>
    </row>
    <row r="17" spans="1:3">
      <c r="A17" s="4" t="s">
        <v>137</v>
      </c>
      <c r="B17" s="5" t="n">
        <v>11201</v>
      </c>
      <c r="C17" s="5" t="n">
        <v>32494</v>
      </c>
    </row>
    <row r="18" spans="1:3">
      <c r="A18" s="4" t="s">
        <v>138</v>
      </c>
      <c r="B18" s="5" t="n">
        <v>4192</v>
      </c>
      <c r="C18" s="5" t="n">
        <v>-7037</v>
      </c>
    </row>
    <row r="19" spans="1:3">
      <c r="A19" s="4" t="s">
        <v>71</v>
      </c>
      <c r="B19" s="5" t="n">
        <v>24559</v>
      </c>
      <c r="C19" s="5" t="n">
        <v>52417</v>
      </c>
    </row>
    <row r="20" spans="1:3">
      <c r="A20" s="4" t="s">
        <v>139</v>
      </c>
      <c r="B20" s="5" t="n">
        <v>5240</v>
      </c>
      <c r="C20" s="5" t="n">
        <v>9170</v>
      </c>
    </row>
    <row r="21" spans="1:3">
      <c r="A21" s="4" t="s">
        <v>140</v>
      </c>
      <c r="B21" s="5" t="n">
        <v>-75445</v>
      </c>
      <c r="C21" s="5" t="n">
        <v>22686</v>
      </c>
    </row>
    <row r="22" spans="1:3">
      <c r="A22" s="3" t="s">
        <v>141</v>
      </c>
    </row>
    <row r="23" spans="1:3">
      <c r="A23" s="4" t="s">
        <v>142</v>
      </c>
      <c r="B23" s="5" t="n">
        <v>-9952</v>
      </c>
      <c r="C23" s="5" t="n">
        <v>-49816</v>
      </c>
    </row>
    <row r="24" spans="1:3">
      <c r="A24" s="4" t="s">
        <v>143</v>
      </c>
      <c r="B24" s="5" t="n">
        <v>60000</v>
      </c>
      <c r="C24" s="5" t="n">
        <v>70000</v>
      </c>
    </row>
    <row r="25" spans="1:3">
      <c r="A25" s="4" t="s">
        <v>144</v>
      </c>
      <c r="B25" s="5" t="n">
        <v>-36471</v>
      </c>
      <c r="C25" s="5" t="n">
        <v>-37518</v>
      </c>
    </row>
    <row r="26" spans="1:3">
      <c r="A26" s="4" t="s">
        <v>145</v>
      </c>
      <c r="B26" s="5" t="n">
        <v>2704</v>
      </c>
      <c r="C26" s="5" t="n">
        <v>2585</v>
      </c>
    </row>
    <row r="27" spans="1:3">
      <c r="A27" s="4" t="s">
        <v>146</v>
      </c>
      <c r="B27" s="5" t="n">
        <v>-55030</v>
      </c>
      <c r="C27" s="5" t="n">
        <v>0</v>
      </c>
    </row>
    <row r="28" spans="1:3">
      <c r="A28" s="4" t="s">
        <v>147</v>
      </c>
      <c r="B28" s="5" t="n">
        <v>269</v>
      </c>
      <c r="C28" s="5" t="n">
        <v>23</v>
      </c>
    </row>
    <row r="29" spans="1:3">
      <c r="A29" s="4" t="s">
        <v>148</v>
      </c>
      <c r="B29" s="5" t="n">
        <v>-38480</v>
      </c>
      <c r="C29" s="5" t="n">
        <v>-14726</v>
      </c>
    </row>
    <row r="30" spans="1:3">
      <c r="A30" s="3" t="s">
        <v>149</v>
      </c>
    </row>
    <row r="31" spans="1:3">
      <c r="A31" s="4" t="s">
        <v>150</v>
      </c>
      <c r="B31" s="5" t="n">
        <v>105250</v>
      </c>
      <c r="C31" s="5" t="n">
        <v>0</v>
      </c>
    </row>
    <row r="32" spans="1:3">
      <c r="A32" s="4" t="s">
        <v>151</v>
      </c>
      <c r="B32" s="5" t="n">
        <v>-1250</v>
      </c>
      <c r="C32" s="5" t="n">
        <v>-2500</v>
      </c>
    </row>
    <row r="33" spans="1:3">
      <c r="A33" s="4" t="s">
        <v>152</v>
      </c>
      <c r="B33" s="5" t="n">
        <v>-10389</v>
      </c>
      <c r="C33" s="5" t="n">
        <v>-10327</v>
      </c>
    </row>
    <row r="34" spans="1:3">
      <c r="A34" s="4" t="s">
        <v>153</v>
      </c>
      <c r="B34" s="5" t="n">
        <v>-6165</v>
      </c>
      <c r="C34" s="5" t="n">
        <v>-6568</v>
      </c>
    </row>
    <row r="35" spans="1:3">
      <c r="A35" s="4" t="s">
        <v>154</v>
      </c>
      <c r="B35" s="5" t="n">
        <v>-6400</v>
      </c>
      <c r="C35" s="5" t="n">
        <v>0</v>
      </c>
    </row>
    <row r="36" spans="1:3">
      <c r="A36" s="4" t="s">
        <v>155</v>
      </c>
      <c r="B36" s="5" t="n">
        <v>429</v>
      </c>
      <c r="C36" s="5" t="n">
        <v>177</v>
      </c>
    </row>
    <row r="37" spans="1:3">
      <c r="A37" s="4" t="s">
        <v>156</v>
      </c>
      <c r="B37" s="5" t="n">
        <v>81475</v>
      </c>
      <c r="C37" s="5" t="n">
        <v>-19218</v>
      </c>
    </row>
    <row r="38" spans="1:3">
      <c r="A38" s="4" t="s">
        <v>157</v>
      </c>
      <c r="B38" s="5" t="n">
        <v>-32450</v>
      </c>
      <c r="C38" s="5" t="n">
        <v>-11258</v>
      </c>
    </row>
    <row r="39" spans="1:3">
      <c r="A39" s="4" t="s">
        <v>158</v>
      </c>
      <c r="B39" s="5" t="n">
        <v>233711</v>
      </c>
      <c r="C39" s="5" t="n">
        <v>189326</v>
      </c>
    </row>
    <row r="40" spans="1:3">
      <c r="A40" s="4" t="s">
        <v>159</v>
      </c>
      <c r="B40" s="5" t="n">
        <v>201261</v>
      </c>
      <c r="C40" s="5" t="n">
        <v>178068</v>
      </c>
    </row>
    <row r="41" spans="1:3">
      <c r="A41" s="3" t="s">
        <v>160</v>
      </c>
    </row>
    <row r="42" spans="1:3">
      <c r="A42" s="4" t="s">
        <v>161</v>
      </c>
      <c r="B42" s="5" t="n">
        <v>6134</v>
      </c>
      <c r="C42" s="5" t="n">
        <v>5957</v>
      </c>
    </row>
    <row r="43" spans="1:3">
      <c r="A43" s="4" t="s">
        <v>162</v>
      </c>
      <c r="B43" s="5" t="n">
        <v>7246</v>
      </c>
      <c r="C43" s="5" t="n">
        <v>2554</v>
      </c>
    </row>
    <row r="44" spans="1:3">
      <c r="A44" s="3" t="s">
        <v>163</v>
      </c>
    </row>
    <row r="45" spans="1:3">
      <c r="A45" s="4" t="s">
        <v>164</v>
      </c>
      <c r="B45" s="5" t="n">
        <v>0</v>
      </c>
      <c r="C45" s="5" t="n">
        <v>5761</v>
      </c>
    </row>
    <row r="46" spans="1:3">
      <c r="A46" s="3" t="s">
        <v>165</v>
      </c>
    </row>
    <row r="47" spans="1:3">
      <c r="A47" s="4" t="s">
        <v>166</v>
      </c>
      <c r="B47" s="5" t="n">
        <v>321075</v>
      </c>
      <c r="C47" s="5" t="n">
        <v>0</v>
      </c>
    </row>
    <row r="48" spans="1:3">
      <c r="A48" s="4" t="s">
        <v>167</v>
      </c>
      <c r="B48" s="5" t="n">
        <v>30702</v>
      </c>
      <c r="C48" s="5" t="n">
        <v>0</v>
      </c>
    </row>
    <row r="49" spans="1:3">
      <c r="A49" s="4" t="s">
        <v>168</v>
      </c>
      <c r="B49" s="5" t="n">
        <v>13022</v>
      </c>
      <c r="C49" s="5" t="n">
        <v>11254</v>
      </c>
    </row>
    <row r="50" spans="1:3">
      <c r="A50" s="4" t="s">
        <v>169</v>
      </c>
      <c r="B50" s="7" t="n">
        <v>5940</v>
      </c>
      <c r="C50" s="7" t="n">
        <v>5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16</v>
      </c>
      <c r="D1" s="2" t="s">
        <v>25</v>
      </c>
      <c r="E1" s="2" t="s">
        <v>26</v>
      </c>
    </row>
    <row r="2" spans="1:5">
      <c r="A2" s="3" t="s">
        <v>192</v>
      </c>
    </row>
    <row r="3" spans="1:5">
      <c r="A3" s="4" t="s">
        <v>494</v>
      </c>
      <c r="B3" s="7" t="n">
        <v>161670</v>
      </c>
      <c r="C3" s="7" t="n">
        <v>69755</v>
      </c>
    </row>
    <row r="4" spans="1:5">
      <c r="A4" s="4" t="s">
        <v>495</v>
      </c>
      <c r="B4" s="5" t="n">
        <v>103520</v>
      </c>
      <c r="C4" s="5" t="n">
        <v>91135</v>
      </c>
    </row>
    <row r="5" spans="1:5">
      <c r="A5" s="4" t="s">
        <v>496</v>
      </c>
      <c r="B5" s="7" t="n">
        <v>265190</v>
      </c>
      <c r="C5" s="7" t="n">
        <v>160890</v>
      </c>
      <c r="D5" s="7" t="n">
        <v>0</v>
      </c>
      <c r="E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25</v>
      </c>
    </row>
    <row r="3" spans="1:2">
      <c r="A3" s="3" t="s">
        <v>192</v>
      </c>
    </row>
    <row r="4" spans="1:2">
      <c r="A4" s="4" t="s">
        <v>498</v>
      </c>
      <c r="B4" s="7" t="n">
        <v>160890</v>
      </c>
    </row>
    <row r="5" spans="1:2">
      <c r="A5" s="4" t="s">
        <v>499</v>
      </c>
      <c r="B5" s="5" t="n">
        <v>643605</v>
      </c>
    </row>
    <row r="6" spans="1:2">
      <c r="A6" s="4" t="s">
        <v>500</v>
      </c>
      <c r="B6" s="5" t="n">
        <v>45353</v>
      </c>
    </row>
    <row r="7" spans="1:2">
      <c r="A7" s="4" t="s">
        <v>501</v>
      </c>
      <c r="B7" s="5" t="n">
        <v>-44550</v>
      </c>
    </row>
    <row r="8" spans="1:2">
      <c r="A8" s="4" t="s">
        <v>502</v>
      </c>
      <c r="B8" s="5" t="n">
        <v>-516854</v>
      </c>
    </row>
    <row r="9" spans="1:2">
      <c r="A9" s="4" t="s">
        <v>503</v>
      </c>
      <c r="B9" s="5" t="n">
        <v>-23254</v>
      </c>
    </row>
    <row r="10" spans="1:2">
      <c r="A10" s="4" t="s">
        <v>504</v>
      </c>
      <c r="B10" s="7" t="n">
        <v>2651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16</v>
      </c>
      <c r="D1" s="2" t="s">
        <v>25</v>
      </c>
      <c r="E1" s="2" t="s">
        <v>26</v>
      </c>
    </row>
    <row r="2" spans="1:5">
      <c r="A2" s="3" t="s">
        <v>192</v>
      </c>
    </row>
    <row r="3" spans="1:5">
      <c r="A3" s="4" t="s">
        <v>73</v>
      </c>
      <c r="B3" s="7" t="n">
        <v>91147</v>
      </c>
      <c r="C3" s="7" t="n">
        <v>82750</v>
      </c>
    </row>
    <row r="4" spans="1:5">
      <c r="A4" s="4" t="s">
        <v>506</v>
      </c>
      <c r="B4" s="5" t="n">
        <v>717</v>
      </c>
      <c r="C4" s="5" t="n">
        <v>924</v>
      </c>
    </row>
    <row r="5" spans="1:5">
      <c r="A5" s="4" t="s">
        <v>507</v>
      </c>
      <c r="B5" s="7" t="n">
        <v>91864</v>
      </c>
      <c r="C5" s="7" t="n">
        <v>83674</v>
      </c>
      <c r="D5" s="7" t="n">
        <v>0</v>
      </c>
      <c r="E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25</v>
      </c>
    </row>
    <row r="3" spans="1:2">
      <c r="A3" s="3" t="s">
        <v>192</v>
      </c>
    </row>
    <row r="4" spans="1:2">
      <c r="A4" s="4" t="s">
        <v>498</v>
      </c>
      <c r="B4" s="7" t="n">
        <v>83674</v>
      </c>
    </row>
    <row r="5" spans="1:2">
      <c r="A5" s="4" t="s">
        <v>499</v>
      </c>
      <c r="B5" s="5" t="n">
        <v>-620602</v>
      </c>
    </row>
    <row r="6" spans="1:2">
      <c r="A6" s="4" t="s">
        <v>509</v>
      </c>
      <c r="B6" s="5" t="n">
        <v>7974</v>
      </c>
    </row>
    <row r="7" spans="1:2">
      <c r="A7" s="4" t="s">
        <v>501</v>
      </c>
      <c r="B7" s="5" t="n">
        <v>-4353</v>
      </c>
    </row>
    <row r="8" spans="1:2">
      <c r="A8" s="4" t="s">
        <v>502</v>
      </c>
      <c r="B8" s="5" t="n">
        <v>625434</v>
      </c>
    </row>
    <row r="9" spans="1:2">
      <c r="A9" s="4" t="s">
        <v>510</v>
      </c>
      <c r="B9" s="5" t="n">
        <v>-263</v>
      </c>
    </row>
    <row r="10" spans="1:2">
      <c r="A10" s="4" t="s">
        <v>504</v>
      </c>
      <c r="B10" s="7" t="n">
        <v>918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1</v>
      </c>
      <c r="B1" s="2" t="s">
        <v>2</v>
      </c>
      <c r="C1" s="2" t="s">
        <v>25</v>
      </c>
      <c r="D1" s="2" t="s">
        <v>26</v>
      </c>
    </row>
    <row r="2" spans="1:4">
      <c r="A2" s="3" t="s">
        <v>512</v>
      </c>
    </row>
    <row r="3" spans="1:4">
      <c r="A3" s="4" t="s">
        <v>513</v>
      </c>
      <c r="B3" s="7" t="n">
        <v>492784</v>
      </c>
      <c r="C3" s="7" t="n">
        <v>479943</v>
      </c>
      <c r="D3" s="7" t="n">
        <v>484655</v>
      </c>
    </row>
    <row r="4" spans="1:4">
      <c r="A4" s="4" t="s">
        <v>514</v>
      </c>
      <c r="B4" s="5" t="n">
        <v>66</v>
      </c>
      <c r="C4" s="5" t="n">
        <v>152</v>
      </c>
      <c r="D4" s="5" t="n">
        <v>410</v>
      </c>
    </row>
    <row r="5" spans="1:4">
      <c r="A5" s="4" t="s">
        <v>515</v>
      </c>
      <c r="B5" s="5" t="n">
        <v>492718</v>
      </c>
      <c r="C5" s="5" t="n">
        <v>479791</v>
      </c>
      <c r="D5" s="5" t="n">
        <v>484245</v>
      </c>
    </row>
    <row r="6" spans="1:4">
      <c r="A6" s="4" t="s">
        <v>516</v>
      </c>
    </row>
    <row r="7" spans="1:4">
      <c r="A7" s="3" t="s">
        <v>512</v>
      </c>
    </row>
    <row r="8" spans="1:4">
      <c r="A8" s="4" t="s">
        <v>517</v>
      </c>
      <c r="B8" s="5" t="n">
        <v>340548</v>
      </c>
      <c r="C8" s="5" t="n">
        <v>252467</v>
      </c>
      <c r="D8" s="5" t="n">
        <v>208635</v>
      </c>
    </row>
    <row r="9" spans="1:4">
      <c r="A9" s="4" t="s">
        <v>518</v>
      </c>
      <c r="B9" s="5" t="n">
        <v>71464</v>
      </c>
      <c r="C9" s="5" t="n">
        <v>77135</v>
      </c>
      <c r="D9" s="5" t="n">
        <v>135072</v>
      </c>
    </row>
    <row r="10" spans="1:4">
      <c r="A10" s="4" t="s">
        <v>513</v>
      </c>
      <c r="B10" s="5" t="n">
        <v>412012</v>
      </c>
      <c r="C10" s="5" t="n">
        <v>420737</v>
      </c>
      <c r="D10" s="5" t="n">
        <v>419598</v>
      </c>
    </row>
    <row r="11" spans="1:4">
      <c r="A11" s="4" t="s">
        <v>519</v>
      </c>
    </row>
    <row r="12" spans="1:4">
      <c r="A12" s="3" t="s">
        <v>512</v>
      </c>
    </row>
    <row r="13" spans="1:4">
      <c r="A13" s="4" t="s">
        <v>513</v>
      </c>
      <c r="B13" s="5" t="n">
        <v>64128</v>
      </c>
      <c r="C13" s="5" t="n">
        <v>42192</v>
      </c>
      <c r="D13" s="5" t="n">
        <v>54165</v>
      </c>
    </row>
    <row r="14" spans="1:4">
      <c r="A14" s="4" t="s">
        <v>520</v>
      </c>
    </row>
    <row r="15" spans="1:4">
      <c r="A15" s="3" t="s">
        <v>512</v>
      </c>
    </row>
    <row r="16" spans="1:4">
      <c r="A16" s="4" t="s">
        <v>513</v>
      </c>
      <c r="B16" s="5" t="n">
        <v>16644</v>
      </c>
      <c r="C16" s="5" t="n">
        <v>17014</v>
      </c>
      <c r="D16" s="5" t="n">
        <v>10892</v>
      </c>
    </row>
    <row r="17" spans="1:4">
      <c r="A17" s="4" t="s">
        <v>521</v>
      </c>
    </row>
    <row r="18" spans="1:4">
      <c r="A18" s="3" t="s">
        <v>512</v>
      </c>
    </row>
    <row r="19" spans="1:4">
      <c r="A19" s="4" t="s">
        <v>513</v>
      </c>
      <c r="B19" s="7" t="n">
        <v>0</v>
      </c>
      <c r="C19" s="7" t="n">
        <v>91135</v>
      </c>
      <c r="D19" s="7" t="n">
        <v>758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2</v>
      </c>
      <c r="B1" s="2" t="s">
        <v>2</v>
      </c>
      <c r="C1" s="2" t="s">
        <v>25</v>
      </c>
      <c r="D1" s="2" t="s">
        <v>26</v>
      </c>
    </row>
    <row r="2" spans="1:4">
      <c r="A2" s="3" t="s">
        <v>512</v>
      </c>
    </row>
    <row r="3" spans="1:4">
      <c r="A3" s="4" t="s">
        <v>523</v>
      </c>
      <c r="B3" s="7" t="n">
        <v>1600000</v>
      </c>
      <c r="C3" s="7" t="n">
        <v>1100000</v>
      </c>
      <c r="D3" s="7" t="n">
        <v>300000</v>
      </c>
    </row>
    <row r="4" spans="1:4">
      <c r="A4" s="4" t="s">
        <v>524</v>
      </c>
    </row>
    <row r="5" spans="1:4">
      <c r="A5" s="3" t="s">
        <v>512</v>
      </c>
    </row>
    <row r="6" spans="1:4">
      <c r="A6" s="4" t="s">
        <v>525</v>
      </c>
      <c r="B6" s="7" t="n">
        <v>0</v>
      </c>
      <c r="C6" s="7" t="n">
        <v>0</v>
      </c>
      <c r="D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5</v>
      </c>
      <c r="D1" s="2" t="s">
        <v>26</v>
      </c>
    </row>
    <row r="2" spans="1:4">
      <c r="A2" s="3" t="s">
        <v>527</v>
      </c>
    </row>
    <row r="3" spans="1:4">
      <c r="A3" s="4" t="s">
        <v>29</v>
      </c>
      <c r="B3" s="7" t="n">
        <v>20014</v>
      </c>
      <c r="C3" s="7" t="n">
        <v>67775</v>
      </c>
      <c r="D3" s="7" t="n">
        <v>47821</v>
      </c>
    </row>
    <row r="4" spans="1:4">
      <c r="A4" s="4" t="s">
        <v>38</v>
      </c>
      <c r="B4" s="5" t="n">
        <v>61191</v>
      </c>
      <c r="C4" s="5" t="n">
        <v>65015</v>
      </c>
      <c r="D4" s="5" t="n">
        <v>59990</v>
      </c>
    </row>
    <row r="5" spans="1:4">
      <c r="A5" s="4" t="s">
        <v>528</v>
      </c>
      <c r="B5" s="5" t="n">
        <v>81205</v>
      </c>
      <c r="C5" s="5" t="n">
        <v>132790</v>
      </c>
      <c r="D5" s="5" t="n">
        <v>107811</v>
      </c>
    </row>
    <row r="6" spans="1:4">
      <c r="A6" s="4" t="s">
        <v>529</v>
      </c>
    </row>
    <row r="7" spans="1:4">
      <c r="A7" s="3" t="s">
        <v>527</v>
      </c>
    </row>
    <row r="8" spans="1:4">
      <c r="A8" s="4" t="s">
        <v>29</v>
      </c>
      <c r="B8" s="5" t="n">
        <v>15000</v>
      </c>
      <c r="C8" s="5" t="n">
        <v>17910</v>
      </c>
      <c r="D8" s="5" t="n">
        <v>12909</v>
      </c>
    </row>
    <row r="9" spans="1:4">
      <c r="A9" s="4" t="s">
        <v>38</v>
      </c>
      <c r="B9" s="5" t="n">
        <v>61191</v>
      </c>
      <c r="C9" s="5" t="n">
        <v>59993</v>
      </c>
      <c r="D9" s="5" t="n">
        <v>59990</v>
      </c>
    </row>
    <row r="10" spans="1:4">
      <c r="A10" s="4" t="s">
        <v>530</v>
      </c>
    </row>
    <row r="11" spans="1:4">
      <c r="A11" s="3" t="s">
        <v>527</v>
      </c>
    </row>
    <row r="12" spans="1:4">
      <c r="A12" s="4" t="s">
        <v>29</v>
      </c>
      <c r="B12" s="5" t="n">
        <v>0</v>
      </c>
      <c r="C12" s="5" t="n">
        <v>49865</v>
      </c>
      <c r="D12" s="5" t="n">
        <v>34912</v>
      </c>
    </row>
    <row r="13" spans="1:4">
      <c r="A13" s="4" t="s">
        <v>531</v>
      </c>
    </row>
    <row r="14" spans="1:4">
      <c r="A14" s="3" t="s">
        <v>527</v>
      </c>
    </row>
    <row r="15" spans="1:4">
      <c r="A15" s="4" t="s">
        <v>29</v>
      </c>
      <c r="B15" s="5" t="n">
        <v>5014</v>
      </c>
      <c r="C15" s="5" t="n">
        <v>0</v>
      </c>
      <c r="D15" s="5" t="n">
        <v>0</v>
      </c>
    </row>
    <row r="16" spans="1:4">
      <c r="A16" s="4" t="s">
        <v>38</v>
      </c>
      <c r="B16" s="7" t="n">
        <v>0</v>
      </c>
      <c r="C16" s="7" t="n">
        <v>5022</v>
      </c>
      <c r="D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25</v>
      </c>
      <c r="D1" s="2" t="s">
        <v>26</v>
      </c>
    </row>
    <row r="2" spans="1:4">
      <c r="A2" s="3" t="s">
        <v>197</v>
      </c>
    </row>
    <row r="3" spans="1:4">
      <c r="A3" s="4" t="s">
        <v>533</v>
      </c>
      <c r="B3" s="7" t="n">
        <v>20014</v>
      </c>
    </row>
    <row r="4" spans="1:4">
      <c r="A4" s="4" t="s">
        <v>534</v>
      </c>
      <c r="B4" s="5" t="n">
        <v>61191</v>
      </c>
    </row>
    <row r="5" spans="1:4">
      <c r="A5" s="4" t="s">
        <v>528</v>
      </c>
      <c r="B5" s="7" t="n">
        <v>81205</v>
      </c>
      <c r="C5" s="7" t="n">
        <v>132790</v>
      </c>
      <c r="D5" s="7" t="n">
        <v>1078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5</v>
      </c>
      <c r="D1" s="2" t="s">
        <v>26</v>
      </c>
    </row>
    <row r="2" spans="1:4">
      <c r="A2" s="3" t="s">
        <v>536</v>
      </c>
    </row>
    <row r="3" spans="1:4">
      <c r="A3" s="4" t="s">
        <v>537</v>
      </c>
      <c r="B3" s="7" t="n">
        <v>62280</v>
      </c>
      <c r="C3" s="7" t="n">
        <v>47251</v>
      </c>
      <c r="D3" s="7" t="n">
        <v>38006</v>
      </c>
    </row>
    <row r="4" spans="1:4">
      <c r="A4" s="4" t="s">
        <v>538</v>
      </c>
    </row>
    <row r="5" spans="1:4">
      <c r="A5" s="3" t="s">
        <v>536</v>
      </c>
    </row>
    <row r="6" spans="1:4">
      <c r="A6" s="4" t="s">
        <v>537</v>
      </c>
      <c r="B6" s="5" t="n">
        <v>62280</v>
      </c>
      <c r="C6" s="5" t="n">
        <v>47251</v>
      </c>
      <c r="D6" s="5" t="n">
        <v>38006</v>
      </c>
    </row>
    <row r="7" spans="1:4">
      <c r="A7" s="4" t="s">
        <v>539</v>
      </c>
    </row>
    <row r="8" spans="1:4">
      <c r="A8" s="3" t="s">
        <v>536</v>
      </c>
    </row>
    <row r="9" spans="1:4">
      <c r="A9" s="4" t="s">
        <v>537</v>
      </c>
      <c r="B9" s="5" t="n">
        <v>0</v>
      </c>
      <c r="C9" s="5" t="n">
        <v>0</v>
      </c>
      <c r="D9" s="5" t="n">
        <v>0</v>
      </c>
    </row>
    <row r="10" spans="1:4">
      <c r="A10" s="4" t="s">
        <v>540</v>
      </c>
    </row>
    <row r="11" spans="1:4">
      <c r="A11" s="3" t="s">
        <v>536</v>
      </c>
    </row>
    <row r="12" spans="1:4">
      <c r="A12" s="4" t="s">
        <v>537</v>
      </c>
      <c r="B12" s="5" t="n">
        <v>0</v>
      </c>
      <c r="C12" s="5" t="n">
        <v>0</v>
      </c>
      <c r="D12" s="5" t="n">
        <v>0</v>
      </c>
    </row>
    <row r="13" spans="1:4">
      <c r="A13" s="4" t="s">
        <v>541</v>
      </c>
    </row>
    <row r="14" spans="1:4">
      <c r="A14" s="3" t="s">
        <v>536</v>
      </c>
    </row>
    <row r="15" spans="1:4">
      <c r="A15" s="4" t="s">
        <v>542</v>
      </c>
      <c r="B15" s="5" t="n">
        <v>56534</v>
      </c>
      <c r="C15" s="5" t="n">
        <v>37284</v>
      </c>
      <c r="D15" s="5" t="n">
        <v>38006</v>
      </c>
    </row>
    <row r="16" spans="1:4">
      <c r="A16" s="4" t="s">
        <v>543</v>
      </c>
    </row>
    <row r="17" spans="1:4">
      <c r="A17" s="3" t="s">
        <v>536</v>
      </c>
    </row>
    <row r="18" spans="1:4">
      <c r="A18" s="4" t="s">
        <v>542</v>
      </c>
      <c r="B18" s="5" t="n">
        <v>56534</v>
      </c>
      <c r="C18" s="5" t="n">
        <v>37284</v>
      </c>
      <c r="D18" s="5" t="n">
        <v>38006</v>
      </c>
    </row>
    <row r="19" spans="1:4">
      <c r="A19" s="4" t="s">
        <v>544</v>
      </c>
    </row>
    <row r="20" spans="1:4">
      <c r="A20" s="3" t="s">
        <v>536</v>
      </c>
    </row>
    <row r="21" spans="1:4">
      <c r="A21" s="4" t="s">
        <v>542</v>
      </c>
      <c r="B21" s="5" t="n">
        <v>0</v>
      </c>
      <c r="C21" s="5" t="n">
        <v>0</v>
      </c>
      <c r="D21" s="5" t="n">
        <v>0</v>
      </c>
    </row>
    <row r="22" spans="1:4">
      <c r="A22" s="4" t="s">
        <v>545</v>
      </c>
    </row>
    <row r="23" spans="1:4">
      <c r="A23" s="3" t="s">
        <v>536</v>
      </c>
    </row>
    <row r="24" spans="1:4">
      <c r="A24" s="4" t="s">
        <v>542</v>
      </c>
      <c r="B24" s="5" t="n">
        <v>0</v>
      </c>
      <c r="C24" s="5" t="n">
        <v>0</v>
      </c>
      <c r="D24" s="7" t="n">
        <v>0</v>
      </c>
    </row>
    <row r="25" spans="1:4">
      <c r="A25" s="4" t="s">
        <v>530</v>
      </c>
    </row>
    <row r="26" spans="1:4">
      <c r="A26" s="3" t="s">
        <v>536</v>
      </c>
    </row>
    <row r="27" spans="1:4">
      <c r="A27" s="4" t="s">
        <v>542</v>
      </c>
      <c r="C27" s="5" t="n">
        <v>9967</v>
      </c>
    </row>
    <row r="28" spans="1:4">
      <c r="A28" s="4" t="s">
        <v>546</v>
      </c>
    </row>
    <row r="29" spans="1:4">
      <c r="A29" s="3" t="s">
        <v>536</v>
      </c>
    </row>
    <row r="30" spans="1:4">
      <c r="A30" s="4" t="s">
        <v>542</v>
      </c>
      <c r="C30" s="5" t="n">
        <v>9967</v>
      </c>
    </row>
    <row r="31" spans="1:4">
      <c r="A31" s="4" t="s">
        <v>547</v>
      </c>
    </row>
    <row r="32" spans="1:4">
      <c r="A32" s="3" t="s">
        <v>536</v>
      </c>
    </row>
    <row r="33" spans="1:4">
      <c r="A33" s="4" t="s">
        <v>542</v>
      </c>
      <c r="C33" s="5" t="n">
        <v>0</v>
      </c>
    </row>
    <row r="34" spans="1:4">
      <c r="A34" s="4" t="s">
        <v>548</v>
      </c>
    </row>
    <row r="35" spans="1:4">
      <c r="A35" s="3" t="s">
        <v>536</v>
      </c>
    </row>
    <row r="36" spans="1:4">
      <c r="A36" s="4" t="s">
        <v>542</v>
      </c>
      <c r="C36" s="7" t="n">
        <v>0</v>
      </c>
    </row>
    <row r="37" spans="1:4">
      <c r="A37" s="4" t="s">
        <v>549</v>
      </c>
    </row>
    <row r="38" spans="1:4">
      <c r="A38" s="3" t="s">
        <v>536</v>
      </c>
    </row>
    <row r="39" spans="1:4">
      <c r="A39" s="4" t="s">
        <v>42</v>
      </c>
      <c r="B39" s="5" t="n">
        <v>5746</v>
      </c>
    </row>
    <row r="40" spans="1:4">
      <c r="A40" s="4" t="s">
        <v>550</v>
      </c>
    </row>
    <row r="41" spans="1:4">
      <c r="A41" s="3" t="s">
        <v>536</v>
      </c>
    </row>
    <row r="42" spans="1:4">
      <c r="A42" s="4" t="s">
        <v>42</v>
      </c>
      <c r="B42" s="5" t="n">
        <v>5746</v>
      </c>
    </row>
    <row r="43" spans="1:4">
      <c r="A43" s="4" t="s">
        <v>551</v>
      </c>
    </row>
    <row r="44" spans="1:4">
      <c r="A44" s="3" t="s">
        <v>536</v>
      </c>
    </row>
    <row r="45" spans="1:4">
      <c r="A45" s="4" t="s">
        <v>42</v>
      </c>
      <c r="B45" s="5" t="n">
        <v>0</v>
      </c>
    </row>
    <row r="46" spans="1:4">
      <c r="A46" s="4" t="s">
        <v>552</v>
      </c>
    </row>
    <row r="47" spans="1:4">
      <c r="A47" s="3" t="s">
        <v>536</v>
      </c>
    </row>
    <row r="48" spans="1:4">
      <c r="A48" s="4" t="s">
        <v>42</v>
      </c>
      <c r="B4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554</v>
      </c>
      <c r="C1" s="2" t="s">
        <v>2</v>
      </c>
      <c r="D1" s="2" t="s">
        <v>25</v>
      </c>
      <c r="E1" s="2" t="s">
        <v>26</v>
      </c>
    </row>
    <row r="2" spans="1:5">
      <c r="A2" s="4" t="s">
        <v>539</v>
      </c>
    </row>
    <row r="3" spans="1:5">
      <c r="A3" s="3" t="s">
        <v>555</v>
      </c>
    </row>
    <row r="4" spans="1:5">
      <c r="A4" s="4" t="s">
        <v>556</v>
      </c>
      <c r="C4" s="7" t="n">
        <v>500000</v>
      </c>
      <c r="D4" s="7" t="n">
        <v>1400000</v>
      </c>
      <c r="E4" s="7" t="n">
        <v>700000</v>
      </c>
    </row>
    <row r="5" spans="1:5">
      <c r="A5" s="4" t="s">
        <v>557</v>
      </c>
    </row>
    <row r="6" spans="1:5">
      <c r="A6" s="3" t="s">
        <v>555</v>
      </c>
    </row>
    <row r="7" spans="1:5">
      <c r="A7" s="4" t="s">
        <v>558</v>
      </c>
      <c r="B7" s="7" t="n">
        <v>150000000</v>
      </c>
    </row>
    <row r="8" spans="1:5">
      <c r="A8" s="4" t="s">
        <v>559</v>
      </c>
      <c r="B8" s="4" t="s">
        <v>560</v>
      </c>
    </row>
    <row r="9" spans="1:5">
      <c r="A9" s="4" t="s">
        <v>561</v>
      </c>
      <c r="B9" s="4" t="s">
        <v>562</v>
      </c>
    </row>
    <row r="10" spans="1:5">
      <c r="A10" s="4" t="s">
        <v>563</v>
      </c>
      <c r="B10"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26</v>
      </c>
    </row>
    <row r="3" spans="1:3">
      <c r="A3" s="4" t="s">
        <v>171</v>
      </c>
      <c r="B3" s="7" t="n">
        <v>-36471</v>
      </c>
      <c r="C3" s="7" t="n">
        <v>-37518</v>
      </c>
    </row>
    <row r="4" spans="1:3">
      <c r="A4" s="4" t="s">
        <v>172</v>
      </c>
      <c r="B4" s="5" t="n">
        <v>5746</v>
      </c>
      <c r="C4" s="5" t="n">
        <v>0</v>
      </c>
    </row>
    <row r="5" spans="1:3">
      <c r="A5" s="4" t="s">
        <v>82</v>
      </c>
    </row>
    <row r="6" spans="1:3">
      <c r="A6" s="4" t="s">
        <v>171</v>
      </c>
      <c r="B6" s="7" t="n">
        <v>11369</v>
      </c>
      <c r="C6" s="7" t="n">
        <v>74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25</v>
      </c>
      <c r="D1" s="2" t="s">
        <v>26</v>
      </c>
    </row>
    <row r="2" spans="1:4">
      <c r="A2" s="4" t="s">
        <v>565</v>
      </c>
    </row>
    <row r="3" spans="1:4">
      <c r="A3" s="3" t="s">
        <v>566</v>
      </c>
    </row>
    <row r="4" spans="1:4">
      <c r="A4" s="4" t="s">
        <v>567</v>
      </c>
      <c r="B4" s="7" t="n">
        <v>81205</v>
      </c>
      <c r="C4" s="7" t="n">
        <v>132790</v>
      </c>
      <c r="D4" s="7" t="n">
        <v>107811</v>
      </c>
    </row>
    <row r="5" spans="1:4">
      <c r="A5" s="4" t="s">
        <v>568</v>
      </c>
      <c r="B5" s="5" t="n">
        <v>160765</v>
      </c>
      <c r="C5" s="5" t="n">
        <v>0</v>
      </c>
      <c r="D5" s="5" t="n">
        <v>0</v>
      </c>
    </row>
    <row r="6" spans="1:4">
      <c r="A6" s="4" t="s">
        <v>569</v>
      </c>
    </row>
    <row r="7" spans="1:4">
      <c r="A7" s="3" t="s">
        <v>566</v>
      </c>
    </row>
    <row r="8" spans="1:4">
      <c r="A8" s="4" t="s">
        <v>567</v>
      </c>
      <c r="B8" s="5" t="n">
        <v>80006</v>
      </c>
      <c r="C8" s="5" t="n">
        <v>132002</v>
      </c>
      <c r="D8" s="5" t="n">
        <v>107381</v>
      </c>
    </row>
    <row r="9" spans="1:4">
      <c r="A9" s="4" t="s">
        <v>568</v>
      </c>
      <c r="B9" s="5" t="n">
        <v>186410</v>
      </c>
      <c r="C9" s="5" t="n">
        <v>0</v>
      </c>
      <c r="D9" s="5" t="n">
        <v>0</v>
      </c>
    </row>
    <row r="10" spans="1:4">
      <c r="A10" s="4" t="s">
        <v>570</v>
      </c>
    </row>
    <row r="11" spans="1:4">
      <c r="A11" s="3" t="s">
        <v>566</v>
      </c>
    </row>
    <row r="12" spans="1:4">
      <c r="A12" s="4" t="s">
        <v>571</v>
      </c>
      <c r="B12" s="5" t="n">
        <v>80000</v>
      </c>
      <c r="C12" s="5" t="n">
        <v>80000</v>
      </c>
      <c r="D12" s="5" t="n">
        <v>120000</v>
      </c>
    </row>
    <row r="13" spans="1:4">
      <c r="A13" s="4" t="s">
        <v>572</v>
      </c>
      <c r="B13" s="5" t="n">
        <v>150000</v>
      </c>
      <c r="C13" s="5" t="n">
        <v>90000</v>
      </c>
      <c r="D13" s="5" t="n">
        <v>92500</v>
      </c>
    </row>
    <row r="14" spans="1:4">
      <c r="A14" s="4" t="s">
        <v>573</v>
      </c>
    </row>
    <row r="15" spans="1:4">
      <c r="A15" s="3" t="s">
        <v>566</v>
      </c>
    </row>
    <row r="16" spans="1:4">
      <c r="A16" s="4" t="s">
        <v>574</v>
      </c>
      <c r="B16" s="5" t="n">
        <v>99000</v>
      </c>
      <c r="C16" s="5" t="n">
        <v>55000</v>
      </c>
      <c r="D16" s="5" t="n">
        <v>30000</v>
      </c>
    </row>
    <row r="17" spans="1:4">
      <c r="A17" s="4" t="s">
        <v>575</v>
      </c>
    </row>
    <row r="18" spans="1:4">
      <c r="A18" s="3" t="s">
        <v>566</v>
      </c>
    </row>
    <row r="19" spans="1:4">
      <c r="A19" s="4" t="s">
        <v>571</v>
      </c>
      <c r="B19" s="5" t="n">
        <v>81307</v>
      </c>
      <c r="C19" s="5" t="n">
        <v>82190</v>
      </c>
      <c r="D19" s="5" t="n">
        <v>123371</v>
      </c>
    </row>
    <row r="20" spans="1:4">
      <c r="A20" s="4" t="s">
        <v>572</v>
      </c>
      <c r="B20" s="5" t="n">
        <v>150608</v>
      </c>
      <c r="C20" s="5" t="n">
        <v>89871</v>
      </c>
      <c r="D20" s="5" t="n">
        <v>92046</v>
      </c>
    </row>
    <row r="21" spans="1:4">
      <c r="A21" s="4" t="s">
        <v>576</v>
      </c>
    </row>
    <row r="22" spans="1:4">
      <c r="A22" s="3" t="s">
        <v>566</v>
      </c>
    </row>
    <row r="23" spans="1:4">
      <c r="A23" s="4" t="s">
        <v>574</v>
      </c>
      <c r="B23" s="7" t="n">
        <v>99267</v>
      </c>
      <c r="C23" s="7" t="n">
        <v>55054</v>
      </c>
      <c r="D23" s="7" t="n">
        <v>296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77</v>
      </c>
      <c r="B1" s="2" t="s">
        <v>84</v>
      </c>
      <c r="D1" s="2" t="s">
        <v>1</v>
      </c>
    </row>
    <row r="2" spans="1:5">
      <c r="B2" s="2" t="s">
        <v>438</v>
      </c>
      <c r="C2" s="2" t="s">
        <v>345</v>
      </c>
      <c r="D2" s="2" t="s">
        <v>438</v>
      </c>
      <c r="E2" s="2" t="s">
        <v>345</v>
      </c>
    </row>
    <row r="3" spans="1:5">
      <c r="A3" s="3" t="s">
        <v>578</v>
      </c>
    </row>
    <row r="4" spans="1:5">
      <c r="A4" s="4" t="s">
        <v>579</v>
      </c>
      <c r="B4" s="5" t="n">
        <v>10</v>
      </c>
      <c r="D4" s="5" t="n">
        <v>10</v>
      </c>
    </row>
    <row r="5" spans="1:5">
      <c r="A5" s="4" t="s">
        <v>580</v>
      </c>
      <c r="B5" s="7" t="n">
        <v>12200000</v>
      </c>
      <c r="D5" s="7" t="n">
        <v>12200000</v>
      </c>
    </row>
    <row r="6" spans="1:5">
      <c r="A6" s="4" t="s">
        <v>85</v>
      </c>
      <c r="B6" s="5" t="n">
        <v>807119</v>
      </c>
      <c r="C6" s="7" t="n">
        <v>762913</v>
      </c>
      <c r="D6" s="5" t="n">
        <v>1370498</v>
      </c>
      <c r="E6" s="7" t="n">
        <v>1231313</v>
      </c>
    </row>
    <row r="7" spans="1:5">
      <c r="A7" s="4" t="s">
        <v>581</v>
      </c>
      <c r="D7" s="5" t="n">
        <v>-75445</v>
      </c>
      <c r="E7" s="5" t="n">
        <v>22686</v>
      </c>
    </row>
    <row r="8" spans="1:5">
      <c r="A8" s="4" t="s">
        <v>582</v>
      </c>
      <c r="B8" s="7" t="n">
        <v>-26500</v>
      </c>
      <c r="C8" s="5" t="n">
        <v>17600</v>
      </c>
      <c r="D8" s="7" t="n">
        <v>-114400</v>
      </c>
      <c r="E8" s="5" t="n">
        <v>26200</v>
      </c>
    </row>
    <row r="9" spans="1:5">
      <c r="A9" s="4" t="s">
        <v>583</v>
      </c>
    </row>
    <row r="10" spans="1:5">
      <c r="A10" s="3" t="s">
        <v>578</v>
      </c>
    </row>
    <row r="11" spans="1:5">
      <c r="A11" s="4" t="s">
        <v>579</v>
      </c>
      <c r="B11" s="5" t="n">
        <v>1</v>
      </c>
      <c r="D11" s="5" t="n">
        <v>1</v>
      </c>
    </row>
    <row r="12" spans="1:5">
      <c r="A12" s="4" t="s">
        <v>85</v>
      </c>
      <c r="B12" s="7" t="n">
        <v>400</v>
      </c>
      <c r="C12" s="5" t="n">
        <v>6800</v>
      </c>
      <c r="D12" s="7" t="n">
        <v>1200</v>
      </c>
      <c r="E12" s="5" t="n">
        <v>14700</v>
      </c>
    </row>
    <row r="13" spans="1:5">
      <c r="A13" s="4" t="s">
        <v>584</v>
      </c>
    </row>
    <row r="14" spans="1:5">
      <c r="A14" s="3" t="s">
        <v>578</v>
      </c>
    </row>
    <row r="15" spans="1:5">
      <c r="A15" s="4" t="s">
        <v>580</v>
      </c>
      <c r="B15" s="5" t="n">
        <v>18000</v>
      </c>
      <c r="D15" s="5" t="n">
        <v>18000</v>
      </c>
    </row>
    <row r="16" spans="1:5">
      <c r="A16" s="4" t="s">
        <v>585</v>
      </c>
    </row>
    <row r="17" spans="1:5">
      <c r="A17" s="3" t="s">
        <v>578</v>
      </c>
    </row>
    <row r="18" spans="1:5">
      <c r="A18" s="4" t="s">
        <v>580</v>
      </c>
      <c r="B18" s="7" t="n">
        <v>77300</v>
      </c>
      <c r="D18" s="7" t="n">
        <v>77300</v>
      </c>
    </row>
    <row r="19" spans="1:5">
      <c r="A19" s="4" t="s">
        <v>586</v>
      </c>
      <c r="B19" s="4" t="s">
        <v>587</v>
      </c>
      <c r="D19" s="4" t="s">
        <v>587</v>
      </c>
    </row>
    <row r="20" spans="1:5">
      <c r="A20" s="4" t="s">
        <v>319</v>
      </c>
    </row>
    <row r="21" spans="1:5">
      <c r="A21" s="3" t="s">
        <v>578</v>
      </c>
    </row>
    <row r="22" spans="1:5">
      <c r="A22" s="4" t="s">
        <v>580</v>
      </c>
      <c r="B22" s="7" t="n">
        <v>3700000</v>
      </c>
      <c r="D22" s="7" t="n">
        <v>3700000</v>
      </c>
    </row>
    <row r="23" spans="1:5">
      <c r="A23" s="4" t="s">
        <v>586</v>
      </c>
      <c r="B23" s="4" t="s">
        <v>588</v>
      </c>
      <c r="D23" s="4" t="s">
        <v>588</v>
      </c>
    </row>
    <row r="24" spans="1:5">
      <c r="A24" s="4" t="s">
        <v>589</v>
      </c>
    </row>
    <row r="25" spans="1:5">
      <c r="A25" s="3" t="s">
        <v>578</v>
      </c>
    </row>
    <row r="26" spans="1:5">
      <c r="A26" s="4" t="s">
        <v>590</v>
      </c>
      <c r="B26" s="7" t="n">
        <v>1300000</v>
      </c>
      <c r="D26" s="7" t="n">
        <v>1300000</v>
      </c>
    </row>
    <row r="27" spans="1:5">
      <c r="A27" s="4" t="s">
        <v>591</v>
      </c>
    </row>
    <row r="28" spans="1:5">
      <c r="A28" s="3" t="s">
        <v>578</v>
      </c>
    </row>
    <row r="29" spans="1:5">
      <c r="A29" s="4" t="s">
        <v>590</v>
      </c>
      <c r="B29" s="7" t="n">
        <v>2600000</v>
      </c>
      <c r="D29" s="7" t="n">
        <v>2600000</v>
      </c>
    </row>
    <row r="30" spans="1:5">
      <c r="A30" s="4" t="s">
        <v>592</v>
      </c>
    </row>
    <row r="31" spans="1:5">
      <c r="A31" s="3" t="s">
        <v>578</v>
      </c>
    </row>
    <row r="32" spans="1:5">
      <c r="A32" s="4" t="s">
        <v>579</v>
      </c>
      <c r="B32" s="5" t="n">
        <v>6</v>
      </c>
      <c r="D32" s="5" t="n">
        <v>6</v>
      </c>
    </row>
    <row r="33" spans="1:5">
      <c r="A33" s="4" t="s">
        <v>580</v>
      </c>
      <c r="B33" s="7" t="n">
        <v>1200000</v>
      </c>
      <c r="D33" s="7" t="n">
        <v>1200000</v>
      </c>
    </row>
    <row r="34" spans="1:5">
      <c r="A34" s="4" t="s">
        <v>593</v>
      </c>
    </row>
    <row r="35" spans="1:5">
      <c r="A35" s="3" t="s">
        <v>578</v>
      </c>
    </row>
    <row r="36" spans="1:5">
      <c r="A36" s="4" t="s">
        <v>85</v>
      </c>
      <c r="B36" s="5" t="n">
        <v>67700</v>
      </c>
      <c r="C36" s="5" t="n">
        <v>49500</v>
      </c>
      <c r="D36" s="5" t="n">
        <v>111500</v>
      </c>
      <c r="E36" s="5" t="n">
        <v>85000</v>
      </c>
    </row>
    <row r="37" spans="1:5">
      <c r="A37" s="4" t="s">
        <v>581</v>
      </c>
      <c r="D37" s="5" t="n">
        <v>15100</v>
      </c>
      <c r="E37" s="5" t="n">
        <v>19200</v>
      </c>
    </row>
    <row r="38" spans="1:5">
      <c r="A38" s="4" t="s">
        <v>594</v>
      </c>
    </row>
    <row r="39" spans="1:5">
      <c r="A39" s="3" t="s">
        <v>578</v>
      </c>
    </row>
    <row r="40" spans="1:5">
      <c r="A40" s="4" t="s">
        <v>580</v>
      </c>
      <c r="B40" s="7" t="n">
        <v>50500</v>
      </c>
      <c r="D40" s="7" t="n">
        <v>50500</v>
      </c>
    </row>
    <row r="41" spans="1:5">
      <c r="A41" s="4" t="s">
        <v>595</v>
      </c>
    </row>
    <row r="42" spans="1:5">
      <c r="A42" s="3" t="s">
        <v>578</v>
      </c>
    </row>
    <row r="43" spans="1:5">
      <c r="A43" s="4" t="s">
        <v>586</v>
      </c>
      <c r="B43" s="4" t="s">
        <v>588</v>
      </c>
      <c r="D43" s="4" t="s">
        <v>588</v>
      </c>
    </row>
    <row r="44" spans="1:5">
      <c r="A44" s="4" t="s">
        <v>596</v>
      </c>
    </row>
    <row r="45" spans="1:5">
      <c r="A45" s="3" t="s">
        <v>578</v>
      </c>
    </row>
    <row r="46" spans="1:5">
      <c r="A46" s="4" t="s">
        <v>580</v>
      </c>
      <c r="B46" s="7" t="n">
        <v>409700</v>
      </c>
      <c r="D46" s="7" t="n">
        <v>409700</v>
      </c>
    </row>
    <row r="47" spans="1:5">
      <c r="A47" s="4" t="s">
        <v>597</v>
      </c>
    </row>
    <row r="48" spans="1:5">
      <c r="A48" s="3" t="s">
        <v>578</v>
      </c>
    </row>
    <row r="49" spans="1:5">
      <c r="A49" s="4" t="s">
        <v>586</v>
      </c>
      <c r="B49" s="4" t="s">
        <v>598</v>
      </c>
      <c r="D49" s="4" t="s">
        <v>598</v>
      </c>
    </row>
    <row r="50" spans="1:5">
      <c r="A50" s="4" t="s">
        <v>599</v>
      </c>
    </row>
    <row r="51" spans="1:5">
      <c r="A51" s="3" t="s">
        <v>578</v>
      </c>
    </row>
    <row r="52" spans="1:5">
      <c r="A52" s="4" t="s">
        <v>590</v>
      </c>
      <c r="B52" s="7" t="n">
        <v>3900000</v>
      </c>
      <c r="D52" s="7" t="n">
        <v>3900000</v>
      </c>
    </row>
    <row r="53" spans="1:5">
      <c r="A53" s="4" t="s">
        <v>600</v>
      </c>
    </row>
    <row r="54" spans="1:5">
      <c r="A54" s="3" t="s">
        <v>578</v>
      </c>
    </row>
    <row r="55" spans="1:5">
      <c r="A55" s="4" t="s">
        <v>85</v>
      </c>
      <c r="D55" s="5" t="n">
        <v>1300000</v>
      </c>
    </row>
    <row r="56" spans="1:5">
      <c r="A56" s="4" t="s">
        <v>582</v>
      </c>
      <c r="B56" s="5" t="n">
        <v>-17700</v>
      </c>
      <c r="C56" s="7" t="n">
        <v>-9700</v>
      </c>
      <c r="D56" s="5" t="n">
        <v>-13400</v>
      </c>
      <c r="E56" s="7" t="n">
        <v>-8200</v>
      </c>
    </row>
    <row r="57" spans="1:5">
      <c r="A57" s="4" t="s">
        <v>601</v>
      </c>
    </row>
    <row r="58" spans="1:5">
      <c r="A58" s="3" t="s">
        <v>578</v>
      </c>
    </row>
    <row r="59" spans="1:5">
      <c r="A59" s="4" t="s">
        <v>580</v>
      </c>
      <c r="B59" s="5" t="n">
        <v>10800</v>
      </c>
      <c r="D59" s="5" t="n">
        <v>10800</v>
      </c>
    </row>
    <row r="60" spans="1:5">
      <c r="A60" s="4" t="s">
        <v>602</v>
      </c>
      <c r="B60" s="7" t="n">
        <v>10600</v>
      </c>
      <c r="D60" s="5" t="n">
        <v>10600</v>
      </c>
    </row>
    <row r="61" spans="1:5">
      <c r="A61" s="4" t="s">
        <v>603</v>
      </c>
    </row>
    <row r="62" spans="1:5">
      <c r="A62" s="3" t="s">
        <v>578</v>
      </c>
    </row>
    <row r="63" spans="1:5">
      <c r="A63" s="4" t="s">
        <v>85</v>
      </c>
      <c r="D63" s="5" t="n">
        <v>2300</v>
      </c>
    </row>
    <row r="64" spans="1:5">
      <c r="A64" s="4" t="s">
        <v>604</v>
      </c>
    </row>
    <row r="65" spans="1:5">
      <c r="A65" s="3" t="s">
        <v>578</v>
      </c>
    </row>
    <row r="66" spans="1:5">
      <c r="A66" s="4" t="s">
        <v>85</v>
      </c>
      <c r="D66" s="5" t="n">
        <v>312800</v>
      </c>
    </row>
    <row r="67" spans="1:5">
      <c r="A67" s="4" t="s">
        <v>605</v>
      </c>
    </row>
    <row r="68" spans="1:5">
      <c r="A68" s="3" t="s">
        <v>578</v>
      </c>
    </row>
    <row r="69" spans="1:5">
      <c r="A69" s="4" t="s">
        <v>85</v>
      </c>
      <c r="D69" s="5" t="n">
        <v>430900</v>
      </c>
    </row>
    <row r="70" spans="1:5">
      <c r="A70" s="4" t="s">
        <v>606</v>
      </c>
    </row>
    <row r="71" spans="1:5">
      <c r="A71" s="3" t="s">
        <v>578</v>
      </c>
    </row>
    <row r="72" spans="1:5">
      <c r="A72" s="4" t="s">
        <v>85</v>
      </c>
      <c r="D72" s="5" t="n">
        <v>1100</v>
      </c>
    </row>
    <row r="73" spans="1:5">
      <c r="A73" s="4" t="s">
        <v>607</v>
      </c>
    </row>
    <row r="74" spans="1:5">
      <c r="A74" s="3" t="s">
        <v>578</v>
      </c>
    </row>
    <row r="75" spans="1:5">
      <c r="A75" s="4" t="s">
        <v>85</v>
      </c>
      <c r="D75" s="7" t="n">
        <v>1908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8</v>
      </c>
      <c r="C1" s="2" t="s">
        <v>2</v>
      </c>
      <c r="D1" s="2" t="s">
        <v>25</v>
      </c>
      <c r="E1" s="2" t="s">
        <v>26</v>
      </c>
    </row>
    <row r="2" spans="1:5">
      <c r="A2" s="3" t="s">
        <v>578</v>
      </c>
    </row>
    <row r="3" spans="1:5">
      <c r="A3" s="4" t="s">
        <v>609</v>
      </c>
      <c r="C3" s="7" t="n">
        <v>211963</v>
      </c>
      <c r="D3" s="7" t="n">
        <v>219825</v>
      </c>
      <c r="E3" s="7" t="n">
        <v>230633</v>
      </c>
    </row>
    <row r="4" spans="1:5">
      <c r="A4" s="4" t="s">
        <v>610</v>
      </c>
      <c r="B4" s="4" t="s">
        <v>611</v>
      </c>
      <c r="C4" s="5" t="n">
        <v>237731</v>
      </c>
      <c r="D4" s="5" t="n">
        <v>231887</v>
      </c>
      <c r="E4" s="5" t="n">
        <v>214526</v>
      </c>
    </row>
    <row r="5" spans="1:5">
      <c r="A5" s="4" t="s">
        <v>591</v>
      </c>
    </row>
    <row r="6" spans="1:5">
      <c r="A6" s="3" t="s">
        <v>578</v>
      </c>
    </row>
    <row r="7" spans="1:5">
      <c r="A7" s="4" t="s">
        <v>612</v>
      </c>
      <c r="C7" s="5" t="n">
        <v>792567</v>
      </c>
      <c r="D7" s="5" t="n">
        <v>869782</v>
      </c>
      <c r="E7" s="5" t="n">
        <v>828237</v>
      </c>
    </row>
    <row r="8" spans="1:5">
      <c r="A8" s="4" t="s">
        <v>613</v>
      </c>
      <c r="B8" s="4" t="s">
        <v>614</v>
      </c>
      <c r="C8" s="5" t="n">
        <v>342760</v>
      </c>
      <c r="D8" s="5" t="n">
        <v>462159</v>
      </c>
      <c r="E8" s="5" t="n">
        <v>460052</v>
      </c>
    </row>
    <row r="9" spans="1:5">
      <c r="A9" s="4" t="s">
        <v>589</v>
      </c>
    </row>
    <row r="10" spans="1:5">
      <c r="A10" s="3" t="s">
        <v>578</v>
      </c>
    </row>
    <row r="11" spans="1:5">
      <c r="A11" s="4" t="s">
        <v>612</v>
      </c>
      <c r="B11" s="4" t="s">
        <v>615</v>
      </c>
      <c r="C11" s="5" t="n">
        <v>430671</v>
      </c>
      <c r="D11" s="5" t="n">
        <v>452560</v>
      </c>
      <c r="E11" s="5" t="n">
        <v>423104</v>
      </c>
    </row>
    <row r="12" spans="1:5">
      <c r="A12" s="4" t="s">
        <v>613</v>
      </c>
      <c r="C12" s="5" t="n">
        <v>192940</v>
      </c>
      <c r="D12" s="5" t="n">
        <v>220673</v>
      </c>
      <c r="E12" s="5" t="n">
        <v>208578</v>
      </c>
    </row>
    <row r="13" spans="1:5">
      <c r="A13" s="4" t="s">
        <v>616</v>
      </c>
    </row>
    <row r="14" spans="1:5">
      <c r="A14" s="3" t="s">
        <v>578</v>
      </c>
    </row>
    <row r="15" spans="1:5">
      <c r="A15" s="4" t="s">
        <v>612</v>
      </c>
      <c r="C15" s="5" t="n">
        <v>309330</v>
      </c>
      <c r="D15" s="5" t="n">
        <v>289940</v>
      </c>
      <c r="E15" s="5" t="n">
        <v>388542</v>
      </c>
    </row>
    <row r="16" spans="1:5">
      <c r="A16" s="4" t="s">
        <v>617</v>
      </c>
    </row>
    <row r="17" spans="1:5">
      <c r="A17" s="3" t="s">
        <v>578</v>
      </c>
    </row>
    <row r="18" spans="1:5">
      <c r="A18" s="4" t="s">
        <v>612</v>
      </c>
      <c r="B18" s="4" t="s">
        <v>618</v>
      </c>
      <c r="C18" s="5" t="n">
        <v>701945</v>
      </c>
      <c r="D18" s="5" t="n">
        <v>812577</v>
      </c>
      <c r="E18" s="5" t="n">
        <v>632166</v>
      </c>
    </row>
    <row r="19" spans="1:5">
      <c r="A19" s="4" t="s">
        <v>619</v>
      </c>
    </row>
    <row r="20" spans="1:5">
      <c r="A20" s="3" t="s">
        <v>578</v>
      </c>
    </row>
    <row r="21" spans="1:5">
      <c r="A21" s="4" t="s">
        <v>613</v>
      </c>
      <c r="C21" s="7" t="n">
        <v>535700</v>
      </c>
      <c r="D21" s="7" t="n">
        <v>682832</v>
      </c>
      <c r="E21" s="7" t="n">
        <v>668630</v>
      </c>
    </row>
    <row r="22" spans="1:5"/>
    <row r="23" spans="1:5">
      <c r="A23" s="4" t="s">
        <v>611</v>
      </c>
      <c r="B23" s="4" t="s">
        <v>620</v>
      </c>
    </row>
    <row r="24" spans="1:5">
      <c r="A24" s="4" t="s">
        <v>614</v>
      </c>
      <c r="B24" s="4" t="s">
        <v>621</v>
      </c>
    </row>
    <row r="25" spans="1:5">
      <c r="A25" s="4" t="s">
        <v>618</v>
      </c>
      <c r="B25" s="4" t="s">
        <v>622</v>
      </c>
    </row>
    <row r="26" spans="1:5">
      <c r="A26" s="4" t="s">
        <v>623</v>
      </c>
      <c r="B26" s="4" t="s">
        <v>624</v>
      </c>
    </row>
  </sheetData>
  <mergeCells count="6">
    <mergeCell ref="A1:B1"/>
    <mergeCell ref="A22:D22"/>
    <mergeCell ref="B23:D23"/>
    <mergeCell ref="B24:D24"/>
    <mergeCell ref="B25:D25"/>
    <mergeCell ref="B26:D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25</v>
      </c>
      <c r="D1" s="2" t="s">
        <v>26</v>
      </c>
    </row>
    <row r="2" spans="1:4">
      <c r="A2" s="3" t="s">
        <v>578</v>
      </c>
    </row>
    <row r="3" spans="1:4">
      <c r="A3" s="4" t="s">
        <v>626</v>
      </c>
      <c r="B3" s="9" t="n">
        <v>88.59999999999999</v>
      </c>
      <c r="C3" s="9" t="n">
        <v>88.59999999999999</v>
      </c>
      <c r="D3" s="9" t="n">
        <v>88.90000000000001</v>
      </c>
    </row>
    <row r="4" spans="1:4">
      <c r="A4" s="4" t="s">
        <v>627</v>
      </c>
      <c r="B4" s="10" t="n">
        <v>10.6</v>
      </c>
      <c r="C4" s="10" t="n">
        <v>11.8</v>
      </c>
      <c r="D4" s="10" t="n">
        <v>9.800000000000001</v>
      </c>
    </row>
    <row r="5" spans="1:4">
      <c r="A5" s="4" t="s">
        <v>628</v>
      </c>
      <c r="B5" s="10" t="n">
        <v>14.7</v>
      </c>
      <c r="C5" s="10" t="n">
        <v>15.9</v>
      </c>
      <c r="D5" s="10" t="n">
        <v>15.9</v>
      </c>
    </row>
    <row r="6" spans="1:4">
      <c r="A6" s="4" t="s">
        <v>589</v>
      </c>
    </row>
    <row r="7" spans="1:4">
      <c r="A7" s="3" t="s">
        <v>578</v>
      </c>
    </row>
    <row r="8" spans="1:4">
      <c r="A8" s="4" t="s">
        <v>629</v>
      </c>
      <c r="B8" s="9" t="n">
        <v>65.8</v>
      </c>
      <c r="C8" s="9" t="n">
        <v>74.3</v>
      </c>
      <c r="D8" s="9" t="n">
        <v>8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0</v>
      </c>
      <c r="C1" s="2" t="s">
        <v>84</v>
      </c>
      <c r="E1" s="2" t="s">
        <v>1</v>
      </c>
    </row>
    <row r="2" spans="1:6">
      <c r="C2" s="2" t="s">
        <v>2</v>
      </c>
      <c r="D2" s="2" t="s">
        <v>26</v>
      </c>
      <c r="E2" s="2" t="s">
        <v>2</v>
      </c>
      <c r="F2" s="2" t="s">
        <v>26</v>
      </c>
    </row>
    <row r="3" spans="1:6">
      <c r="A3" s="3" t="s">
        <v>631</v>
      </c>
    </row>
    <row r="4" spans="1:6">
      <c r="A4" s="4" t="s">
        <v>632</v>
      </c>
      <c r="C4" s="7" t="n">
        <v>449996</v>
      </c>
      <c r="D4" s="7" t="n">
        <v>515983</v>
      </c>
      <c r="E4" s="7" t="n">
        <v>689437</v>
      </c>
      <c r="F4" s="7" t="n">
        <v>967304</v>
      </c>
    </row>
    <row r="5" spans="1:6">
      <c r="A5" s="4" t="s">
        <v>633</v>
      </c>
      <c r="C5" s="5" t="n">
        <v>423385</v>
      </c>
      <c r="D5" s="5" t="n">
        <v>498932</v>
      </c>
      <c r="E5" s="5" t="n">
        <v>804274</v>
      </c>
      <c r="F5" s="5" t="n">
        <v>941922</v>
      </c>
    </row>
    <row r="6" spans="1:6">
      <c r="A6" s="4" t="s">
        <v>634</v>
      </c>
      <c r="C6" s="5" t="n">
        <v>-17948</v>
      </c>
      <c r="D6" s="5" t="n">
        <v>-9724</v>
      </c>
      <c r="E6" s="5" t="n">
        <v>-13927</v>
      </c>
      <c r="F6" s="5" t="n">
        <v>-8228</v>
      </c>
    </row>
    <row r="7" spans="1:6">
      <c r="A7" s="4" t="s">
        <v>591</v>
      </c>
    </row>
    <row r="8" spans="1:6">
      <c r="A8" s="3" t="s">
        <v>631</v>
      </c>
    </row>
    <row r="9" spans="1:6">
      <c r="A9" s="4" t="s">
        <v>632</v>
      </c>
      <c r="B9" s="4" t="s">
        <v>611</v>
      </c>
      <c r="C9" s="5" t="n">
        <v>340809</v>
      </c>
      <c r="D9" s="5" t="n">
        <v>376332</v>
      </c>
      <c r="E9" s="5" t="n">
        <v>461841</v>
      </c>
      <c r="F9" s="5" t="n">
        <v>700162</v>
      </c>
    </row>
    <row r="10" spans="1:6">
      <c r="A10" s="4" t="s">
        <v>633</v>
      </c>
      <c r="B10" s="4" t="s">
        <v>611</v>
      </c>
      <c r="C10" s="5" t="n">
        <v>296250</v>
      </c>
      <c r="D10" s="5" t="n">
        <v>349557</v>
      </c>
      <c r="E10" s="5" t="n">
        <v>562751</v>
      </c>
      <c r="F10" s="5" t="n">
        <v>666552</v>
      </c>
    </row>
    <row r="11" spans="1:6">
      <c r="A11" s="4" t="s">
        <v>589</v>
      </c>
    </row>
    <row r="12" spans="1:6">
      <c r="A12" s="3" t="s">
        <v>631</v>
      </c>
    </row>
    <row r="13" spans="1:6">
      <c r="A13" s="4" t="s">
        <v>632</v>
      </c>
      <c r="C13" s="5" t="n">
        <v>109187</v>
      </c>
      <c r="D13" s="5" t="n">
        <v>139651</v>
      </c>
      <c r="E13" s="5" t="n">
        <v>227596</v>
      </c>
      <c r="F13" s="5" t="n">
        <v>267142</v>
      </c>
    </row>
    <row r="14" spans="1:6">
      <c r="A14" s="4" t="s">
        <v>633</v>
      </c>
      <c r="C14" s="7" t="n">
        <v>127135</v>
      </c>
      <c r="D14" s="7" t="n">
        <v>149375</v>
      </c>
      <c r="E14" s="7" t="n">
        <v>241523</v>
      </c>
      <c r="F14" s="7" t="n">
        <v>275370</v>
      </c>
    </row>
    <row r="15" spans="1:6"/>
    <row r="16" spans="1:6">
      <c r="A16" s="4" t="s">
        <v>611</v>
      </c>
      <c r="B16" s="4" t="s">
        <v>635</v>
      </c>
    </row>
  </sheetData>
  <mergeCells count="5">
    <mergeCell ref="A1:B2"/>
    <mergeCell ref="C1:D1"/>
    <mergeCell ref="E1:F1"/>
    <mergeCell ref="A15:E15"/>
    <mergeCell ref="B16:E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25</v>
      </c>
      <c r="D1" s="2" t="s">
        <v>26</v>
      </c>
    </row>
    <row r="2" spans="1:4">
      <c r="A2" s="4" t="s">
        <v>637</v>
      </c>
    </row>
    <row r="3" spans="1:4">
      <c r="A3" s="3" t="s">
        <v>638</v>
      </c>
    </row>
    <row r="4" spans="1:4">
      <c r="A4" s="4" t="s">
        <v>639</v>
      </c>
      <c r="B4" s="4" t="s">
        <v>588</v>
      </c>
    </row>
    <row r="5" spans="1:4">
      <c r="A5" s="4" t="s">
        <v>640</v>
      </c>
    </row>
    <row r="6" spans="1:4">
      <c r="A6" s="3" t="s">
        <v>638</v>
      </c>
    </row>
    <row r="7" spans="1:4">
      <c r="A7" s="4" t="s">
        <v>43</v>
      </c>
      <c r="B7" s="7" t="n">
        <v>310337</v>
      </c>
      <c r="C7" s="7" t="n">
        <v>160359</v>
      </c>
      <c r="D7" s="7" t="n">
        <v>156969</v>
      </c>
    </row>
    <row r="8" spans="1:4">
      <c r="A8" s="4" t="s">
        <v>641</v>
      </c>
    </row>
    <row r="9" spans="1:4">
      <c r="A9" s="3" t="s">
        <v>638</v>
      </c>
    </row>
    <row r="10" spans="1:4">
      <c r="A10" s="4" t="s">
        <v>642</v>
      </c>
      <c r="B10" s="5" t="n">
        <v>24000</v>
      </c>
      <c r="C10" s="5" t="n">
        <v>24300</v>
      </c>
      <c r="D10" s="5" t="n">
        <v>22200</v>
      </c>
    </row>
    <row r="11" spans="1:4">
      <c r="A11" s="4" t="s">
        <v>643</v>
      </c>
    </row>
    <row r="12" spans="1:4">
      <c r="A12" s="3" t="s">
        <v>638</v>
      </c>
    </row>
    <row r="13" spans="1:4">
      <c r="A13" s="4" t="s">
        <v>642</v>
      </c>
      <c r="B13" s="5" t="n">
        <v>99495</v>
      </c>
      <c r="C13" s="7" t="n">
        <v>38469</v>
      </c>
      <c r="D13" s="7" t="n">
        <v>37170</v>
      </c>
    </row>
    <row r="14" spans="1:4">
      <c r="A14" s="4" t="s">
        <v>43</v>
      </c>
      <c r="B14" s="5" t="n">
        <v>310300</v>
      </c>
    </row>
    <row r="15" spans="1:4">
      <c r="A15" s="4" t="s">
        <v>644</v>
      </c>
    </row>
    <row r="16" spans="1:4">
      <c r="A16" s="3" t="s">
        <v>638</v>
      </c>
    </row>
    <row r="17" spans="1:4">
      <c r="A17" s="4" t="s">
        <v>43</v>
      </c>
      <c r="B17" s="7" t="n">
        <v>20400</v>
      </c>
    </row>
    <row r="18" spans="1:4">
      <c r="A18" s="4" t="s">
        <v>645</v>
      </c>
    </row>
    <row r="19" spans="1:4">
      <c r="A19" s="3" t="s">
        <v>638</v>
      </c>
    </row>
    <row r="20" spans="1:4">
      <c r="A20" s="4" t="s">
        <v>646</v>
      </c>
      <c r="B20" s="4" t="s">
        <v>647</v>
      </c>
    </row>
    <row r="21" spans="1:4">
      <c r="A21" s="4" t="s">
        <v>648</v>
      </c>
    </row>
    <row r="22" spans="1:4">
      <c r="A22" s="3" t="s">
        <v>638</v>
      </c>
    </row>
    <row r="23" spans="1:4">
      <c r="A23" s="4" t="s">
        <v>43</v>
      </c>
      <c r="B23" s="7" t="n">
        <v>300</v>
      </c>
    </row>
    <row r="24" spans="1:4">
      <c r="A24" s="4" t="s">
        <v>649</v>
      </c>
    </row>
    <row r="25" spans="1:4">
      <c r="A25" s="3" t="s">
        <v>638</v>
      </c>
    </row>
    <row r="26" spans="1:4">
      <c r="A26" s="4" t="s">
        <v>43</v>
      </c>
      <c r="B26" s="7" t="n">
        <v>100</v>
      </c>
    </row>
    <row r="27" spans="1:4">
      <c r="A27" s="4" t="s">
        <v>650</v>
      </c>
    </row>
    <row r="28" spans="1:4">
      <c r="A28" s="3" t="s">
        <v>638</v>
      </c>
    </row>
    <row r="29" spans="1:4">
      <c r="A29" s="4" t="s">
        <v>646</v>
      </c>
      <c r="B29" s="4" t="s">
        <v>588</v>
      </c>
    </row>
    <row r="30" spans="1:4">
      <c r="A30" s="4" t="s">
        <v>651</v>
      </c>
    </row>
    <row r="31" spans="1:4">
      <c r="A31" s="3" t="s">
        <v>638</v>
      </c>
    </row>
    <row r="32" spans="1:4">
      <c r="A32" s="4" t="s">
        <v>43</v>
      </c>
      <c r="B32" s="7" t="n">
        <v>68200</v>
      </c>
    </row>
    <row r="33" spans="1:4">
      <c r="A33" s="4" t="s">
        <v>652</v>
      </c>
    </row>
    <row r="34" spans="1:4">
      <c r="A34" s="3" t="s">
        <v>638</v>
      </c>
    </row>
    <row r="35" spans="1:4">
      <c r="A35" s="4" t="s">
        <v>43</v>
      </c>
      <c r="B35" s="7" t="n">
        <v>64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25</v>
      </c>
      <c r="D1" s="2" t="s">
        <v>26</v>
      </c>
    </row>
    <row r="2" spans="1:4">
      <c r="A2" s="3" t="s">
        <v>638</v>
      </c>
    </row>
    <row r="3" spans="1:4">
      <c r="A3" s="4" t="s">
        <v>39</v>
      </c>
      <c r="B3" s="7" t="n">
        <v>99495</v>
      </c>
      <c r="C3" s="7" t="n">
        <v>38469</v>
      </c>
      <c r="D3" s="7" t="n">
        <v>37170</v>
      </c>
    </row>
    <row r="4" spans="1:4">
      <c r="A4" s="4" t="s">
        <v>640</v>
      </c>
    </row>
    <row r="5" spans="1:4">
      <c r="A5" s="3" t="s">
        <v>638</v>
      </c>
    </row>
    <row r="6" spans="1:4">
      <c r="A6" s="4" t="s">
        <v>39</v>
      </c>
      <c r="B6" s="5" t="n">
        <v>99495</v>
      </c>
      <c r="C6" s="5" t="n">
        <v>38469</v>
      </c>
      <c r="D6" s="5" t="n">
        <v>37170</v>
      </c>
    </row>
    <row r="7" spans="1:4">
      <c r="A7" s="4" t="s">
        <v>654</v>
      </c>
    </row>
    <row r="8" spans="1:4">
      <c r="A8" s="3" t="s">
        <v>638</v>
      </c>
    </row>
    <row r="9" spans="1:4">
      <c r="A9" s="4" t="s">
        <v>39</v>
      </c>
      <c r="B9" s="5" t="n">
        <v>63000</v>
      </c>
      <c r="C9" s="5" t="n">
        <v>0</v>
      </c>
      <c r="D9" s="5" t="n">
        <v>0</v>
      </c>
    </row>
    <row r="10" spans="1:4">
      <c r="A10" s="4" t="s">
        <v>655</v>
      </c>
    </row>
    <row r="11" spans="1:4">
      <c r="A11" s="3" t="s">
        <v>638</v>
      </c>
    </row>
    <row r="12" spans="1:4">
      <c r="A12" s="4" t="s">
        <v>39</v>
      </c>
      <c r="B12" s="5" t="n">
        <v>27591</v>
      </c>
      <c r="C12" s="5" t="n">
        <v>29472</v>
      </c>
      <c r="D12" s="5" t="n">
        <v>27329</v>
      </c>
    </row>
    <row r="13" spans="1:4">
      <c r="A13" s="4" t="s">
        <v>656</v>
      </c>
    </row>
    <row r="14" spans="1:4">
      <c r="A14" s="3" t="s">
        <v>638</v>
      </c>
    </row>
    <row r="15" spans="1:4">
      <c r="A15" s="4" t="s">
        <v>39</v>
      </c>
      <c r="B15" s="7" t="n">
        <v>8904</v>
      </c>
      <c r="C15" s="7" t="n">
        <v>8997</v>
      </c>
      <c r="D15" s="7" t="n">
        <v>98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7</v>
      </c>
      <c r="C1" s="2" t="s">
        <v>2</v>
      </c>
      <c r="D1" s="2" t="s">
        <v>25</v>
      </c>
      <c r="E1" s="2" t="s">
        <v>26</v>
      </c>
    </row>
    <row r="2" spans="1:5">
      <c r="A2" s="3" t="s">
        <v>638</v>
      </c>
    </row>
    <row r="3" spans="1:5">
      <c r="A3" s="4" t="s">
        <v>658</v>
      </c>
      <c r="C3" s="7" t="n">
        <v>136953</v>
      </c>
      <c r="D3" s="7" t="n">
        <v>31320</v>
      </c>
      <c r="E3" s="7" t="n">
        <v>25246</v>
      </c>
    </row>
    <row r="4" spans="1:5">
      <c r="A4" s="4" t="s">
        <v>659</v>
      </c>
      <c r="C4" s="5" t="n">
        <v>173384</v>
      </c>
      <c r="D4" s="5" t="n">
        <v>129039</v>
      </c>
      <c r="E4" s="5" t="n">
        <v>131723</v>
      </c>
    </row>
    <row r="5" spans="1:5">
      <c r="A5" s="4" t="s">
        <v>660</v>
      </c>
      <c r="C5" s="5" t="n">
        <v>310337</v>
      </c>
      <c r="D5" s="5" t="n">
        <v>160359</v>
      </c>
      <c r="E5" s="5" t="n">
        <v>156969</v>
      </c>
    </row>
    <row r="6" spans="1:5">
      <c r="A6" s="4" t="s">
        <v>661</v>
      </c>
      <c r="C6" s="5" t="n">
        <v>54710</v>
      </c>
      <c r="D6" s="5" t="n">
        <v>30131</v>
      </c>
      <c r="E6" s="5" t="n">
        <v>34736</v>
      </c>
    </row>
    <row r="7" spans="1:5">
      <c r="A7" s="4" t="s">
        <v>662</v>
      </c>
      <c r="B7" s="4" t="s">
        <v>611</v>
      </c>
      <c r="C7" s="5" t="n">
        <v>54383</v>
      </c>
      <c r="D7" s="5" t="n">
        <v>31636</v>
      </c>
      <c r="E7" s="5" t="n">
        <v>25595</v>
      </c>
    </row>
    <row r="8" spans="1:5">
      <c r="A8" s="4" t="s">
        <v>663</v>
      </c>
      <c r="C8" s="5" t="n">
        <v>109093</v>
      </c>
      <c r="D8" s="5" t="n">
        <v>61767</v>
      </c>
      <c r="E8" s="5" t="n">
        <v>60331</v>
      </c>
    </row>
    <row r="9" spans="1:5">
      <c r="A9" s="4" t="s">
        <v>664</v>
      </c>
      <c r="C9" s="5" t="n">
        <v>201244</v>
      </c>
      <c r="D9" s="5" t="n">
        <v>98592</v>
      </c>
      <c r="E9" s="5" t="n">
        <v>96638</v>
      </c>
    </row>
    <row r="10" spans="1:5">
      <c r="A10" s="4" t="s">
        <v>665</v>
      </c>
    </row>
    <row r="11" spans="1:5">
      <c r="A11" s="3" t="s">
        <v>638</v>
      </c>
    </row>
    <row r="12" spans="1:5">
      <c r="A12" s="4" t="s">
        <v>660</v>
      </c>
      <c r="C12" s="5" t="n">
        <v>310300</v>
      </c>
    </row>
    <row r="13" spans="1:5">
      <c r="A13" s="4" t="s">
        <v>642</v>
      </c>
      <c r="C13" s="7" t="n">
        <v>99495</v>
      </c>
      <c r="D13" s="7" t="n">
        <v>38469</v>
      </c>
      <c r="E13" s="7" t="n">
        <v>37170</v>
      </c>
    </row>
    <row r="14" spans="1:5"/>
    <row r="15" spans="1:5">
      <c r="A15" s="4" t="s">
        <v>611</v>
      </c>
      <c r="B15" s="4" t="s">
        <v>666</v>
      </c>
    </row>
  </sheetData>
  <mergeCells count="3">
    <mergeCell ref="A1:B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25</v>
      </c>
      <c r="D1" s="2" t="s">
        <v>26</v>
      </c>
    </row>
    <row r="2" spans="1:4">
      <c r="A2" s="3" t="s">
        <v>668</v>
      </c>
    </row>
    <row r="3" spans="1:4">
      <c r="A3" s="4" t="s">
        <v>377</v>
      </c>
      <c r="B3" s="7" t="n">
        <v>1423153</v>
      </c>
      <c r="C3" s="7" t="n">
        <v>1209141</v>
      </c>
      <c r="D3" s="7" t="n">
        <v>1205200</v>
      </c>
    </row>
    <row r="4" spans="1:4">
      <c r="A4" s="4" t="s">
        <v>669</v>
      </c>
      <c r="B4" s="5" t="n">
        <v>827366</v>
      </c>
      <c r="C4" s="5" t="n">
        <v>801723</v>
      </c>
      <c r="D4" s="5" t="n">
        <v>791121</v>
      </c>
    </row>
    <row r="5" spans="1:4">
      <c r="A5" s="4" t="s">
        <v>70</v>
      </c>
      <c r="B5" s="5" t="n">
        <v>595787</v>
      </c>
      <c r="C5" s="5" t="n">
        <v>407418</v>
      </c>
      <c r="D5" s="5" t="n">
        <v>414079</v>
      </c>
    </row>
    <row r="6" spans="1:4">
      <c r="A6" s="4" t="s">
        <v>670</v>
      </c>
    </row>
    <row r="7" spans="1:4">
      <c r="A7" s="3" t="s">
        <v>668</v>
      </c>
    </row>
    <row r="8" spans="1:4">
      <c r="A8" s="4" t="s">
        <v>377</v>
      </c>
      <c r="B8" s="5" t="n">
        <v>933951</v>
      </c>
      <c r="C8" s="5" t="n">
        <v>778549</v>
      </c>
      <c r="D8" s="5" t="n">
        <v>774903</v>
      </c>
    </row>
    <row r="9" spans="1:4">
      <c r="A9" s="4" t="s">
        <v>671</v>
      </c>
    </row>
    <row r="10" spans="1:4">
      <c r="A10" s="3" t="s">
        <v>668</v>
      </c>
    </row>
    <row r="11" spans="1:4">
      <c r="A11" s="4" t="s">
        <v>377</v>
      </c>
      <c r="B11" s="5" t="n">
        <v>178809</v>
      </c>
      <c r="C11" s="5" t="n">
        <v>182267</v>
      </c>
      <c r="D11" s="5" t="n">
        <v>176041</v>
      </c>
    </row>
    <row r="12" spans="1:4">
      <c r="A12" s="4" t="s">
        <v>672</v>
      </c>
    </row>
    <row r="13" spans="1:4">
      <c r="A13" s="3" t="s">
        <v>668</v>
      </c>
    </row>
    <row r="14" spans="1:4">
      <c r="A14" s="4" t="s">
        <v>377</v>
      </c>
      <c r="B14" s="5" t="n">
        <v>141549</v>
      </c>
      <c r="C14" s="5" t="n">
        <v>108830</v>
      </c>
      <c r="D14" s="5" t="n">
        <v>111766</v>
      </c>
    </row>
    <row r="15" spans="1:4">
      <c r="A15" s="4" t="s">
        <v>673</v>
      </c>
    </row>
    <row r="16" spans="1:4">
      <c r="A16" s="3" t="s">
        <v>668</v>
      </c>
    </row>
    <row r="17" spans="1:4">
      <c r="A17" s="4" t="s">
        <v>377</v>
      </c>
      <c r="B17" s="5" t="n">
        <v>105038</v>
      </c>
      <c r="C17" s="5" t="n">
        <v>82601</v>
      </c>
      <c r="D17" s="5" t="n">
        <v>84113</v>
      </c>
    </row>
    <row r="18" spans="1:4">
      <c r="A18" s="4" t="s">
        <v>674</v>
      </c>
    </row>
    <row r="19" spans="1:4">
      <c r="A19" s="3" t="s">
        <v>668</v>
      </c>
    </row>
    <row r="20" spans="1:4">
      <c r="A20" s="4" t="s">
        <v>377</v>
      </c>
      <c r="B20" s="7" t="n">
        <v>63806</v>
      </c>
      <c r="C20" s="7" t="n">
        <v>56894</v>
      </c>
      <c r="D20" s="7" t="n">
        <v>583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25</v>
      </c>
      <c r="D1" s="2" t="s">
        <v>26</v>
      </c>
    </row>
    <row r="2" spans="1:4">
      <c r="A2" s="3" t="s">
        <v>676</v>
      </c>
    </row>
    <row r="3" spans="1:4">
      <c r="A3" s="4" t="s">
        <v>677</v>
      </c>
      <c r="B3" s="7" t="n">
        <v>488692</v>
      </c>
      <c r="C3" s="7" t="n">
        <v>224501</v>
      </c>
      <c r="D3" s="7" t="n">
        <v>241910</v>
      </c>
    </row>
    <row r="4" spans="1:4">
      <c r="A4" s="4" t="s">
        <v>678</v>
      </c>
      <c r="B4" s="5" t="n">
        <v>207982</v>
      </c>
      <c r="C4" s="5" t="n">
        <v>46048</v>
      </c>
      <c r="D4" s="5" t="n">
        <v>14796</v>
      </c>
    </row>
    <row r="5" spans="1:4">
      <c r="A5" s="4" t="s">
        <v>679</v>
      </c>
      <c r="B5" s="5" t="n">
        <v>280710</v>
      </c>
      <c r="C5" s="5" t="n">
        <v>178453</v>
      </c>
      <c r="D5" s="5" t="n">
        <v>227114</v>
      </c>
    </row>
    <row r="6" spans="1:4">
      <c r="A6" s="4" t="s">
        <v>680</v>
      </c>
    </row>
    <row r="7" spans="1:4">
      <c r="A7" s="3" t="s">
        <v>676</v>
      </c>
    </row>
    <row r="8" spans="1:4">
      <c r="A8" s="4" t="s">
        <v>677</v>
      </c>
      <c r="B8" s="5" t="n">
        <v>80000</v>
      </c>
      <c r="C8" s="5" t="n">
        <v>80000</v>
      </c>
      <c r="D8" s="5" t="n">
        <v>120000</v>
      </c>
    </row>
    <row r="9" spans="1:4">
      <c r="A9" s="4" t="s">
        <v>681</v>
      </c>
    </row>
    <row r="10" spans="1:4">
      <c r="A10" s="3" t="s">
        <v>676</v>
      </c>
    </row>
    <row r="11" spans="1:4">
      <c r="A11" s="4" t="s">
        <v>677</v>
      </c>
      <c r="B11" s="5" t="n">
        <v>150000</v>
      </c>
      <c r="C11" s="5" t="n">
        <v>90000</v>
      </c>
      <c r="D11" s="5" t="n">
        <v>92500</v>
      </c>
    </row>
    <row r="12" spans="1:4">
      <c r="A12" s="4" t="s">
        <v>682</v>
      </c>
    </row>
    <row r="13" spans="1:4">
      <c r="A13" s="3" t="s">
        <v>676</v>
      </c>
    </row>
    <row r="14" spans="1:4">
      <c r="A14" s="4" t="s">
        <v>574</v>
      </c>
      <c r="B14" s="5" t="n">
        <v>99000</v>
      </c>
      <c r="C14" s="5" t="n">
        <v>55000</v>
      </c>
      <c r="D14" s="5" t="n">
        <v>30000</v>
      </c>
    </row>
    <row r="15" spans="1:4">
      <c r="A15" s="4" t="s">
        <v>683</v>
      </c>
    </row>
    <row r="16" spans="1:4">
      <c r="A16" s="3" t="s">
        <v>676</v>
      </c>
    </row>
    <row r="17" spans="1:4">
      <c r="A17" s="4" t="s">
        <v>677</v>
      </c>
      <c r="B17" s="5" t="n">
        <v>160765</v>
      </c>
      <c r="C17" s="5" t="n">
        <v>0</v>
      </c>
      <c r="D17" s="5" t="n">
        <v>0</v>
      </c>
    </row>
    <row r="18" spans="1:4">
      <c r="A18" s="4" t="s">
        <v>684</v>
      </c>
    </row>
    <row r="19" spans="1:4">
      <c r="A19" s="3" t="s">
        <v>676</v>
      </c>
    </row>
    <row r="20" spans="1:4">
      <c r="A20" s="4" t="s">
        <v>685</v>
      </c>
      <c r="B20" s="7" t="n">
        <v>-1073</v>
      </c>
      <c r="C20" s="7" t="n">
        <v>-499</v>
      </c>
      <c r="D20" s="7" t="n">
        <v>-5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3"/>
  </cols>
  <sheetData>
    <row r="1" spans="1:6">
      <c r="A1" s="1" t="s">
        <v>686</v>
      </c>
      <c r="B1" s="2" t="s">
        <v>374</v>
      </c>
      <c r="C1" s="2" t="s">
        <v>2</v>
      </c>
      <c r="D1" s="2" t="s">
        <v>26</v>
      </c>
      <c r="E1" s="2" t="s">
        <v>25</v>
      </c>
      <c r="F1" s="2" t="s">
        <v>554</v>
      </c>
    </row>
    <row r="2" spans="1:6">
      <c r="A2" s="3" t="s">
        <v>676</v>
      </c>
    </row>
    <row r="3" spans="1:6">
      <c r="A3" s="4" t="s">
        <v>687</v>
      </c>
      <c r="C3" s="7" t="n">
        <v>204500000</v>
      </c>
    </row>
    <row r="4" spans="1:6">
      <c r="A4" s="4" t="s">
        <v>688</v>
      </c>
      <c r="C4" s="5" t="n">
        <v>47500000</v>
      </c>
    </row>
    <row r="5" spans="1:6">
      <c r="A5" s="4" t="s">
        <v>689</v>
      </c>
      <c r="C5" s="5" t="n">
        <v>7500000</v>
      </c>
    </row>
    <row r="6" spans="1:6">
      <c r="A6" s="4" t="s">
        <v>690</v>
      </c>
      <c r="C6" s="5" t="n">
        <v>7500000</v>
      </c>
    </row>
    <row r="7" spans="1:6">
      <c r="A7" s="4" t="s">
        <v>691</v>
      </c>
      <c r="C7" s="5" t="n">
        <v>7500000</v>
      </c>
    </row>
    <row r="8" spans="1:6">
      <c r="A8" s="4" t="s">
        <v>692</v>
      </c>
      <c r="C8" s="5" t="n">
        <v>215300000</v>
      </c>
    </row>
    <row r="9" spans="1:6">
      <c r="A9" s="4" t="s">
        <v>51</v>
      </c>
      <c r="C9" s="5" t="n">
        <v>280710000</v>
      </c>
      <c r="D9" s="7" t="n">
        <v>227114000</v>
      </c>
      <c r="E9" s="7" t="n">
        <v>178453000</v>
      </c>
    </row>
    <row r="10" spans="1:6">
      <c r="A10" s="4" t="s">
        <v>45</v>
      </c>
      <c r="C10" s="5" t="n">
        <v>207982000</v>
      </c>
      <c r="D10" s="5" t="n">
        <v>14796000</v>
      </c>
      <c r="E10" s="5" t="n">
        <v>46048000</v>
      </c>
    </row>
    <row r="11" spans="1:6">
      <c r="A11" s="4" t="s">
        <v>693</v>
      </c>
      <c r="C11" s="5" t="n">
        <v>500000000</v>
      </c>
    </row>
    <row r="12" spans="1:6">
      <c r="A12" s="4" t="s">
        <v>694</v>
      </c>
      <c r="C12" s="5" t="n">
        <v>300000000</v>
      </c>
    </row>
    <row r="13" spans="1:6">
      <c r="A13" s="4" t="s">
        <v>695</v>
      </c>
      <c r="C13" s="5" t="n">
        <v>150000000</v>
      </c>
    </row>
    <row r="14" spans="1:6">
      <c r="A14" s="4" t="s">
        <v>696</v>
      </c>
      <c r="C14" s="5" t="n">
        <v>150000000</v>
      </c>
    </row>
    <row r="15" spans="1:6">
      <c r="A15" s="4" t="s">
        <v>697</v>
      </c>
      <c r="C15" s="5" t="n">
        <v>100000000</v>
      </c>
    </row>
    <row r="16" spans="1:6">
      <c r="A16" s="4" t="s">
        <v>698</v>
      </c>
      <c r="C16" s="5" t="n">
        <v>33000000</v>
      </c>
      <c r="E16" s="5" t="n">
        <v>0</v>
      </c>
    </row>
    <row r="17" spans="1:6">
      <c r="A17" s="4" t="s">
        <v>699</v>
      </c>
      <c r="C17" s="7" t="n">
        <v>105250000</v>
      </c>
      <c r="D17" s="5" t="n">
        <v>0</v>
      </c>
    </row>
    <row r="18" spans="1:6">
      <c r="A18" s="4" t="s">
        <v>700</v>
      </c>
      <c r="C18" s="11" t="n">
        <v>0.03</v>
      </c>
    </row>
    <row r="19" spans="1:6">
      <c r="A19" s="4" t="s">
        <v>701</v>
      </c>
      <c r="C19" s="11" t="n">
        <v>0.2392</v>
      </c>
    </row>
    <row r="20" spans="1:6">
      <c r="A20" s="4" t="s">
        <v>702</v>
      </c>
      <c r="C20" s="11" t="n">
        <v>0.04</v>
      </c>
    </row>
    <row r="21" spans="1:6">
      <c r="A21" s="4" t="s">
        <v>362</v>
      </c>
    </row>
    <row r="22" spans="1:6">
      <c r="A22" s="3" t="s">
        <v>676</v>
      </c>
    </row>
    <row r="23" spans="1:6">
      <c r="A23" s="4" t="s">
        <v>363</v>
      </c>
      <c r="B23" s="7" t="n">
        <v>349840000</v>
      </c>
    </row>
    <row r="24" spans="1:6">
      <c r="A24" s="4" t="s">
        <v>585</v>
      </c>
    </row>
    <row r="25" spans="1:6">
      <c r="A25" s="3" t="s">
        <v>676</v>
      </c>
    </row>
    <row r="26" spans="1:6">
      <c r="A26" s="4" t="s">
        <v>703</v>
      </c>
      <c r="C26" s="11" t="n">
        <v>0.03</v>
      </c>
    </row>
    <row r="27" spans="1:6">
      <c r="A27" s="4" t="s">
        <v>363</v>
      </c>
      <c r="C27" s="7" t="n">
        <v>100000000</v>
      </c>
    </row>
    <row r="28" spans="1:6">
      <c r="A28" s="4" t="s">
        <v>319</v>
      </c>
    </row>
    <row r="29" spans="1:6">
      <c r="A29" s="3" t="s">
        <v>676</v>
      </c>
    </row>
    <row r="30" spans="1:6">
      <c r="A30" s="4" t="s">
        <v>703</v>
      </c>
      <c r="C30" s="11" t="n">
        <v>0.035</v>
      </c>
    </row>
    <row r="31" spans="1:6">
      <c r="A31" s="4" t="s">
        <v>682</v>
      </c>
    </row>
    <row r="32" spans="1:6">
      <c r="A32" s="3" t="s">
        <v>676</v>
      </c>
    </row>
    <row r="33" spans="1:6">
      <c r="A33" s="4" t="s">
        <v>693</v>
      </c>
      <c r="C33" s="7" t="n">
        <v>200000000</v>
      </c>
    </row>
    <row r="34" spans="1:6">
      <c r="A34" s="4" t="s">
        <v>704</v>
      </c>
      <c r="C34" s="5" t="n">
        <v>350000000</v>
      </c>
    </row>
    <row r="35" spans="1:6">
      <c r="A35" s="4" t="s">
        <v>699</v>
      </c>
      <c r="C35" s="5" t="n">
        <v>99000000</v>
      </c>
      <c r="D35" s="5" t="n">
        <v>30000000</v>
      </c>
      <c r="E35" s="5" t="n">
        <v>55000000</v>
      </c>
    </row>
    <row r="36" spans="1:6">
      <c r="A36" s="4" t="s">
        <v>681</v>
      </c>
    </row>
    <row r="37" spans="1:6">
      <c r="A37" s="3" t="s">
        <v>676</v>
      </c>
    </row>
    <row r="38" spans="1:6">
      <c r="A38" s="4" t="s">
        <v>45</v>
      </c>
      <c r="C38" s="5" t="n">
        <v>7500000</v>
      </c>
      <c r="D38" s="5" t="n">
        <v>5000000</v>
      </c>
      <c r="E38" s="5" t="n">
        <v>6200000</v>
      </c>
    </row>
    <row r="39" spans="1:6">
      <c r="A39" s="4" t="s">
        <v>51</v>
      </c>
      <c r="C39" s="7" t="n">
        <v>142500000</v>
      </c>
      <c r="D39" s="5" t="n">
        <v>87500000</v>
      </c>
      <c r="E39" s="5" t="n">
        <v>83800000</v>
      </c>
    </row>
    <row r="40" spans="1:6">
      <c r="A40" s="4" t="s">
        <v>705</v>
      </c>
      <c r="C40" s="4" t="s">
        <v>706</v>
      </c>
    </row>
    <row r="41" spans="1:6">
      <c r="A41" s="4" t="s">
        <v>707</v>
      </c>
    </row>
    <row r="42" spans="1:6">
      <c r="A42" s="3" t="s">
        <v>676</v>
      </c>
    </row>
    <row r="43" spans="1:6">
      <c r="A43" s="4" t="s">
        <v>708</v>
      </c>
      <c r="C43" s="11" t="n">
        <v>23.1305</v>
      </c>
    </row>
    <row r="44" spans="1:6">
      <c r="A44" s="4" t="s">
        <v>709</v>
      </c>
      <c r="C44" s="7" t="n">
        <v>1000</v>
      </c>
    </row>
    <row r="45" spans="1:6">
      <c r="A45" s="4" t="s">
        <v>710</v>
      </c>
      <c r="C45" s="8" t="n">
        <v>43.23</v>
      </c>
    </row>
    <row r="46" spans="1:6">
      <c r="A46" s="4" t="s">
        <v>711</v>
      </c>
    </row>
    <row r="47" spans="1:6">
      <c r="A47" s="3" t="s">
        <v>676</v>
      </c>
    </row>
    <row r="48" spans="1:6">
      <c r="A48" s="4" t="s">
        <v>712</v>
      </c>
      <c r="B48" s="4" t="s">
        <v>713</v>
      </c>
      <c r="C48" s="4" t="s">
        <v>713</v>
      </c>
    </row>
    <row r="49" spans="1:6">
      <c r="A49" s="4" t="s">
        <v>714</v>
      </c>
      <c r="B49" s="7" t="n">
        <v>121600000</v>
      </c>
    </row>
    <row r="50" spans="1:6">
      <c r="A50" s="4" t="s">
        <v>715</v>
      </c>
      <c r="C50" s="4" t="s">
        <v>716</v>
      </c>
    </row>
    <row r="51" spans="1:6">
      <c r="A51" s="4" t="s">
        <v>717</v>
      </c>
      <c r="B51" s="4" t="s">
        <v>718</v>
      </c>
    </row>
    <row r="52" spans="1:6">
      <c r="A52" s="4" t="s">
        <v>719</v>
      </c>
      <c r="C52" s="4" t="s">
        <v>720</v>
      </c>
    </row>
    <row r="53" spans="1:6">
      <c r="A53" s="4" t="s">
        <v>721</v>
      </c>
      <c r="B53" s="4" t="s">
        <v>722</v>
      </c>
    </row>
    <row r="54" spans="1:6">
      <c r="A54" s="4" t="s">
        <v>723</v>
      </c>
      <c r="B54" s="4" t="s">
        <v>718</v>
      </c>
    </row>
    <row r="55" spans="1:6">
      <c r="A55" s="4" t="s">
        <v>724</v>
      </c>
    </row>
    <row r="56" spans="1:6">
      <c r="A56" s="3" t="s">
        <v>676</v>
      </c>
    </row>
    <row r="57" spans="1:6">
      <c r="A57" s="4" t="s">
        <v>725</v>
      </c>
      <c r="C57" s="7" t="n">
        <v>80000000</v>
      </c>
      <c r="D57" s="5" t="n">
        <v>120000000</v>
      </c>
      <c r="E57" s="5" t="n">
        <v>80000000</v>
      </c>
    </row>
    <row r="58" spans="1:6">
      <c r="A58" s="4" t="s">
        <v>712</v>
      </c>
      <c r="C58" s="4" t="s">
        <v>726</v>
      </c>
    </row>
    <row r="59" spans="1:6">
      <c r="A59" s="4" t="s">
        <v>51</v>
      </c>
      <c r="C59" s="7" t="n">
        <v>40000000</v>
      </c>
      <c r="D59" s="5" t="n">
        <v>110000000</v>
      </c>
      <c r="E59" s="7" t="n">
        <v>40000000</v>
      </c>
    </row>
    <row r="60" spans="1:6">
      <c r="A60" s="4" t="s">
        <v>45</v>
      </c>
      <c r="C60" s="5" t="n">
        <v>40000000</v>
      </c>
      <c r="D60" s="5" t="n">
        <v>10000000</v>
      </c>
    </row>
    <row r="61" spans="1:6">
      <c r="A61" s="4" t="s">
        <v>727</v>
      </c>
    </row>
    <row r="62" spans="1:6">
      <c r="A62" s="3" t="s">
        <v>676</v>
      </c>
    </row>
    <row r="63" spans="1:6">
      <c r="A63" s="4" t="s">
        <v>687</v>
      </c>
      <c r="C63" s="5" t="n">
        <v>0</v>
      </c>
      <c r="D63" s="7" t="n">
        <v>30000000</v>
      </c>
    </row>
    <row r="64" spans="1:6">
      <c r="A64" s="4" t="s">
        <v>728</v>
      </c>
    </row>
    <row r="65" spans="1:6">
      <c r="A65" s="3" t="s">
        <v>676</v>
      </c>
    </row>
    <row r="66" spans="1:6">
      <c r="A66" s="4" t="s">
        <v>704</v>
      </c>
      <c r="C66" s="7" t="n">
        <v>218000000</v>
      </c>
    </row>
    <row r="67" spans="1:6">
      <c r="A67" s="4" t="s">
        <v>703</v>
      </c>
      <c r="C67" s="11" t="n">
        <v>0.021</v>
      </c>
    </row>
    <row r="68" spans="1:6">
      <c r="A68" s="4" t="s">
        <v>729</v>
      </c>
      <c r="C68" s="4" t="s">
        <v>730</v>
      </c>
    </row>
    <row r="69" spans="1:6">
      <c r="A69" s="4" t="s">
        <v>731</v>
      </c>
      <c r="C69" s="4" t="s">
        <v>732</v>
      </c>
    </row>
    <row r="70" spans="1:6">
      <c r="A70" s="4" t="s">
        <v>733</v>
      </c>
      <c r="F70" s="4" t="s">
        <v>562</v>
      </c>
    </row>
    <row r="71" spans="1:6">
      <c r="A71" s="4" t="s">
        <v>734</v>
      </c>
      <c r="C71" s="12" t="n">
        <v>1.25</v>
      </c>
    </row>
    <row r="72" spans="1:6">
      <c r="A72" s="4" t="s">
        <v>735</v>
      </c>
      <c r="C72" s="12" t="n">
        <v>2.5</v>
      </c>
    </row>
    <row r="73" spans="1:6">
      <c r="A73" s="4" t="s">
        <v>736</v>
      </c>
      <c r="C73" s="7" t="n">
        <v>1000000000</v>
      </c>
    </row>
    <row r="74" spans="1:6">
      <c r="A74" s="4" t="s">
        <v>737</v>
      </c>
      <c r="C74" s="7" t="n">
        <v>757300000</v>
      </c>
    </row>
    <row r="75" spans="1:6">
      <c r="A75" s="4" t="s">
        <v>738</v>
      </c>
    </row>
    <row r="76" spans="1:6">
      <c r="A76" s="3" t="s">
        <v>676</v>
      </c>
    </row>
    <row r="77" spans="1:6">
      <c r="A77" s="4" t="s">
        <v>739</v>
      </c>
      <c r="C77" s="4" t="s">
        <v>740</v>
      </c>
    </row>
    <row r="78" spans="1:6">
      <c r="A78" s="4" t="s">
        <v>741</v>
      </c>
    </row>
    <row r="79" spans="1:6">
      <c r="A79" s="3" t="s">
        <v>676</v>
      </c>
    </row>
    <row r="80" spans="1:6">
      <c r="A80" s="4" t="s">
        <v>739</v>
      </c>
      <c r="C80" s="4" t="s">
        <v>742</v>
      </c>
    </row>
    <row r="81" spans="1:6">
      <c r="A81" s="4" t="s">
        <v>743</v>
      </c>
    </row>
    <row r="82" spans="1:6">
      <c r="A82" s="3" t="s">
        <v>676</v>
      </c>
    </row>
    <row r="83" spans="1:6">
      <c r="A83" s="4" t="s">
        <v>45</v>
      </c>
      <c r="C83" s="7" t="n">
        <v>90900000</v>
      </c>
    </row>
    <row r="84" spans="1:6">
      <c r="A84" s="4" t="s">
        <v>57</v>
      </c>
      <c r="C84" s="7" t="n">
        <v>30700000</v>
      </c>
    </row>
    <row r="85" spans="1:6">
      <c r="A85" s="4" t="s">
        <v>744</v>
      </c>
    </row>
    <row r="86" spans="1:6">
      <c r="A86" s="3" t="s">
        <v>676</v>
      </c>
    </row>
    <row r="87" spans="1:6">
      <c r="A87" s="4" t="s">
        <v>708</v>
      </c>
      <c r="C87" s="11" t="n">
        <v>11.8012</v>
      </c>
    </row>
    <row r="88" spans="1:6">
      <c r="A88" s="4" t="s">
        <v>709</v>
      </c>
      <c r="C88" s="7" t="n">
        <v>1000</v>
      </c>
    </row>
    <row r="89" spans="1:6">
      <c r="A89" s="4" t="s">
        <v>710</v>
      </c>
      <c r="C89" s="8" t="n">
        <v>84.73999999999999</v>
      </c>
    </row>
    <row r="90" spans="1:6">
      <c r="A90" s="4" t="s">
        <v>745</v>
      </c>
    </row>
    <row r="91" spans="1:6">
      <c r="A91" s="3" t="s">
        <v>676</v>
      </c>
    </row>
    <row r="92" spans="1:6">
      <c r="A92" s="4" t="s">
        <v>712</v>
      </c>
      <c r="B92" s="4" t="s">
        <v>746</v>
      </c>
    </row>
    <row r="93" spans="1:6">
      <c r="A93" s="4" t="s">
        <v>45</v>
      </c>
      <c r="C93" s="7" t="n">
        <v>69900000</v>
      </c>
    </row>
    <row r="94" spans="1:6">
      <c r="A94" s="4" t="s">
        <v>714</v>
      </c>
      <c r="B94" s="7" t="n">
        <v>69900000</v>
      </c>
    </row>
    <row r="95" spans="1:6">
      <c r="A95" s="4" t="s">
        <v>715</v>
      </c>
      <c r="C95" s="4" t="s">
        <v>747</v>
      </c>
    </row>
    <row r="96" spans="1:6">
      <c r="A96" s="4" t="s">
        <v>748</v>
      </c>
      <c r="C96" s="4" t="s">
        <v>749</v>
      </c>
    </row>
    <row r="97" spans="1:6">
      <c r="A97" s="4" t="s">
        <v>717</v>
      </c>
      <c r="C97" s="4" t="s">
        <v>750</v>
      </c>
    </row>
    <row r="98" spans="1:6">
      <c r="A98" s="4" t="s">
        <v>723</v>
      </c>
      <c r="C98" s="4" t="s">
        <v>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84</v>
      </c>
      <c r="D1" s="2" t="s">
        <v>1</v>
      </c>
    </row>
    <row r="2" spans="1:5">
      <c r="B2" s="2" t="s">
        <v>2</v>
      </c>
      <c r="C2" s="2" t="s">
        <v>26</v>
      </c>
      <c r="D2" s="2" t="s">
        <v>2</v>
      </c>
      <c r="E2" s="2" t="s">
        <v>26</v>
      </c>
    </row>
    <row r="3" spans="1:5">
      <c r="A3" s="3" t="s">
        <v>217</v>
      </c>
    </row>
    <row r="4" spans="1:5">
      <c r="A4" s="4" t="s">
        <v>752</v>
      </c>
      <c r="B4" s="7" t="n">
        <v>-8385</v>
      </c>
      <c r="C4" s="7" t="n">
        <v>14133</v>
      </c>
      <c r="D4" s="7" t="n">
        <v>-19808</v>
      </c>
      <c r="E4" s="7" t="n">
        <v>-9657</v>
      </c>
    </row>
    <row r="5" spans="1:5">
      <c r="A5" s="4" t="s">
        <v>753</v>
      </c>
      <c r="B5" s="7" t="n">
        <v>0</v>
      </c>
      <c r="C5" s="7" t="n">
        <v>0</v>
      </c>
      <c r="D5" s="7" t="n">
        <v>0</v>
      </c>
      <c r="E5" s="7" t="n">
        <v>0</v>
      </c>
    </row>
    <row r="6" spans="1:5">
      <c r="A6" s="4" t="s">
        <v>754</v>
      </c>
      <c r="B6" s="5" t="n">
        <v>41044</v>
      </c>
      <c r="C6" s="5" t="n">
        <v>39827</v>
      </c>
      <c r="D6" s="5" t="n">
        <v>40074</v>
      </c>
      <c r="E6" s="5" t="n">
        <v>39738</v>
      </c>
    </row>
    <row r="7" spans="1:5">
      <c r="A7" s="4" t="s">
        <v>755</v>
      </c>
      <c r="B7" s="5" t="n">
        <v>0</v>
      </c>
      <c r="C7" s="5" t="n">
        <v>566</v>
      </c>
      <c r="D7" s="5" t="n">
        <v>0</v>
      </c>
      <c r="E7" s="5" t="n">
        <v>0</v>
      </c>
    </row>
    <row r="8" spans="1:5">
      <c r="A8" s="4" t="s">
        <v>756</v>
      </c>
      <c r="B8" s="5" t="n">
        <v>41044</v>
      </c>
      <c r="C8" s="5" t="n">
        <v>40393</v>
      </c>
      <c r="D8" s="5" t="n">
        <v>40074</v>
      </c>
      <c r="E8" s="5" t="n">
        <v>39738</v>
      </c>
    </row>
    <row r="9" spans="1:5">
      <c r="A9" s="4" t="s">
        <v>757</v>
      </c>
      <c r="B9" s="8" t="n">
        <v>-0.2</v>
      </c>
      <c r="C9" s="8" t="n">
        <v>0.35</v>
      </c>
      <c r="D9" s="8" t="n">
        <v>-0.49</v>
      </c>
      <c r="E9" s="8" t="n">
        <v>-0.24</v>
      </c>
    </row>
    <row r="10" spans="1:5">
      <c r="A10" s="4" t="s">
        <v>758</v>
      </c>
      <c r="B10" s="8" t="n">
        <v>-0.2</v>
      </c>
      <c r="C10" s="8" t="n">
        <v>0.35</v>
      </c>
      <c r="D10" s="8" t="n">
        <v>-0.49</v>
      </c>
      <c r="E10" s="8" t="n">
        <v>-0.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9</v>
      </c>
      <c r="B1" s="2" t="s">
        <v>84</v>
      </c>
      <c r="C1" s="2" t="s">
        <v>1</v>
      </c>
    </row>
    <row r="2" spans="1:4">
      <c r="B2" s="2" t="s">
        <v>2</v>
      </c>
      <c r="C2" s="2" t="s">
        <v>2</v>
      </c>
      <c r="D2" s="2" t="s">
        <v>26</v>
      </c>
    </row>
    <row r="3" spans="1:4">
      <c r="A3" s="3" t="s">
        <v>217</v>
      </c>
    </row>
    <row r="4" spans="1:4">
      <c r="A4" s="4" t="s">
        <v>760</v>
      </c>
      <c r="B4" s="5" t="n">
        <v>960000</v>
      </c>
      <c r="C4" s="5" t="n">
        <v>732000</v>
      </c>
      <c r="D4" s="5" t="n">
        <v>618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84</v>
      </c>
      <c r="D1" s="2" t="s">
        <v>1</v>
      </c>
    </row>
    <row r="2" spans="1:5">
      <c r="B2" s="2" t="s">
        <v>2</v>
      </c>
      <c r="C2" s="2" t="s">
        <v>26</v>
      </c>
      <c r="D2" s="2" t="s">
        <v>2</v>
      </c>
      <c r="E2" s="2" t="s">
        <v>26</v>
      </c>
    </row>
    <row r="3" spans="1:5">
      <c r="A3" s="3" t="s">
        <v>220</v>
      </c>
    </row>
    <row r="4" spans="1:5">
      <c r="A4" s="4" t="s">
        <v>101</v>
      </c>
      <c r="B4" s="7" t="n">
        <v>2796</v>
      </c>
      <c r="C4" s="7" t="n">
        <v>8088</v>
      </c>
      <c r="D4" s="7" t="n">
        <v>-1335</v>
      </c>
      <c r="E4" s="7" t="n">
        <v>-4408</v>
      </c>
    </row>
    <row r="5" spans="1:5">
      <c r="A5" s="4" t="s">
        <v>762</v>
      </c>
      <c r="B5" s="4" t="s">
        <v>763</v>
      </c>
      <c r="C5" s="4" t="s">
        <v>764</v>
      </c>
      <c r="D5" s="4" t="s">
        <v>765</v>
      </c>
      <c r="E5" s="4" t="s">
        <v>76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767</v>
      </c>
      <c r="B1" s="2" t="s">
        <v>84</v>
      </c>
      <c r="D1" s="2" t="s">
        <v>1</v>
      </c>
      <c r="F1" s="2" t="s">
        <v>423</v>
      </c>
    </row>
    <row r="2" spans="1:6">
      <c r="B2" s="2" t="s">
        <v>2</v>
      </c>
      <c r="C2" s="2" t="s">
        <v>26</v>
      </c>
      <c r="D2" s="2" t="s">
        <v>2</v>
      </c>
      <c r="E2" s="2" t="s">
        <v>26</v>
      </c>
      <c r="F2" s="2" t="s">
        <v>25</v>
      </c>
    </row>
    <row r="3" spans="1:6">
      <c r="A3" s="3" t="s">
        <v>220</v>
      </c>
    </row>
    <row r="4" spans="1:6">
      <c r="A4" s="4" t="s">
        <v>762</v>
      </c>
      <c r="B4" s="4" t="s">
        <v>763</v>
      </c>
      <c r="C4" s="4" t="s">
        <v>764</v>
      </c>
      <c r="D4" s="4" t="s">
        <v>765</v>
      </c>
      <c r="E4" s="4" t="s">
        <v>766</v>
      </c>
    </row>
    <row r="5" spans="1:6">
      <c r="A5" s="4" t="s">
        <v>355</v>
      </c>
      <c r="D5" s="4" t="s">
        <v>356</v>
      </c>
      <c r="F5" s="4" t="s">
        <v>357</v>
      </c>
    </row>
    <row r="6" spans="1:6">
      <c r="A6" s="4" t="s">
        <v>768</v>
      </c>
      <c r="B6" s="7" t="n">
        <v>15</v>
      </c>
      <c r="D6" s="7" t="n">
        <v>1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769</v>
      </c>
      <c r="C1" s="2" t="s">
        <v>84</v>
      </c>
      <c r="E1" s="2" t="s">
        <v>1</v>
      </c>
    </row>
    <row r="2" spans="1:8">
      <c r="C2" s="2" t="s">
        <v>2</v>
      </c>
      <c r="D2" s="2" t="s">
        <v>26</v>
      </c>
      <c r="E2" s="2" t="s">
        <v>2</v>
      </c>
      <c r="G2" s="2" t="s">
        <v>26</v>
      </c>
    </row>
    <row r="3" spans="1:8">
      <c r="A3" s="3" t="s">
        <v>770</v>
      </c>
    </row>
    <row r="4" spans="1:8">
      <c r="A4" s="4" t="s">
        <v>771</v>
      </c>
      <c r="E4" s="7" t="n">
        <v>992805</v>
      </c>
      <c r="G4" s="7" t="n">
        <v>922591</v>
      </c>
    </row>
    <row r="5" spans="1:8">
      <c r="A5" s="4" t="s">
        <v>102</v>
      </c>
      <c r="C5" s="7" t="n">
        <v>-6081</v>
      </c>
      <c r="D5" s="7" t="n">
        <v>16272</v>
      </c>
      <c r="E5" s="5" t="n">
        <v>-15743</v>
      </c>
      <c r="G5" s="5" t="n">
        <v>-7579</v>
      </c>
    </row>
    <row r="6" spans="1:8">
      <c r="A6" s="4" t="s">
        <v>772</v>
      </c>
      <c r="E6" s="5" t="n">
        <v>-6165</v>
      </c>
      <c r="F6" s="4" t="s">
        <v>611</v>
      </c>
      <c r="G6" s="5" t="n">
        <v>-6568</v>
      </c>
      <c r="H6" s="4" t="s">
        <v>614</v>
      </c>
    </row>
    <row r="7" spans="1:8">
      <c r="A7" s="4" t="s">
        <v>773</v>
      </c>
      <c r="E7" s="5" t="n">
        <v>-11146</v>
      </c>
      <c r="G7" s="5" t="n">
        <v>-10354</v>
      </c>
    </row>
    <row r="8" spans="1:8">
      <c r="A8" s="4" t="s">
        <v>774</v>
      </c>
      <c r="E8" s="5" t="n">
        <v>-15202</v>
      </c>
    </row>
    <row r="9" spans="1:8">
      <c r="A9" s="4" t="s">
        <v>775</v>
      </c>
      <c r="B9" s="4" t="s">
        <v>618</v>
      </c>
      <c r="E9" s="5" t="n">
        <v>321123</v>
      </c>
    </row>
    <row r="10" spans="1:8">
      <c r="A10" s="4" t="s">
        <v>776</v>
      </c>
      <c r="E10" s="5" t="n">
        <v>-6400</v>
      </c>
    </row>
    <row r="11" spans="1:8">
      <c r="A11" s="4" t="s">
        <v>777</v>
      </c>
      <c r="B11" s="4" t="s">
        <v>623</v>
      </c>
      <c r="E11" s="5" t="n">
        <v>11012</v>
      </c>
      <c r="G11" s="5" t="n">
        <v>11987</v>
      </c>
    </row>
    <row r="12" spans="1:8">
      <c r="A12" s="4" t="s">
        <v>778</v>
      </c>
      <c r="C12" s="5" t="n">
        <v>1300986</v>
      </c>
      <c r="D12" s="5" t="n">
        <v>910077</v>
      </c>
      <c r="E12" s="5" t="n">
        <v>1300986</v>
      </c>
      <c r="G12" s="5" t="n">
        <v>910077</v>
      </c>
    </row>
    <row r="13" spans="1:8">
      <c r="A13" s="4" t="s">
        <v>707</v>
      </c>
    </row>
    <row r="14" spans="1:8">
      <c r="A14" s="3" t="s">
        <v>770</v>
      </c>
    </row>
    <row r="15" spans="1:8">
      <c r="A15" s="4" t="s">
        <v>779</v>
      </c>
      <c r="B15" s="4" t="s">
        <v>780</v>
      </c>
      <c r="C15" s="5" t="n">
        <v>30702</v>
      </c>
      <c r="E15" s="5" t="n">
        <v>30702</v>
      </c>
    </row>
    <row r="16" spans="1:8">
      <c r="A16" s="4" t="s">
        <v>600</v>
      </c>
    </row>
    <row r="17" spans="1:8">
      <c r="A17" s="3" t="s">
        <v>770</v>
      </c>
    </row>
    <row r="18" spans="1:8">
      <c r="A18" s="4" t="s">
        <v>771</v>
      </c>
      <c r="E18" s="5" t="n">
        <v>945108</v>
      </c>
      <c r="G18" s="5" t="n">
        <v>885988</v>
      </c>
    </row>
    <row r="19" spans="1:8">
      <c r="A19" s="4" t="s">
        <v>102</v>
      </c>
      <c r="E19" s="5" t="n">
        <v>-19808</v>
      </c>
      <c r="G19" s="5" t="n">
        <v>-9657</v>
      </c>
    </row>
    <row r="20" spans="1:8">
      <c r="A20" s="4" t="s">
        <v>772</v>
      </c>
      <c r="E20" s="5" t="n">
        <v>-6165</v>
      </c>
      <c r="F20" s="4" t="s">
        <v>611</v>
      </c>
      <c r="G20" s="5" t="n">
        <v>-6568</v>
      </c>
      <c r="H20" s="4" t="s">
        <v>614</v>
      </c>
    </row>
    <row r="21" spans="1:8">
      <c r="A21" s="4" t="s">
        <v>773</v>
      </c>
      <c r="E21" s="5" t="n">
        <v>-11146</v>
      </c>
      <c r="G21" s="5" t="n">
        <v>-10354</v>
      </c>
    </row>
    <row r="22" spans="1:8">
      <c r="A22" s="4" t="s">
        <v>774</v>
      </c>
      <c r="E22" s="5" t="n">
        <v>-15202</v>
      </c>
    </row>
    <row r="23" spans="1:8">
      <c r="A23" s="4" t="s">
        <v>775</v>
      </c>
      <c r="B23" s="4" t="s">
        <v>618</v>
      </c>
      <c r="E23" s="5" t="n">
        <v>321075</v>
      </c>
    </row>
    <row r="24" spans="1:8">
      <c r="A24" s="4" t="s">
        <v>776</v>
      </c>
      <c r="E24" s="5" t="n">
        <v>0</v>
      </c>
    </row>
    <row r="25" spans="1:8">
      <c r="A25" s="4" t="s">
        <v>777</v>
      </c>
      <c r="B25" s="4" t="s">
        <v>623</v>
      </c>
      <c r="E25" s="5" t="n">
        <v>11012</v>
      </c>
      <c r="G25" s="5" t="n">
        <v>11987</v>
      </c>
    </row>
    <row r="26" spans="1:8">
      <c r="A26" s="4" t="s">
        <v>778</v>
      </c>
      <c r="C26" s="5" t="n">
        <v>1255576</v>
      </c>
      <c r="D26" s="5" t="n">
        <v>871396</v>
      </c>
      <c r="E26" s="5" t="n">
        <v>1255576</v>
      </c>
      <c r="G26" s="5" t="n">
        <v>871396</v>
      </c>
    </row>
    <row r="27" spans="1:8">
      <c r="A27" s="4" t="s">
        <v>781</v>
      </c>
    </row>
    <row r="28" spans="1:8">
      <c r="A28" s="3" t="s">
        <v>770</v>
      </c>
    </row>
    <row r="29" spans="1:8">
      <c r="A29" s="4" t="s">
        <v>779</v>
      </c>
      <c r="B29" s="4" t="s">
        <v>780</v>
      </c>
      <c r="C29" s="5" t="n">
        <v>30702</v>
      </c>
      <c r="E29" s="5" t="n">
        <v>30702</v>
      </c>
    </row>
    <row r="30" spans="1:8">
      <c r="A30" s="4" t="s">
        <v>782</v>
      </c>
    </row>
    <row r="31" spans="1:8">
      <c r="A31" s="3" t="s">
        <v>770</v>
      </c>
    </row>
    <row r="32" spans="1:8">
      <c r="A32" s="4" t="s">
        <v>771</v>
      </c>
      <c r="E32" s="5" t="n">
        <v>47697</v>
      </c>
      <c r="G32" s="5" t="n">
        <v>36603</v>
      </c>
    </row>
    <row r="33" spans="1:8">
      <c r="A33" s="4" t="s">
        <v>102</v>
      </c>
      <c r="E33" s="5" t="n">
        <v>4065</v>
      </c>
      <c r="G33" s="5" t="n">
        <v>2078</v>
      </c>
    </row>
    <row r="34" spans="1:8">
      <c r="A34" s="4" t="s">
        <v>772</v>
      </c>
      <c r="E34" s="5" t="n">
        <v>0</v>
      </c>
      <c r="F34" s="4" t="s">
        <v>611</v>
      </c>
      <c r="G34" s="5" t="n">
        <v>0</v>
      </c>
      <c r="H34" s="4" t="s">
        <v>614</v>
      </c>
    </row>
    <row r="35" spans="1:8">
      <c r="A35" s="4" t="s">
        <v>773</v>
      </c>
      <c r="E35" s="5" t="n">
        <v>0</v>
      </c>
      <c r="G35" s="5" t="n">
        <v>0</v>
      </c>
    </row>
    <row r="36" spans="1:8">
      <c r="A36" s="4" t="s">
        <v>774</v>
      </c>
      <c r="E36" s="5" t="n">
        <v>0</v>
      </c>
    </row>
    <row r="37" spans="1:8">
      <c r="A37" s="4" t="s">
        <v>775</v>
      </c>
      <c r="B37" s="4" t="s">
        <v>618</v>
      </c>
      <c r="E37" s="5" t="n">
        <v>48</v>
      </c>
    </row>
    <row r="38" spans="1:8">
      <c r="A38" s="4" t="s">
        <v>776</v>
      </c>
      <c r="E38" s="5" t="n">
        <v>-6400</v>
      </c>
    </row>
    <row r="39" spans="1:8">
      <c r="A39" s="4" t="s">
        <v>777</v>
      </c>
      <c r="B39" s="4" t="s">
        <v>623</v>
      </c>
      <c r="E39" s="5" t="n">
        <v>0</v>
      </c>
      <c r="G39" s="5" t="n">
        <v>0</v>
      </c>
    </row>
    <row r="40" spans="1:8">
      <c r="A40" s="4" t="s">
        <v>778</v>
      </c>
      <c r="C40" s="5" t="n">
        <v>45410</v>
      </c>
      <c r="D40" s="7" t="n">
        <v>38681</v>
      </c>
      <c r="E40" s="5" t="n">
        <v>45410</v>
      </c>
      <c r="G40" s="7" t="n">
        <v>38681</v>
      </c>
    </row>
    <row r="41" spans="1:8">
      <c r="A41" s="4" t="s">
        <v>783</v>
      </c>
    </row>
    <row r="42" spans="1:8">
      <c r="A42" s="3" t="s">
        <v>770</v>
      </c>
    </row>
    <row r="43" spans="1:8">
      <c r="A43" s="4" t="s">
        <v>779</v>
      </c>
      <c r="B43" s="4" t="s">
        <v>780</v>
      </c>
      <c r="C43" s="7" t="n">
        <v>0</v>
      </c>
      <c r="E43" s="7" t="n">
        <v>0</v>
      </c>
    </row>
    <row r="44" spans="1:8"/>
    <row r="45" spans="1:8">
      <c r="A45" s="4" t="s">
        <v>611</v>
      </c>
      <c r="B45" s="4" t="s">
        <v>784</v>
      </c>
    </row>
    <row r="46" spans="1:8">
      <c r="A46" s="4" t="s">
        <v>614</v>
      </c>
      <c r="B46" s="4" t="s">
        <v>785</v>
      </c>
    </row>
    <row r="47" spans="1:8">
      <c r="A47" s="4" t="s">
        <v>618</v>
      </c>
      <c r="B47" s="4" t="s">
        <v>786</v>
      </c>
    </row>
    <row r="48" spans="1:8">
      <c r="A48" s="4" t="s">
        <v>623</v>
      </c>
      <c r="B48" s="4" t="s">
        <v>787</v>
      </c>
    </row>
    <row r="49" spans="1:8">
      <c r="A49" s="4" t="s">
        <v>780</v>
      </c>
      <c r="B49" s="4" t="s">
        <v>788</v>
      </c>
    </row>
  </sheetData>
  <mergeCells count="11">
    <mergeCell ref="A1:B2"/>
    <mergeCell ref="C1:D1"/>
    <mergeCell ref="E1:H1"/>
    <mergeCell ref="E2:F2"/>
    <mergeCell ref="G2:H2"/>
    <mergeCell ref="A44:G44"/>
    <mergeCell ref="B45:G45"/>
    <mergeCell ref="B46:G46"/>
    <mergeCell ref="B47:G47"/>
    <mergeCell ref="B48:G48"/>
    <mergeCell ref="B49:G4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89</v>
      </c>
      <c r="B1" s="2" t="s">
        <v>1</v>
      </c>
    </row>
    <row r="2" spans="1:4">
      <c r="B2" s="2" t="s">
        <v>2</v>
      </c>
      <c r="C2" s="2" t="s">
        <v>26</v>
      </c>
      <c r="D2" s="2" t="s">
        <v>374</v>
      </c>
    </row>
    <row r="3" spans="1:4">
      <c r="A3" s="3" t="s">
        <v>770</v>
      </c>
    </row>
    <row r="4" spans="1:4">
      <c r="A4" s="4" t="s">
        <v>790</v>
      </c>
      <c r="B4" s="5" t="n">
        <v>104000000</v>
      </c>
      <c r="C4" s="5" t="n">
        <v>133000000</v>
      </c>
    </row>
    <row r="5" spans="1:4">
      <c r="A5" s="4" t="s">
        <v>362</v>
      </c>
    </row>
    <row r="6" spans="1:4">
      <c r="A6" s="3" t="s">
        <v>770</v>
      </c>
    </row>
    <row r="7" spans="1:4">
      <c r="A7" s="4" t="s">
        <v>791</v>
      </c>
      <c r="B7" s="5" t="n">
        <v>5624000</v>
      </c>
    </row>
    <row r="8" spans="1:4">
      <c r="A8" s="4" t="s">
        <v>792</v>
      </c>
      <c r="B8" s="4" t="s">
        <v>793</v>
      </c>
    </row>
    <row r="9" spans="1:4">
      <c r="A9" s="4" t="s">
        <v>794</v>
      </c>
    </row>
    <row r="10" spans="1:4">
      <c r="A10" s="3" t="s">
        <v>770</v>
      </c>
    </row>
    <row r="11" spans="1:4">
      <c r="A11" s="4" t="s">
        <v>712</v>
      </c>
      <c r="B11" s="4" t="s">
        <v>713</v>
      </c>
      <c r="D11" s="4" t="s">
        <v>7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95</v>
      </c>
      <c r="B1" s="2" t="s">
        <v>2</v>
      </c>
      <c r="C1" s="2" t="s">
        <v>25</v>
      </c>
      <c r="D1" s="2" t="s">
        <v>26</v>
      </c>
    </row>
    <row r="2" spans="1:4">
      <c r="A2" s="3" t="s">
        <v>225</v>
      </c>
    </row>
    <row r="3" spans="1:4">
      <c r="A3" s="4" t="s">
        <v>796</v>
      </c>
      <c r="B3" s="7" t="n">
        <v>1</v>
      </c>
      <c r="C3" s="9" t="n">
        <v>0.9</v>
      </c>
      <c r="D3" s="7"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7</v>
      </c>
      <c r="B1" s="2" t="s">
        <v>84</v>
      </c>
      <c r="D1" s="2" t="s">
        <v>1</v>
      </c>
    </row>
    <row r="2" spans="1:6">
      <c r="B2" s="2" t="s">
        <v>2</v>
      </c>
      <c r="C2" s="2" t="s">
        <v>26</v>
      </c>
      <c r="D2" s="2" t="s">
        <v>2</v>
      </c>
      <c r="E2" s="2" t="s">
        <v>26</v>
      </c>
      <c r="F2" s="2" t="s">
        <v>25</v>
      </c>
    </row>
    <row r="3" spans="1:6">
      <c r="A3" s="3" t="s">
        <v>798</v>
      </c>
    </row>
    <row r="4" spans="1:6">
      <c r="A4" s="4" t="s">
        <v>86</v>
      </c>
      <c r="B4" s="7" t="n">
        <v>807119</v>
      </c>
      <c r="C4" s="7" t="n">
        <v>762913</v>
      </c>
      <c r="D4" s="7" t="n">
        <v>1370498</v>
      </c>
      <c r="E4" s="7" t="n">
        <v>1231313</v>
      </c>
    </row>
    <row r="5" spans="1:6">
      <c r="A5" s="4" t="s">
        <v>89</v>
      </c>
      <c r="B5" s="5" t="n">
        <v>80369</v>
      </c>
      <c r="C5" s="5" t="n">
        <v>74570</v>
      </c>
      <c r="D5" s="5" t="n">
        <v>136652</v>
      </c>
      <c r="E5" s="5" t="n">
        <v>99696</v>
      </c>
    </row>
    <row r="6" spans="1:6">
      <c r="A6" s="4" t="s">
        <v>799</v>
      </c>
      <c r="B6" s="5" t="n">
        <v>2556325</v>
      </c>
      <c r="C6" s="5" t="n">
        <v>1803145</v>
      </c>
      <c r="D6" s="5" t="n">
        <v>2556325</v>
      </c>
      <c r="E6" s="5" t="n">
        <v>1803145</v>
      </c>
      <c r="F6" s="7" t="n">
        <v>1871978</v>
      </c>
    </row>
    <row r="7" spans="1:6">
      <c r="A7" s="4" t="s">
        <v>800</v>
      </c>
    </row>
    <row r="8" spans="1:6">
      <c r="A8" s="3" t="s">
        <v>798</v>
      </c>
    </row>
    <row r="9" spans="1:6">
      <c r="A9" s="4" t="s">
        <v>86</v>
      </c>
      <c r="B9" s="5" t="n">
        <v>852368</v>
      </c>
      <c r="C9" s="5" t="n">
        <v>806974</v>
      </c>
      <c r="D9" s="5" t="n">
        <v>1423347</v>
      </c>
      <c r="E9" s="5" t="n">
        <v>1289478</v>
      </c>
    </row>
    <row r="10" spans="1:6">
      <c r="A10" s="4" t="s">
        <v>89</v>
      </c>
      <c r="B10" s="5" t="n">
        <v>80369</v>
      </c>
      <c r="C10" s="5" t="n">
        <v>74570</v>
      </c>
      <c r="D10" s="5" t="n">
        <v>136652</v>
      </c>
      <c r="E10" s="5" t="n">
        <v>99696</v>
      </c>
    </row>
    <row r="11" spans="1:6">
      <c r="A11" s="4" t="s">
        <v>128</v>
      </c>
      <c r="B11" s="5" t="n">
        <v>25037</v>
      </c>
      <c r="C11" s="5" t="n">
        <v>13939</v>
      </c>
      <c r="D11" s="5" t="n">
        <v>38100</v>
      </c>
      <c r="E11" s="5" t="n">
        <v>26017</v>
      </c>
    </row>
    <row r="12" spans="1:6">
      <c r="A12" s="4" t="s">
        <v>799</v>
      </c>
      <c r="B12" s="5" t="n">
        <v>1247273</v>
      </c>
      <c r="C12" s="5" t="n">
        <v>750415</v>
      </c>
      <c r="D12" s="5" t="n">
        <v>1247273</v>
      </c>
      <c r="E12" s="5" t="n">
        <v>750415</v>
      </c>
    </row>
    <row r="13" spans="1:6">
      <c r="A13" s="4" t="s">
        <v>801</v>
      </c>
    </row>
    <row r="14" spans="1:6">
      <c r="A14" s="3" t="s">
        <v>798</v>
      </c>
    </row>
    <row r="15" spans="1:6">
      <c r="A15" s="4" t="s">
        <v>86</v>
      </c>
      <c r="B15" s="5" t="n">
        <v>-45249</v>
      </c>
      <c r="C15" s="5" t="n">
        <v>-44061</v>
      </c>
      <c r="D15" s="5" t="n">
        <v>-52849</v>
      </c>
      <c r="E15" s="5" t="n">
        <v>-58165</v>
      </c>
    </row>
    <row r="16" spans="1:6">
      <c r="A16" s="4" t="s">
        <v>255</v>
      </c>
    </row>
    <row r="17" spans="1:6">
      <c r="A17" s="3" t="s">
        <v>798</v>
      </c>
    </row>
    <row r="18" spans="1:6">
      <c r="A18" s="4" t="s">
        <v>86</v>
      </c>
      <c r="B18" s="5" t="n">
        <v>432225</v>
      </c>
      <c r="C18" s="5" t="n">
        <v>429269</v>
      </c>
      <c r="D18" s="5" t="n">
        <v>701468</v>
      </c>
      <c r="E18" s="5" t="n">
        <v>656118</v>
      </c>
    </row>
    <row r="19" spans="1:6">
      <c r="A19" s="4" t="s">
        <v>802</v>
      </c>
    </row>
    <row r="20" spans="1:6">
      <c r="A20" s="3" t="s">
        <v>798</v>
      </c>
    </row>
    <row r="21" spans="1:6">
      <c r="A21" s="4" t="s">
        <v>86</v>
      </c>
      <c r="B21" s="5" t="n">
        <v>432225</v>
      </c>
      <c r="C21" s="5" t="n">
        <v>429269</v>
      </c>
      <c r="D21" s="5" t="n">
        <v>701468</v>
      </c>
      <c r="E21" s="5" t="n">
        <v>656118</v>
      </c>
    </row>
    <row r="22" spans="1:6">
      <c r="A22" s="4" t="s">
        <v>89</v>
      </c>
      <c r="B22" s="5" t="n">
        <v>61551</v>
      </c>
      <c r="C22" s="5" t="n">
        <v>60900</v>
      </c>
      <c r="D22" s="5" t="n">
        <v>99947</v>
      </c>
      <c r="E22" s="5" t="n">
        <v>88229</v>
      </c>
    </row>
    <row r="23" spans="1:6">
      <c r="A23" s="4" t="s">
        <v>128</v>
      </c>
      <c r="B23" s="5" t="n">
        <v>9645</v>
      </c>
      <c r="C23" s="5" t="n">
        <v>5441</v>
      </c>
      <c r="D23" s="5" t="n">
        <v>14699</v>
      </c>
      <c r="E23" s="5" t="n">
        <v>10435</v>
      </c>
    </row>
    <row r="24" spans="1:6">
      <c r="A24" s="4" t="s">
        <v>799</v>
      </c>
      <c r="B24" s="5" t="n">
        <v>608116</v>
      </c>
      <c r="C24" s="5" t="n">
        <v>142456</v>
      </c>
      <c r="D24" s="5" t="n">
        <v>608116</v>
      </c>
      <c r="E24" s="5" t="n">
        <v>142456</v>
      </c>
    </row>
    <row r="25" spans="1:6">
      <c r="A25" s="4" t="s">
        <v>803</v>
      </c>
    </row>
    <row r="26" spans="1:6">
      <c r="A26" s="3" t="s">
        <v>798</v>
      </c>
    </row>
    <row r="27" spans="1:6">
      <c r="A27" s="4" t="s">
        <v>86</v>
      </c>
      <c r="B27" s="5" t="n">
        <v>0</v>
      </c>
      <c r="C27" s="5" t="n">
        <v>0</v>
      </c>
      <c r="D27" s="5" t="n">
        <v>0</v>
      </c>
      <c r="E27" s="5" t="n">
        <v>0</v>
      </c>
    </row>
    <row r="28" spans="1:6">
      <c r="A28" s="4" t="s">
        <v>111</v>
      </c>
    </row>
    <row r="29" spans="1:6">
      <c r="A29" s="3" t="s">
        <v>798</v>
      </c>
    </row>
    <row r="30" spans="1:6">
      <c r="A30" s="4" t="s">
        <v>86</v>
      </c>
      <c r="B30" s="5" t="n">
        <v>273946</v>
      </c>
      <c r="C30" s="5" t="n">
        <v>254463</v>
      </c>
      <c r="D30" s="5" t="n">
        <v>522360</v>
      </c>
      <c r="E30" s="5" t="n">
        <v>461496</v>
      </c>
    </row>
    <row r="31" spans="1:6">
      <c r="A31" s="4" t="s">
        <v>804</v>
      </c>
    </row>
    <row r="32" spans="1:6">
      <c r="A32" s="3" t="s">
        <v>798</v>
      </c>
    </row>
    <row r="33" spans="1:6">
      <c r="A33" s="4" t="s">
        <v>86</v>
      </c>
      <c r="B33" s="5" t="n">
        <v>273946</v>
      </c>
      <c r="C33" s="5" t="n">
        <v>254463</v>
      </c>
      <c r="D33" s="5" t="n">
        <v>522360</v>
      </c>
      <c r="E33" s="5" t="n">
        <v>461496</v>
      </c>
    </row>
    <row r="34" spans="1:6">
      <c r="A34" s="4" t="s">
        <v>89</v>
      </c>
      <c r="B34" s="5" t="n">
        <v>1338</v>
      </c>
      <c r="C34" s="5" t="n">
        <v>489</v>
      </c>
      <c r="D34" s="5" t="n">
        <v>21704</v>
      </c>
      <c r="E34" s="5" t="n">
        <v>3044</v>
      </c>
    </row>
    <row r="35" spans="1:6">
      <c r="A35" s="4" t="s">
        <v>128</v>
      </c>
      <c r="B35" s="5" t="n">
        <v>9318</v>
      </c>
      <c r="C35" s="5" t="n">
        <v>3081</v>
      </c>
      <c r="D35" s="5" t="n">
        <v>11917</v>
      </c>
      <c r="E35" s="5" t="n">
        <v>4967</v>
      </c>
    </row>
    <row r="36" spans="1:6">
      <c r="A36" s="4" t="s">
        <v>799</v>
      </c>
      <c r="B36" s="5" t="n">
        <v>335036</v>
      </c>
      <c r="C36" s="5" t="n">
        <v>312891</v>
      </c>
      <c r="D36" s="5" t="n">
        <v>335036</v>
      </c>
      <c r="E36" s="5" t="n">
        <v>312891</v>
      </c>
    </row>
    <row r="37" spans="1:6">
      <c r="A37" s="4" t="s">
        <v>805</v>
      </c>
    </row>
    <row r="38" spans="1:6">
      <c r="A38" s="3" t="s">
        <v>798</v>
      </c>
    </row>
    <row r="39" spans="1:6">
      <c r="A39" s="4" t="s">
        <v>86</v>
      </c>
      <c r="B39" s="5" t="n">
        <v>0</v>
      </c>
      <c r="C39" s="5" t="n">
        <v>0</v>
      </c>
      <c r="D39" s="5" t="n">
        <v>0</v>
      </c>
      <c r="E39" s="5" t="n">
        <v>0</v>
      </c>
    </row>
    <row r="40" spans="1:6">
      <c r="A40" s="4" t="s">
        <v>112</v>
      </c>
    </row>
    <row r="41" spans="1:6">
      <c r="A41" s="3" t="s">
        <v>798</v>
      </c>
    </row>
    <row r="42" spans="1:6">
      <c r="A42" s="4" t="s">
        <v>86</v>
      </c>
      <c r="B42" s="5" t="n">
        <v>100948</v>
      </c>
      <c r="C42" s="5" t="n">
        <v>79181</v>
      </c>
      <c r="D42" s="5" t="n">
        <v>146670</v>
      </c>
      <c r="E42" s="5" t="n">
        <v>113699</v>
      </c>
    </row>
    <row r="43" spans="1:6">
      <c r="A43" s="4" t="s">
        <v>806</v>
      </c>
    </row>
    <row r="44" spans="1:6">
      <c r="A44" s="3" t="s">
        <v>798</v>
      </c>
    </row>
    <row r="45" spans="1:6">
      <c r="A45" s="4" t="s">
        <v>86</v>
      </c>
      <c r="B45" s="5" t="n">
        <v>146197</v>
      </c>
      <c r="C45" s="5" t="n">
        <v>123242</v>
      </c>
      <c r="D45" s="5" t="n">
        <v>199519</v>
      </c>
      <c r="E45" s="5" t="n">
        <v>171864</v>
      </c>
    </row>
    <row r="46" spans="1:6">
      <c r="A46" s="4" t="s">
        <v>89</v>
      </c>
      <c r="B46" s="5" t="n">
        <v>17480</v>
      </c>
      <c r="C46" s="5" t="n">
        <v>13181</v>
      </c>
      <c r="D46" s="5" t="n">
        <v>15001</v>
      </c>
      <c r="E46" s="5" t="n">
        <v>8423</v>
      </c>
    </row>
    <row r="47" spans="1:6">
      <c r="A47" s="4" t="s">
        <v>128</v>
      </c>
      <c r="B47" s="5" t="n">
        <v>6074</v>
      </c>
      <c r="C47" s="5" t="n">
        <v>5417</v>
      </c>
      <c r="D47" s="5" t="n">
        <v>11484</v>
      </c>
      <c r="E47" s="5" t="n">
        <v>10615</v>
      </c>
    </row>
    <row r="48" spans="1:6">
      <c r="A48" s="4" t="s">
        <v>799</v>
      </c>
      <c r="B48" s="5" t="n">
        <v>304121</v>
      </c>
      <c r="C48" s="5" t="n">
        <v>295068</v>
      </c>
      <c r="D48" s="5" t="n">
        <v>304121</v>
      </c>
      <c r="E48" s="5" t="n">
        <v>295068</v>
      </c>
    </row>
    <row r="49" spans="1:6">
      <c r="A49" s="4" t="s">
        <v>807</v>
      </c>
    </row>
    <row r="50" spans="1:6">
      <c r="A50" s="3" t="s">
        <v>798</v>
      </c>
    </row>
    <row r="51" spans="1:6">
      <c r="A51" s="4" t="s">
        <v>86</v>
      </c>
      <c r="B51" s="7" t="n">
        <v>-45249</v>
      </c>
      <c r="C51" s="7" t="n">
        <v>-44061</v>
      </c>
      <c r="D51" s="7" t="n">
        <v>-52849</v>
      </c>
      <c r="E51" s="7" t="n">
        <v>-5816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25</v>
      </c>
      <c r="D1" s="2" t="s">
        <v>26</v>
      </c>
    </row>
    <row r="2" spans="1:4">
      <c r="A2" s="3" t="s">
        <v>798</v>
      </c>
    </row>
    <row r="3" spans="1:4">
      <c r="A3" s="4" t="s">
        <v>70</v>
      </c>
      <c r="B3" s="7" t="n">
        <v>595787</v>
      </c>
      <c r="C3" s="7" t="n">
        <v>407418</v>
      </c>
      <c r="D3" s="7" t="n">
        <v>414079</v>
      </c>
    </row>
    <row r="4" spans="1:4">
      <c r="A4" s="4" t="s">
        <v>809</v>
      </c>
    </row>
    <row r="5" spans="1:4">
      <c r="A5" s="3" t="s">
        <v>798</v>
      </c>
    </row>
    <row r="6" spans="1:4">
      <c r="A6" s="4" t="s">
        <v>70</v>
      </c>
      <c r="B6" s="7" t="n">
        <v>21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84</v>
      </c>
      <c r="D1" s="2" t="s">
        <v>1</v>
      </c>
    </row>
    <row r="2" spans="1:5">
      <c r="B2" s="2" t="s">
        <v>2</v>
      </c>
      <c r="C2" s="2" t="s">
        <v>26</v>
      </c>
      <c r="D2" s="2" t="s">
        <v>2</v>
      </c>
      <c r="E2" s="2" t="s">
        <v>26</v>
      </c>
    </row>
    <row r="3" spans="1:5">
      <c r="A3" s="3" t="s">
        <v>798</v>
      </c>
    </row>
    <row r="4" spans="1:5">
      <c r="A4" s="4" t="s">
        <v>89</v>
      </c>
      <c r="B4" s="7" t="n">
        <v>80369</v>
      </c>
      <c r="C4" s="7" t="n">
        <v>74570</v>
      </c>
      <c r="D4" s="7" t="n">
        <v>136652</v>
      </c>
      <c r="E4" s="7" t="n">
        <v>99696</v>
      </c>
    </row>
    <row r="5" spans="1:5">
      <c r="A5" s="4" t="s">
        <v>90</v>
      </c>
      <c r="B5" s="5" t="n">
        <v>61316</v>
      </c>
      <c r="C5" s="5" t="n">
        <v>51388</v>
      </c>
      <c r="D5" s="5" t="n">
        <v>122568</v>
      </c>
      <c r="E5" s="5" t="n">
        <v>113225</v>
      </c>
    </row>
    <row r="6" spans="1:5">
      <c r="A6" s="4" t="s">
        <v>91</v>
      </c>
      <c r="B6" s="5" t="n">
        <v>26287</v>
      </c>
      <c r="C6" s="5" t="n">
        <v>0</v>
      </c>
      <c r="D6" s="5" t="n">
        <v>34696</v>
      </c>
      <c r="E6" s="5" t="n">
        <v>0</v>
      </c>
    </row>
    <row r="7" spans="1:5">
      <c r="A7" s="4" t="s">
        <v>92</v>
      </c>
      <c r="B7" s="5" t="n">
        <v>-1505</v>
      </c>
      <c r="C7" s="5" t="n">
        <v>-807</v>
      </c>
      <c r="D7" s="5" t="n">
        <v>-2048</v>
      </c>
      <c r="E7" s="5" t="n">
        <v>-1077</v>
      </c>
    </row>
    <row r="8" spans="1:5">
      <c r="A8" s="4" t="s">
        <v>99</v>
      </c>
      <c r="B8" s="5" t="n">
        <v>-2444</v>
      </c>
      <c r="C8" s="5" t="n">
        <v>-371</v>
      </c>
      <c r="D8" s="5" t="n">
        <v>-1486</v>
      </c>
      <c r="E8" s="5" t="n">
        <v>-465</v>
      </c>
    </row>
    <row r="9" spans="1:5">
      <c r="A9" s="4" t="s">
        <v>100</v>
      </c>
      <c r="B9" s="5" t="n">
        <v>-3285</v>
      </c>
      <c r="C9" s="5" t="n">
        <v>24360</v>
      </c>
      <c r="D9" s="5" t="n">
        <v>-17078</v>
      </c>
      <c r="E9" s="5" t="n">
        <v>-11987</v>
      </c>
    </row>
    <row r="10" spans="1:5">
      <c r="A10" s="4" t="s">
        <v>800</v>
      </c>
    </row>
    <row r="11" spans="1:5">
      <c r="A11" s="3" t="s">
        <v>798</v>
      </c>
    </row>
    <row r="12" spans="1:5">
      <c r="A12" s="4" t="s">
        <v>89</v>
      </c>
      <c r="B12" s="7" t="n">
        <v>80369</v>
      </c>
      <c r="C12" s="7" t="n">
        <v>74570</v>
      </c>
      <c r="D12" s="7" t="n">
        <v>136652</v>
      </c>
      <c r="E12" s="7" t="n">
        <v>9969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31:46Z</dcterms:created>
  <dcterms:modified xmlns:dcterms="http://purl.org/dc/terms/" xmlns:xsi="http://www.w3.org/2001/XMLSchema-instance" xsi:type="dcterms:W3CDTF">2018-08-08T17:31:46Z</dcterms:modified>
</cp:coreProperties>
</file>